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and Pri" sheetId="11" state="visible" r:id="rId11"/>
    <sheet xmlns:r="http://schemas.openxmlformats.org/officeDocument/2006/relationships" name="Summary of Significant Accounti" sheetId="12" state="visible" r:id="rId12"/>
    <sheet xmlns:r="http://schemas.openxmlformats.org/officeDocument/2006/relationships" name="Notes Receivable, net" sheetId="13" state="visible" r:id="rId13"/>
    <sheet xmlns:r="http://schemas.openxmlformats.org/officeDocument/2006/relationships" name="Lessor Arrangement" sheetId="14" state="visible" r:id="rId14"/>
    <sheet xmlns:r="http://schemas.openxmlformats.org/officeDocument/2006/relationships" name="Equity Method Investments"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Intangible Assets and Goodwill" sheetId="19" state="visible" r:id="rId19"/>
    <sheet xmlns:r="http://schemas.openxmlformats.org/officeDocument/2006/relationships" name="Accounts Receivable and Accoun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Legal Proceedings"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Notes Receivable, net (Tables)" sheetId="31" state="visible" r:id="rId31"/>
    <sheet xmlns:r="http://schemas.openxmlformats.org/officeDocument/2006/relationships" name="Equity Method Investments (Tabl"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Accounts Receivable and Accou_2"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Description of Business and P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Combinations (Narrativ" sheetId="45" state="visible" r:id="rId45"/>
    <sheet xmlns:r="http://schemas.openxmlformats.org/officeDocument/2006/relationships" name="Business Combinations - Schedul" sheetId="46" state="visible" r:id="rId46"/>
    <sheet xmlns:r="http://schemas.openxmlformats.org/officeDocument/2006/relationships" name="Notes Receivable, net - Narrati" sheetId="47" state="visible" r:id="rId47"/>
    <sheet xmlns:r="http://schemas.openxmlformats.org/officeDocument/2006/relationships" name="Notes Receivable, net - Schedul" sheetId="48" state="visible" r:id="rId48"/>
    <sheet xmlns:r="http://schemas.openxmlformats.org/officeDocument/2006/relationships" name="Lessor Arrangement (Narrative) " sheetId="49" state="visible" r:id="rId49"/>
    <sheet xmlns:r="http://schemas.openxmlformats.org/officeDocument/2006/relationships" name="Equity Method Investments (Narr" sheetId="50" state="visible" r:id="rId50"/>
    <sheet xmlns:r="http://schemas.openxmlformats.org/officeDocument/2006/relationships" name="Equity Method Investments - Sch" sheetId="51" state="visible" r:id="rId51"/>
    <sheet xmlns:r="http://schemas.openxmlformats.org/officeDocument/2006/relationships" name="Earnings per Share (Narrative) " sheetId="52" state="visible" r:id="rId52"/>
    <sheet xmlns:r="http://schemas.openxmlformats.org/officeDocument/2006/relationships" name="Earnings per Share - Schedule o" sheetId="53" state="visible" r:id="rId53"/>
    <sheet xmlns:r="http://schemas.openxmlformats.org/officeDocument/2006/relationships" name="Leases (Narrative) (Details)" sheetId="54" state="visible" r:id="rId54"/>
    <sheet xmlns:r="http://schemas.openxmlformats.org/officeDocument/2006/relationships" name="Leases - Schedule of Right-of-U" sheetId="55" state="visible" r:id="rId55"/>
    <sheet xmlns:r="http://schemas.openxmlformats.org/officeDocument/2006/relationships" name="Lease - Summery of Lease Expens" sheetId="56" state="visible" r:id="rId56"/>
    <sheet xmlns:r="http://schemas.openxmlformats.org/officeDocument/2006/relationships" name="Leases - Schedule of Undiscount" sheetId="57" state="visible" r:id="rId57"/>
    <sheet xmlns:r="http://schemas.openxmlformats.org/officeDocument/2006/relationships" name="Property and Equipment, net (Na" sheetId="58" state="visible" r:id="rId58"/>
    <sheet xmlns:r="http://schemas.openxmlformats.org/officeDocument/2006/relationships" name="Property and Equipment, net - S" sheetId="59" state="visible" r:id="rId59"/>
    <sheet xmlns:r="http://schemas.openxmlformats.org/officeDocument/2006/relationships" name="Intangible Assets and Goodwill-"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Accounts Receivable and Accou_3" sheetId="64" state="visible" r:id="rId64"/>
    <sheet xmlns:r="http://schemas.openxmlformats.org/officeDocument/2006/relationships" name="Schedule of Accounts Payable an" sheetId="65" state="visible" r:id="rId65"/>
    <sheet xmlns:r="http://schemas.openxmlformats.org/officeDocument/2006/relationships" name="Debt - Schedule of Debt (Detail" sheetId="66" state="visible" r:id="rId66"/>
    <sheet xmlns:r="http://schemas.openxmlformats.org/officeDocument/2006/relationships" name="Debt (Narrative) (Details)" sheetId="67" state="visible" r:id="rId67"/>
    <sheet xmlns:r="http://schemas.openxmlformats.org/officeDocument/2006/relationships" name="Income Taxes (Narrative) (Detai" sheetId="68" state="visible" r:id="rId68"/>
    <sheet xmlns:r="http://schemas.openxmlformats.org/officeDocument/2006/relationships" name="Summary of Change in Valuation " sheetId="69" state="visible" r:id="rId69"/>
    <sheet xmlns:r="http://schemas.openxmlformats.org/officeDocument/2006/relationships" name="Schedule of Components of Incom" sheetId="70" state="visible" r:id="rId70"/>
    <sheet xmlns:r="http://schemas.openxmlformats.org/officeDocument/2006/relationships" name="Income Taxes - Summary of Compo" sheetId="71" state="visible" r:id="rId71"/>
    <sheet xmlns:r="http://schemas.openxmlformats.org/officeDocument/2006/relationships" name="Schedule of Deferred Tax Assets" sheetId="72" state="visible" r:id="rId72"/>
    <sheet xmlns:r="http://schemas.openxmlformats.org/officeDocument/2006/relationships" name="Related Party Transactions (Nar" sheetId="73" state="visible" r:id="rId73"/>
    <sheet xmlns:r="http://schemas.openxmlformats.org/officeDocument/2006/relationships" name="Stockholders' Equity (Narrative"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Stockholders' Equity - Schedu_3" sheetId="77" state="visible" r:id="rId77"/>
    <sheet xmlns:r="http://schemas.openxmlformats.org/officeDocument/2006/relationships" name="Stockholders' Equity - Schedu_4" sheetId="78" state="visible" r:id="rId78"/>
    <sheet xmlns:r="http://schemas.openxmlformats.org/officeDocument/2006/relationships" name="Stockholders' Equity - Schedu_5" sheetId="79" state="visible" r:id="rId79"/>
    <sheet xmlns:r="http://schemas.openxmlformats.org/officeDocument/2006/relationships" name="Stockholders' Equity - Schedu_6" sheetId="80" state="visible" r:id="rId80"/>
    <sheet xmlns:r="http://schemas.openxmlformats.org/officeDocument/2006/relationships" name="Stockholders' Equity - Schedu_7" sheetId="81" state="visible" r:id="rId81"/>
    <sheet xmlns:r="http://schemas.openxmlformats.org/officeDocument/2006/relationships" name="Stockholders' Equity - Schedu_8" sheetId="82" state="visible" r:id="rId82"/>
    <sheet xmlns:r="http://schemas.openxmlformats.org/officeDocument/2006/relationships" name="Segment Information - Schedule " sheetId="83" state="visible" r:id="rId83"/>
    <sheet xmlns:r="http://schemas.openxmlformats.org/officeDocument/2006/relationships" name="Segment Information _Open_ - Sc"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Registrant Name</t>
        </is>
      </c>
      <c r="B7" s="4" t="inlineStr">
        <is>
          <t>HERITAGE GLOBAL INC.</t>
        </is>
      </c>
      <c r="C7" s="4" t="inlineStr">
        <is>
          <t xml:space="preserve"> </t>
        </is>
      </c>
      <c r="D7" s="4" t="inlineStr">
        <is>
          <t xml:space="preserve"> </t>
        </is>
      </c>
    </row>
    <row r="8">
      <c r="A8" s="4" t="inlineStr">
        <is>
          <t>Entity Central Index Key</t>
        </is>
      </c>
      <c r="B8" s="4" t="inlineStr">
        <is>
          <t>0000849145</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Common Stock, Shares Outstanding</t>
        </is>
      </c>
      <c r="B14" s="4" t="inlineStr">
        <is>
          <t xml:space="preserve"> </t>
        </is>
      </c>
      <c r="C14" s="5" t="n">
        <v>35495057</v>
      </c>
      <c r="D14" s="4" t="inlineStr">
        <is>
          <t xml:space="preserve"> </t>
        </is>
      </c>
    </row>
    <row r="15">
      <c r="A15" s="4" t="inlineStr">
        <is>
          <t>Entity Current Reporting Status</t>
        </is>
      </c>
      <c r="B15" s="4" t="inlineStr">
        <is>
          <t xml:space="preserve">Yes </t>
        </is>
      </c>
      <c r="C15" s="4" t="inlineStr">
        <is>
          <t xml:space="preserve"> </t>
        </is>
      </c>
      <c r="D15" s="4" t="inlineStr">
        <is>
          <t xml:space="preserve"> </t>
        </is>
      </c>
    </row>
    <row r="16">
      <c r="A16" s="4" t="inlineStr">
        <is>
          <t>Entity Voluntary Filers</t>
        </is>
      </c>
      <c r="B16" s="4" t="inlineStr">
        <is>
          <t xml:space="preserve">No </t>
        </is>
      </c>
      <c r="C16" s="4" t="inlineStr">
        <is>
          <t xml:space="preserve"> </t>
        </is>
      </c>
      <c r="D16" s="4" t="inlineStr">
        <is>
          <t xml:space="preserve"> </t>
        </is>
      </c>
    </row>
    <row r="17">
      <c r="A17" s="4" t="inlineStr">
        <is>
          <t>Entity Well Known Seasoned Issuer</t>
        </is>
      </c>
      <c r="B17" s="4" t="inlineStr">
        <is>
          <t xml:space="preserve">No </t>
        </is>
      </c>
      <c r="C17" s="4" t="inlineStr">
        <is>
          <t xml:space="preserve"> </t>
        </is>
      </c>
      <c r="D17" s="4" t="inlineStr">
        <is>
          <t xml:space="preserve"> </t>
        </is>
      </c>
    </row>
    <row r="18">
      <c r="A18" s="4" t="inlineStr">
        <is>
          <t>Entity Public Float</t>
        </is>
      </c>
      <c r="B18" s="4" t="inlineStr">
        <is>
          <t xml:space="preserve"> </t>
        </is>
      </c>
      <c r="C18" s="4" t="inlineStr">
        <is>
          <t xml:space="preserve"> </t>
        </is>
      </c>
      <c r="D18" s="6" t="n">
        <v>79.8</v>
      </c>
    </row>
    <row r="19">
      <c r="A19" s="4" t="inlineStr">
        <is>
          <t>Document Fiscal Year Focus</t>
        </is>
      </c>
      <c r="B19" s="4" t="inlineStr">
        <is>
          <t>2024</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File Number</t>
        </is>
      </c>
      <c r="B21" s="4" t="inlineStr">
        <is>
          <t>001-39471</t>
        </is>
      </c>
      <c r="C21" s="4" t="inlineStr">
        <is>
          <t xml:space="preserve"> </t>
        </is>
      </c>
      <c r="D21" s="4" t="inlineStr">
        <is>
          <t xml:space="preserve"> </t>
        </is>
      </c>
    </row>
    <row r="22">
      <c r="A22" s="4" t="inlineStr">
        <is>
          <t>Entity Tax Identification Number</t>
        </is>
      </c>
      <c r="B22" s="4" t="inlineStr">
        <is>
          <t>59-2291344</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Address, Postal Zip Code</t>
        </is>
      </c>
      <c r="B24" s="4" t="inlineStr">
        <is>
          <t>92130</t>
        </is>
      </c>
      <c r="C24" s="4" t="inlineStr">
        <is>
          <t xml:space="preserve"> </t>
        </is>
      </c>
      <c r="D24" s="4" t="inlineStr">
        <is>
          <t xml:space="preserve"> </t>
        </is>
      </c>
    </row>
    <row r="25">
      <c r="A25" s="4" t="inlineStr">
        <is>
          <t>City Area Code</t>
        </is>
      </c>
      <c r="B25" s="4" t="inlineStr">
        <is>
          <t>858</t>
        </is>
      </c>
      <c r="C25" s="4" t="inlineStr">
        <is>
          <t xml:space="preserve"> </t>
        </is>
      </c>
      <c r="D25" s="4" t="inlineStr">
        <is>
          <t xml:space="preserve"> </t>
        </is>
      </c>
    </row>
    <row r="26">
      <c r="A26" s="4" t="inlineStr">
        <is>
          <t>Local Phone Number</t>
        </is>
      </c>
      <c r="B26" s="4" t="inlineStr">
        <is>
          <t>847-0659</t>
        </is>
      </c>
      <c r="C26" s="4" t="inlineStr">
        <is>
          <t xml:space="preserve"> </t>
        </is>
      </c>
      <c r="D26" s="4" t="inlineStr">
        <is>
          <t xml:space="preserve"> </t>
        </is>
      </c>
    </row>
    <row r="27">
      <c r="A27" s="4" t="inlineStr">
        <is>
          <t>Entity Incorporation, State or Country Code</t>
        </is>
      </c>
      <c r="B27" s="4" t="inlineStr">
        <is>
          <t>FL</t>
        </is>
      </c>
      <c r="C27" s="4" t="inlineStr">
        <is>
          <t xml:space="preserve"> </t>
        </is>
      </c>
      <c r="D27" s="4" t="inlineStr">
        <is>
          <t xml:space="preserve"> </t>
        </is>
      </c>
    </row>
    <row r="28">
      <c r="A28" s="4" t="inlineStr">
        <is>
          <t>Entity Address, Address Line One</t>
        </is>
      </c>
      <c r="B28" s="4" t="inlineStr">
        <is>
          <t>12625 High Bluff Drive</t>
        </is>
      </c>
      <c r="C28" s="4" t="inlineStr">
        <is>
          <t xml:space="preserve"> </t>
        </is>
      </c>
      <c r="D28" s="4" t="inlineStr">
        <is>
          <t xml:space="preserve"> </t>
        </is>
      </c>
    </row>
    <row r="29">
      <c r="A29" s="4" t="inlineStr">
        <is>
          <t>Entity Address, Address Line Two</t>
        </is>
      </c>
      <c r="B29" s="4" t="inlineStr">
        <is>
          <t xml:space="preserve"> Suite 305</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Interactive Data Current</t>
        </is>
      </c>
      <c r="B32" s="4" t="inlineStr">
        <is>
          <t xml:space="preserve">Yes </t>
        </is>
      </c>
      <c r="C32" s="4" t="inlineStr">
        <is>
          <t xml:space="preserve"> </t>
        </is>
      </c>
      <c r="D32" s="4" t="inlineStr">
        <is>
          <t xml:space="preserve"> </t>
        </is>
      </c>
    </row>
    <row r="33">
      <c r="A33" s="4" t="inlineStr">
        <is>
          <t>Title of 12(b) Security</t>
        </is>
      </c>
      <c r="B33" s="4" t="inlineStr">
        <is>
          <t>Common stock, $0.01 par val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rading Symbol</t>
        </is>
      </c>
      <c r="B37" s="4" t="inlineStr">
        <is>
          <t>HGBL</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for its 2025 Annual Meeting of Stockholders are incorporated by reference into Part III hereof.</t>
        </is>
      </c>
      <c r="C39" s="4" t="inlineStr">
        <is>
          <t xml:space="preserve"> </t>
        </is>
      </c>
      <c r="D39" s="4" t="inlineStr">
        <is>
          <t xml:space="preserve"> </t>
        </is>
      </c>
    </row>
    <row r="40">
      <c r="A40" s="4" t="inlineStr">
        <is>
          <t>Auditor Name</t>
        </is>
      </c>
      <c r="B40" s="4" t="inlineStr">
        <is>
          <t>UHY LLP</t>
        </is>
      </c>
      <c r="C40" s="4" t="inlineStr">
        <is>
          <t xml:space="preserve"> </t>
        </is>
      </c>
      <c r="D40" s="4" t="inlineStr">
        <is>
          <t xml:space="preserve"> </t>
        </is>
      </c>
    </row>
    <row r="41">
      <c r="A41" s="4" t="inlineStr">
        <is>
          <t>Auditor Location</t>
        </is>
      </c>
      <c r="B41" s="4" t="inlineStr">
        <is>
          <t>West Des Moines, Iowa</t>
        </is>
      </c>
      <c r="C41" s="4" t="inlineStr">
        <is>
          <t xml:space="preserve"> </t>
        </is>
      </c>
      <c r="D41" s="4" t="inlineStr">
        <is>
          <t xml:space="preserve"> </t>
        </is>
      </c>
    </row>
    <row r="42">
      <c r="A42" s="4" t="inlineStr">
        <is>
          <t>Auditor Firm ID</t>
        </is>
      </c>
      <c r="B42" s="4" t="inlineStr">
        <is>
          <t>1195</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Heritage Global Inc. and subsidiaries (the Company) as of December 31, 2024 and 2023, and the related consolidated statements of income, stockholders’ equity, and cash flows for each of the years then ended,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place a high priority on securing confidential business information and the personal information we receive and store about our customers and employees. Our cybersecurity risk management is based on recognized cybersecurity industry frameworks and standards, including those of the National Institute of Standards and Technology, which we use, together with information collected from internal assessments, to develop policies for use of our information assets (for example, mobile phones and personal computers) and protection of personal information. We protect these information assets through techniques such as multifactor authentication and malware defenses. We also work with internal stakeholders across the company to integrate foundational cybersecurity principles throughout our organization’s operations, including restricting access to information based on business need. We utilize an established, nationally recognized cloud-services provider to maintain and manage our data with the exception of certain highly sensitive information, which we maintain in separate designated systems with enhanced security controls. In addition, we contract a third-party IT consultant with over twenty years of experience, who manages the core information technology functions of the business including coordinating with our cloud-services provider, implementing new processes, monitoring of our network for cyber threats, and other information technology administrative responsibilities. Throughout the year, we train our employees on cybersecurity awareness, confidential information protection and perform simulated phishing attacks. In addition to the processes, technologies, and controls that we have in place to reduce the likelihood of a material cybersecurity incident (or series of related cybersecurity incidents), we have developed a written incident response plan outlining how to address cybersecurity events that occur. The plan sets forth the steps for coordination among various corporate functions and governance groups and serves as a framework for the execution of responsibilities across businesses and operational roles. The incident response plan is designed to help us coordinate actions to prepare for, detect, respond to and recover from cybersecurity incidents, and includes processes to triage, assess severity, escalate, contain, investigate, and remediate the incident, as well as to assess the need for disclosure and comply with applicable legal obligations. We also maintain insurance coverage that, subject to its terms and conditions, is intended to help us cover certain costs associated with cybersecurity incidents and information system failures. To date, we have not experienced a material cybersecurity or information security breach. Oversight responsibility in this area is shared by management, the Board, and its Corporate Governance Committee. To prevent, detect and respond to information security threats more effectively, the Company has established a Management Cybersecurity Committee (MCC) consisting of the Chief Financial Officer, the Executive Vice President, General Counsel and Secretary, the Chief Marketing Officer, business unit leaders, the third-party IT consultant, and other internal and external IT resources. The MCC regularly reports to the Corporate Governance Committee , which in turn reports to the Audit Committee and the Board. The Board also receives an annual update from our senior leadership on cybersecurity and information security matters. The Corporate Governance Committee regularly briefs the Board on these matters, and the Board also receives periodic briefings on cyber threats to enhance our directors’ awareness on cybersecurity and information security issu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based on recognized cybersecurity industry frameworks and standards, including those of the National Institute of Standards and Technology, which we use, together with information collected from internal assessments, to develop policies for use of our information assets (for example, mobile phones and personal computers) and protection of personal information. We protect these information assets through techniques such as multifactor authentication and malware defenses. We also work with internal stakeholders across the company to integrate foundational cybersecurity principles throughout our organization’s operations, including restricting access to information based on business ne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versight responsibility in this area is shared by management, the Board, and its Corporate Governance Committee. To prevent, detect and respond to information security threats more effectively, the Company has established a Management Cybersecurity Committee (MCC) consisting of the Chief Financial Officer, the Executive Vice President, General Counsel and Secretary, the Chief Marketing Officer, business unit leaders, the third-party IT consultant, and other internal and external IT resources. The MCC regularly reports to the Corporate Governance Committee , which in turn reports to the Audit Committee and the Board. The Board also receives an annual update from our senior leadership on cybersecurity and information security matters. The Corporate Governance Committee regularly briefs the Board on these matters, and the Board also receives periodic briefings on cyber threats to enhance our directors’ awareness on cybersecurity and information security issues.</t>
        </is>
      </c>
    </row>
    <row r="11">
      <c r="A11" s="4" t="inlineStr">
        <is>
          <t>Cybersecurity Risk Board Committee or Subcommittee Responsible for Oversight [Text Block]</t>
        </is>
      </c>
      <c r="B11" s="4" t="inlineStr">
        <is>
          <t>Oversight responsibility in this area is shared by management, the Board, and its Corporate Governance Committee.</t>
        </is>
      </c>
    </row>
    <row r="12">
      <c r="A12" s="4" t="inlineStr">
        <is>
          <t>Cybersecurity Risk Process for Informing Board Committee or Subcommittee Responsible for Oversight [Text Block]</t>
        </is>
      </c>
      <c r="B12" s="4" t="inlineStr">
        <is>
          <t>The MCC regularly reports to the Corporate Governance Committee</t>
        </is>
      </c>
    </row>
    <row r="13">
      <c r="A13" s="4" t="inlineStr">
        <is>
          <t>Cybersecurity Risk Role of Management [Text Block]</t>
        </is>
      </c>
      <c r="B13" s="4" t="inlineStr">
        <is>
          <t>The MCC regularly reports to the Corporate Governance Committee , which in turn reports to the Audit Committee and the Board. The Board also receives an annual update from our senior leadership on cybersecurity and information security matters. The Corporate Governance Committee regularly briefs the Board on these matters, and the Board also receives periodic briefings on cyber threats to enhance our directors’ awareness on cybersecurity and information security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established a Management Cybersecurity Committee (MCC) consisting of the Chief Financial Officer, the Executive Vice President, General Counsel and Secretary, the Chief Marketing Officer, business unit leaders, the third-party IT consultant, and other internal and external IT resources.</t>
        </is>
      </c>
    </row>
    <row r="16">
      <c r="A16" s="4" t="inlineStr">
        <is>
          <t>Cybersecurity Risk Process for Informing Management or Committees Responsible [Text Block]</t>
        </is>
      </c>
      <c r="B16" s="4" t="inlineStr">
        <is>
          <t>The Corporate Governance Committee regularly briefs the Board on these matters, and the Board also receives periodic briefings on cyber threats to enhance our directors’ awareness on cybersecurity and information security issu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Principles of Consolidation</t>
        </is>
      </c>
      <c r="B4" s="4" t="inlineStr">
        <is>
          <t xml:space="preserve">Note 1 – Description of Business and Principles of Consolidation These consolidated financial statements include the accounts of Heritage Global Inc. ("HG") together with its subsidiaries, including Heritage Global Partners, Inc. (“HGP”), National Loan Exchange Inc. (“NLEX”), Heritage Global LLC (“HG LLC”), Heritage Global Capital LLC (“HGC”), and Heritage ALT LLC (“ALT”). These entities, collectively, are referred to as the “Company,”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 exercises control. All significant intercompany accounts and transactions have been eliminated upon consolidation. The Company began its operations in 2009 with the establishment of HG LLC. The business was subsequently expanded by the acquisitions of HGP, NLEX, and ALT in 2012, 2014, and 2021 respectively, and the creation of HGC in 2019. As a result, the Company is positioned to provide an array of value-added capital and financial asset solutions: auction and appraisal services, traditional asset disposition sales, and specialty financing solutions. The Company’s reportable segments consist of Auction and Liquidation, through HGP, Refurbishment &amp; Resale, through ALT, Brokerage, through NLEX and Specialty Lending, through HGC. Repurchase Program The Company’s Board of Directors authorized a share repurchase program on May 5, 2022 (“Repurchase Program”), which permits the Company to purchase up to an aggregate of $ 4.0 million in common shares over a three-year period ending in June of 2025. On September 13, 2024 the Company's Board of Directors approved an amendment to the Repurchase Program which increased the authorized aggregate amount of common shares the Company may repurchase to an aggregate of $ 6.0 million in common shares. The Company repurchased 1,266,408 shares in the open market for a purchase price of approximately $ 2.2 million during the year ended December 31, 2024. As of December 31, 2024, the Company had approximately $ 3.0 million in remaining aggregate dollar value of shares that may be purchased under the progra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The remaining asset sale transactions involve the Company acting jointly with one or more additional purchasers or lenders, pursuant to a partnership, joint venture or limited liability company agreement (collectively, “Joint Ventures”). Transactions in which the Company’s ownership share meets the criteria for the equity method investments under ASC Topic 323, Equity Method and Joint Ventures (“ASC 323”),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These investments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ctivities, the earnings (losses) of the Joint Ventures are included in the operating income in the accompanying consolidated income statements. Through HGC, a wholly owned subsidiary of HG, the Company provides specialty financing solutions to investors in charged-off and nonperforming asset portfolios. Specialty Lending - Concentration and credit risk As of December 31, 2024, the Company held a gross balance of investments in notes receivable of $ 30.2 million, recorded in both notes receivable and equity method investments. The Company's portfolio includes one borrower’s gross notes receivable balance of approximately $ 22.2 million, representing 74 % of our total gross notes receivable balance as of December 31, 2024, as compared to 62 % as of December 31, 2023. T he Company does not intend to hold highly concentrated balances due from one borrower as part of its long-term strategy but will in the short term have concentration risk on its path to an established and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2.2 million, there are 11 distinct loan agreements, the underlying portfolio of accounts are diversified throughout FinTech loans, installment loans and credit card accounts, and further diversified amongst six separate sellers of these charged off portfolios. The Company mitigates this concentration risk by requiring, and monitoring, security from each borrower consisting of their charged off and nonperforming receivable portfolios. The Company engages in a due diligence process that leverages our valuation expertise, knowledge and experience in the underlying nonperforming receivable portfolios marketplace. In the event of default, we are entitled to call the unpaid interest and principal balances and receive all net collections directly. The Company may also recover its investment by engaging a third party to collect on the underlying charged off or nonperforming receivable portfolio or the underlying portfolio can be sold through its Brokerage segment. In certain cases, the Company's recovery options may be subject to concurrence of the originator or other prior holder of the assets. From the inception of the specialty lending program through December 31, 2024, the Company has incurred no actual credit losses. Cash and cash equivalents The Company considers all highly liquid investments with an original maturity of three months or less to be cash equivalents. The Company also considers certificate of deposit accounts with original maturity dates of 12 months or less and no significant early redemption cost to be cash equivalents. The Company maintains its cash and cash equivalents with financial institutions in the United States. These accounts may from time to time exceed federally insured limits. The Company has not experienced any losses on such accounts. Accounts receivable, net The Company’s accounts receivable primarily relate to the operations of its asset liquidation business. They generally consist of three major categories: (1) fees, commissions and retainers relating to appraisals and auctions, (2) receivables from asset sales, and (3)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The Company accrues interest income in Accounts Receivable for the current month’s remittance process related to its notes receivable. The Company does not apply a credit loss rate against its Accounts Receivable balance for accrued interest income due to the timing of collections shortly after period end and prior to the financial statement filing date. Accrued interest on loans totaled $ 0.1 million and $ 0.2 million at December 31, 2024 and December 31, 2023, respectively. See Note 10 for more detail regarding the Company’s accounts receivable. Notes receivable, net The Company’s notes receivable balance consists of loans to buyers of charged-off and nonperforming receivable portfolios through HGC and financing of laboratory equipment sales through ALT. These loans are measured at historical costs and reported at their outstanding principal balances net of any unamortized deferred fees and costs on originated loans. Loan origination fees and certain direct origination costs are deferred and recognized as adjustments to interest income over the lives of the related loans. Allowance for credit losse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Topic 310-30, Receivables – Loans and Debt Securities Acquired with Deteriorated Credit Quality, which provides authoritative guidance for the accounting of the Company’s notes receivable. The adoption of ASU 2016-13 resulted in an adjustment to retained earnings on January 1, 2023 of $ 0.3 million, and established an expected credit loss reserve against our receivables related to loans outstanding, including those held within equity method investments. The increase is a result of changing from an “incurred loss” model, which encompasses allowances for current known and inherent losses within the portfolio, to an “expected loss” model, which encompasses allowances for losses expected to be incurred over the life of the portfolio. The table below summarizes the allowance for credit loss balance as of, and the changes made during the years ending December 31, 2024 and 2023 (in thousands):
Accounts Receivable Notes Receivable Equity Method Investments Total
Balance as of January 1, 2023 $ 132 $ 119 $ 185 $ 436
Provision for credit losses — 531 713 1,244
Balance as of December 31, 2023 132 650 898 1,680
(Recovery) provision for credit losses — ( 267 ) 88 ( 179 )
Balance as of December 31, 2024 $ 132 $ 383 $ 986 $ 1,501 Accounts receivable The Company carries accounts receivable at the face amounts less an allowance for estimated credit losses.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and financial institutions and U.S. government agencies. Consequently, historical accounts receivable credit losses are nearly zero, which provides the starting point for management’s assessment of the reserve for credit losses for its accounts receivable. The Company estimates its expected credit losses for accounts receivable based on historical credit loss experience, its assessment of current conditions, and other relevant available information from internal and external sources on a quarterly basis. Notes receivable Under ASC 326, the Company evaluates notes receivable as a single pool, for individual notes receivable and borrowers with similar risk characteristics. Notes receivable and borrowers that do not share risk characteristics are evaluated on an individual basis. Management evaluates the Company's notes receivables related to financing laboratory equipment sales within the notes receivable pool.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stimates its reserve using external credit loss experience data. Management observes that the Company's notes receivable are similar in character to transactions undertaken by smaller banking institutions. The Company estimates its expected credit losses based on the Scaled Current Expected Credit Loss (CECL) Allowance Loss Estimator ("SCALE rate") available from the Federal Reserve.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As of December 31, 2024, the SCALE rate decreased to 1.3644 % from 1.4183 % as of December 31, 2023, and the Company's credit loss allowance rate specific to notes receivable was 3.7 %. The increase over the SCALE rate was due to both the above mentioned risks presented by a concentrated balance with a single borrower and declining collections industry-wide.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and assess the credit quality of the loan receivables. This review includes monthly and cumulative key performance indicators for each loan and borrower, as well as evaluation of borrower's financial condition. Equity method investments Similar to notes receivable, the loans held by the joint ventures are evaluated on a quarterly basis to determine if an adjustment to the allowance for credit losses is needed. As of December 31, 2024, the SCALE rate decreased to 1.3644 % from 1.4183 % as of December 31, 2023, and the credit loss rate specific to equity method investments was 4.5 %. The increase over the SCALE rate was due to both the above mentioned risks presented by a concentrated balance with a single borrower and declining collections industry-wide. Inventory - equipment The Company’s inventory consists of assets acquired for resale or auction. Assets acquired to be sold at auction are generally expected to be sold within 90 days while assets acquired for refurbishment and resale are generally expected to be sold within a two-year operating cycle. All inventory is recorded at the lower of cost or net realizable value. Equity method investments As noted above, the Company conducts a portion of its business through Joint Ventures. Transactions in which the ownership share meets the criteria for the equity method investments under ASC 323 are accounted for using the equity method of accounting whereby the Company's proportionate share of the Joint Venture’s net income (loss) is reported in the consolidated income statement as earnings of equity method investments. At the balance sheet date, the Company's investments in these Joint Ventures are reported in the consolidated balance sheet as equity method investments. The Company monitors the value of each Joint Ventures’ underlying assets and liabilities, and records a write down of the investments should the Company conclude that there has been a decline in the value of the net assets. These investments have historically been classified as non-current in the Company's consolidated financial statements due to the uncertainties relating to the timing of resale of the underlying assets as a result of the Joint Venture relationship. See Note 5 for further detail. Fair value of financial instruments The fair value of financial instruments is the amount at which the instruments could be exchanged in a current transaction between willing parties, other than in a forced sale or liquidation. At December 31, 2024 and 2023, the carrying values of the Company’s cash and cash equivalents, accounts receivable, other assets, and accounts payable approximate fair value given the short term nature of these instruments. The Company’s notes receivable and debt obligations approximate fair value as a result of the interest rate on the receivable or debt obligation approximating prevailing market rates. There are three levels within the fair value hierarchy: Level 1 – quoted prices in active markets for identical assets or liabilities; Level 2 – significant other observable inputs; and Level 3 – significant unobservable inputs. At December 31, 2024 and 2023, the Company had no material financial instruments requiring fair value measurement on a recurring basis. 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income statement, determined by comparing the carrying amount of the asset to its fair value. All of the Company’s identifiable intangible assets at December 31, 2024 and 2023 have been acquired as part of the acquisitions of HGP in 2012, NLEX in 2014 and ALT in 2021, and are discussed in more detail in Note 9. No impairment charges were necessary during 2024 and 2023. 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In testing goodwill, the Company initially uses a qualitative approach and analyzes relevant factors to determine if events and circumstances have affected the value of the goodwill. If the result of this qualitative analysis indicates it is more likely than not that the value has been impaired, the Company then applies a quantitative approach to calculate the difference between the goodwill’s recorded value and its fair value. An impairment loss is recognized to the extent that the recorded value exceeds its fair value. Goodwill, in addition to being tested for impairment annually, is tested for impairment at interim periods if an event occurs or circumstances change such that it is more likely than not that the carrying amount of goodwill may be impaired. No impairment charges were necessary during 2024 and 2023. All of the Company’s goodwill relates to its acquisitions of HGP in 2012, NLEX in 2014 and ALT in 2021, and is discussed in more detail in Note 9. Deferred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In 2023, the Company recorded a reduction to the valuation allowance of $ 2.2 million resulting in a net deferred tax asset balance of approximately $ 9.1 million as it was more likely than not that a significant portion our net operating loss carryforwards will be utilized. In 2024, the Company increased the valuation allowance by $ 1.3 million, resulting in a net deferred tax asset balance of approximately $ 6.0 million, to align with the Company's updated forecasts. The change to the valuation allowance was primarily due to the application of our nonaccrual loan policy, which resulted in a decrease to our estimates related to the utilization of net operating loss carryforwards in 2025. For further discussion of our income taxes, see Note 13. 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reasonably estimated, the Company accounts for the estimated loss in the current period. See Note 12 for further discussion. Reven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of total revenues for the year ended December 31, 2024), and therefore not reported on a disaggregated basis. Further, as certain contracts stipulate that the customer make advance payments, amounts not recognized within the reporting period are considered deferred revenue and the Company’s “contract liability”. As of December 31, 2024, 2023 and 2022, the deferred revenue balance was approximately $ 0.6 million, $ 0.5 million and $ 0.4 million, respectively, and is recorded within accounts payable and accrued liabilities on the consolidated balance sheet.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solidated balance sheets. The Company releases the funds to the seller, less the Company's commission and other fees due, after the buyer has accepted the goods. The amount of cash held on behalf of the sellers is recorded as payables to sellers in the accompanying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For these transactions, in which the Company’s ownership share meets the criteria for the equity method investments under ASC Topic 323,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its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s loan origination fees, interest income, portfolio monitoring fees, and a backend profit share percentage related to the underlying asset portfolio.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Through its Refurbishment and Resale segment, the Company offers financing on its standard laboratory equipment sales. The Company recognizes revenue upon shipment of its financed products in accordance with ASC 606. The Company records a loan receivable for the unpaid balance of the order. A loan amortization table is created upon shipment outlining the principal and interest income portion of each future payment. These loans are classified as held-for-investment and accounted for under the guidelines of ASC 310. For both the Specialty Lending and Refurbishment and Resale segments,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Nonaccrual Loans The Company determines a loan to be in a default status when the minimum payment amount has not been received within the grace period of the payment due date. The status of default does not solely trigger nonaccrual loan status. The Company considers quantitative and qualitative factors when evaluating a loan in default status to determine the likelihood of recovering the outstanding principal balance and contractual interest payments. The Company also monitors the financial standing and performance of its borrowers on an ongoing basis and regularly updates the collection forecasts for the underlying charged off or nonperforming receivable portfolios related to each outstanding loan. If the Company determines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the Company will place the loans on nonaccrual status. If, based on its analysis, the Company elects to maintain accrual status after initial payment default, the loan will generally be placed on nonaccrual status if principal or interest payments become 90 days past due. The accrual of interest is generally discontinued and all accrued interest is reversed against interest income when a loan is placed on nonaccrual status. Interest received on such loans is accounted for using the cost-recovery or the cash-basis method, until qualifying for return to accrual. Under the cost-recovery method, interest income is not recognized until the loan balance is reduced to zero. Under the cash-basis method, interest payments received by the creditor are recorded as interest income provided the amount does not exceed the amount that would have been earned at the loan’s original effective interest rate. Loans are returned to accrual status when all the principal and interest amounts contractually due are brought current, there is a sustained period of repayment performance, and all remaining principal and interest payments are deemed probable. In November 2023, the Company and its affiliated Joint Ventures restructured loans (the "Restructured Loans") with its largest borrower by restructuring certain outstanding loans with an amortized cost basis of $ 51.6 million or 59 % of the amortized cost basis of the total charged-off asset portfolio loans of our and our affiliated Joint Ventures. The Company's share of the Restructured Loans amortized cost basis was $ 22.2 million, or 57 % of HGC's share of the loan book. All Restructured Loans were restructured by term extension, adding a weighted average of 1.5 years to the life of the Restructured Loans, which reduced the monthly payments for the borrower. As of September 30, 2023, we increased the allowance for credit losses related to our largest borrower experiencing financial difficulties. This resulted in an allowance for credit losses on the loans later restructured of $ 1.0 million as of September 30, 2023. As of December 31, 2024, the Company's allowance for credit losses related to the Restructured Loans was $ 1.1 million, of which $ 0.3 million was classified as notes receivable and $ 0.8 million was recorded within equity method investments. The Company's largest borrower continues to collect on the underlying charged off and nonperforming consumer loan portfolios and remit net collections to the Company and senior lenders, however this borrower's remittance in June of 2024 did not meet the minimum required payment amount. The Company has determined that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While the Company continues to work closely with the borrower and its senior lenders in an effort to mitigate the default in an efficient and effective manner, the impacted loans have been placed in nonaccrual status beginning in June 2024. In addition, there was a balance of $ 1.5 million from the Company's share of other l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4</t>
        </is>
      </c>
    </row>
    <row r="3">
      <c r="A3" s="3" t="inlineStr">
        <is>
          <t>Receivables [Abstract]</t>
        </is>
      </c>
      <c r="B3" s="4" t="inlineStr">
        <is>
          <t xml:space="preserve"> </t>
        </is>
      </c>
    </row>
    <row r="4">
      <c r="A4" s="4" t="inlineStr">
        <is>
          <t>Notes Receivable, net</t>
        </is>
      </c>
      <c r="B4" s="4" t="inlineStr">
        <is>
          <t>Note 3 – Notes Receivable, net The Company’s notes receivable, net consists of investments in loans to buyers of charged-off and nonperforming receivable portfolios through HGC and financing of laboratory equipment sales through ALT. As of December 31, 2024 and 2023, the Company’s outstanding notes receivable balance related to loans to buyers of charged-off and nonperforming receivable portfolios, net of unamortized deferred fees and costs on originated loans and adjusted for the allowance for credit losses, was $ 9.6 million and $ 17.5 million, respectively. The activity during 2024 includes the additional investment in notes receivable of approximately $ 5.0 million, which was offset by principal payments made by borrowers of approximately $ 10.8 million and noncash transfer of notes receivable to equity method investments of approximately $ 2.5 million. As of December 31, 2024, the Company’s outstanding notes receivable balance related to financing of laboratory equipment sales, net of unamortized deferred fees and costs on originated loans and adjusted for the allowance for credit losses, was $ 0.4 million. There was no notes receivable balance related to financing of laboratory equipment sales as of December 31, 2023. The activity during 2024 includes investment in notes receivable of approximately $ 0.6 million, which was offset by principal payments made by purchasers of $ 0.3 million and an immaterial amount of deferred financing fees, and allowance for credit losses. The table below shows the Company’s lending activity:
2024 2023
Notes receivable, beginning of year $ 18,262 $ 9,163
Investment in notes receivable 5,675 29,826
Noncash transfer of notes receivable to equity method investments ( 2,487 ) ( 8,851 )
Principal repayments ( 11,041 ) ( 11,876 )
Notes receivable, end of year 10,409 18,262
Deferred financing fees and costs, net ( 52 ) ( 141 )
Allowance for credit losses ( 383 ) ( 650 )
Notes receivable, net, end of year $ 9,974 $ 17,471 In accordance with ASC 326, the Company performs a review of notes receivable on a quarterly basis. During 2023, the Company recorded a provision for credit losses in selling, general and administrative expense on the consolidated statement of income of approximately $ 0.5 million. As of December 31, 2024 and 2023, the allowance for credit losses was approximately $ 0.4 million and $ 0.7 million, respectively. The change in allowance for credit losses in 2024 was primarily driven by decreases in loan balances. The Company's credit loss reserve rate specific to its notes receivable balance as of December 31, 2024 was 3.7 %. As of December 31, 2024, the Company has recorded no actual credit losses on notes receivable. As of December 31, 2024, the amortized cost basis of notes receivable in nonaccrual status was approximately $ 5.3 million. There were no notes receivable in nonaccrual status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Arrangement</t>
        </is>
      </c>
      <c r="B1" s="2" t="inlineStr">
        <is>
          <t>12 Months Ended</t>
        </is>
      </c>
    </row>
    <row r="2">
      <c r="B2" s="2" t="inlineStr">
        <is>
          <t>Dec. 31, 2024</t>
        </is>
      </c>
    </row>
    <row r="3">
      <c r="A3" s="3" t="inlineStr">
        <is>
          <t>Lessor Disclosure [Abstract]</t>
        </is>
      </c>
      <c r="B3" s="4" t="inlineStr">
        <is>
          <t xml:space="preserve"> </t>
        </is>
      </c>
    </row>
    <row r="4">
      <c r="A4" s="4" t="inlineStr">
        <is>
          <t>Lessor Arrangement</t>
        </is>
      </c>
      <c r="B4" s="4" t="inlineStr">
        <is>
          <t>Note 4 – Lessor Arrangement In December 2023, the Company, with certain partners making up the KNFH II LLC joint venture, entered into a purchase and sale agreement for a pharmaceutical plant in Fenton, Missouri, including land, a building, and all machinery and equipment held within with a purchase price of $ 8.0 million. In April 2024, KNFH II LLC entered into a purchase and sale agreement for the machinery and equipment within the pharmaceutical plant with a purchase price of $ 5.0 million. Additionally, KNFH II LLC entered into a lease agreement for the lease of the real estate assets; the building and land. This lease agreement includes a purchase option with a purchase price of $ 8.0 million that is expected to be exercised by the lessee. The lessor arrangement is classified as a sales-type lease, and, therefore, the present value of future lease payments, including the purchase option, has been recognized as revenue and a lease receivable as of the effective date. As of December 31, 2024, the Company has recognized approximately $ 1.3 million in earnings from equity method investments related to the Company’s share of net income attributable to KNFH II LLC. The Company accounts for the transaction under the equity method where the Company’s share in earnings from equity method investments is shown in one line item on the income statement. Refer to Note 5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Note 5 – Equity Method Investments In November 2018, CPFH LLC, of which the Company holds a 25 % share, was formed to purchase certain real estate assets among partners in a joint venture. In March 2020, HGC Origination I LLC and HGC Funding I LLC were formed as joint ventures with a partner for purposes of conducting business relating to the sourcing, origination and funding of loans to debt purchasing clients. In April 2022, KNFH LLC, of which the Company holds a 25 % share, was formed to purchase certain real estate assets and machinery and equipment among partners in a joint venture. In December 2022, DHC8 LLC, of which the Company holds a 13.33 % share was formed to provide funding and receive principal and interest payments as a result of the initial investment. In May 2023, HGC MPG Funding LLC, of which the Company holds a 25 % share, was formed as a joint venture with a partner for purposes of conducting business relating to the sourcing, origination and funding of loans to debt purchasing clients. In December 2023, KNFH II LLC, of which the Company holds a 25 % share, was formed to purchase certain real estate assets and machinery and equipment among partners in a joint venture. CPFH LLC, KNFH LLC, DHC8 LLC and KNFH II LLC are joint ventures formed in connection with the Company’s Industrial Assets division, whereas HGC Origination I LLC, HGC Funding I LLC, and HGC MPG Funding LLC were formed in connection with the Financial Assets division. The Company has significant influence over the operations and financial policies of each of its equity method investments. In accordance with ASC 326, the Company performs a review of notes receivable on a quarterly basis for each of its specialty lending investments. For the year ended December 31, 2024, the Company’s share of the joint venture’s provision for credit losses was approximately $ 1.0 million, representing a credit loss rate of 4.5 % specific to its equity method investments, which was primarily related to HGC Origination I LLC and HGC MPG Funding LLC. The provision for credit losses was primarily driven by increases in loan balances. As of December 31, 2023, the Company's share of the allowance for credit losses was approximately $ 0.9 million, representing a credit loss rate of 4.3 % specific to its equity method investments. As of December 31, 2024, the Company has recorded no actual credit losses through its equity method investments. As of December 31, 2024, the amortized cost basis of the Company's share of loans in nonaccrual status recorded in equity method investments was $ 18.3 million. Based on the nature of our equity method investments, the joint venture entities' revenues and gross profit are not materially different and furthermore, operating income and net income have no material differences. The table below details the Company’s joint venture revenues, earnings, assets, and liabilities as of December 31, 2024 (in thousands):
Year Ended December 31, 2024
KNFH LLC DHC8 LLC KNFH II LLC HGC Funding I LLC and Origination I LLC HGC MPG Funding LLC Total
Revenues $ — $ 2,478 $ 13,263 $ 5,002 $ 5,416 $ 26,159
Gross profit — 2,478 5,226 5,002 5,416 18,122
Operating income — 2,018 5,044 4,971 5,412 17,444
Net income (loss) — 2,018 5,044 4,986 5,412 17,459
Assets — 1,310 7,957 24,034 32,508 65,809
Liabilities — 624 2,267 5 — 2,896 The table below details the Company’s joint venture revenues, earnings, assets, and liabilities as of December 31, 2023 (in thousands):
Year Ended December 31, 2023
KNFH LLC DHC8 LLC KNFH II LLC HGC Funding I LLC and Origination I LLC HGC MPG Funding LLC Total
Revenues $ 303 $ 1,533 $ — $ 4,942 $ 1,400 $ 8,178
Gross profit 303 1,533 — 4,942 1,400 8,178
Operating income ( 146 ) 1,305 — 4,378 1,395 6,932
Net income (loss) ( 146 ) 1,305 — 4,378 1,395 6,932
Assets 292 7,061 8,150 28,389 38,081 81,973
Liabilities 289 1,102 4,000 10 — 5,4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6 – Earnings per Share The Company is required, in periods in which it has net income, to calculate basic earnings per share (“basic EPS”) using the two-class method. The two-class method is required because the Company’s shares of Series N preferred stock,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For 2024 and 2023, the earnings allocated to the preferred shares outstanding were not material.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The Company uses the treasury stock method for calculating dilutive potential common shares. In calculating diluted EPS, such shares are assumed to be exercised or converted, except when their effect would be anti-dilutive. The table below shows the calculation of the shares used in computing diluted EPS:
Year Ended December 31,
Weighted Average Shares Calculation: 2024 2023
Basic weighted average shares outstanding 36,430,211 36,677,098
Treasury stock effect of common stock options and restricted stock awards 700,904 910,210
Diluted weighted average common shares outstanding 37,131,115 37,587,308 For 2024 and 2023 there were potential common shares relating to common stock options totaling approximately 0.9 million and 0.8 million, respectively, that were excluded from the computation of diluted EPS as the inclusion of such shares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 Leases The Company leases office and warehouse space primarily in four locations: Del Mar, CA; Hayward, CA; San Diego, CA and Edwardsville, IL. As each contract does not meet any of the criteria for financing lease classification, the Company has determined that each lease arrangement should be classified as an operating lease. On August 12, 2022, the Company entered into an agreement (the “Lease”) with Liberty Industrial Park, LLC (“Landlord”) pursuant to which the Company leases 6,627 square feet of industrial space in San Diego, California from Landlord. The Lease has a commencement date of September 1, 2022. The Lease provides for an initial monthly base rent of $ 11,266 , which increases on an annual basis to $ 13,180 per month in the final year. In addition, the Company is obligated to pay its share of maintenance costs of common areas. On June 1, 2023, the Company amended its Edwardsville office building lease with David Ludwig, extending the term of the agreement to May 31, 2027 and setting rent amounts for the new term. It provides for an initial monthly base rent of $ 9,412 , which increases on an annual basis to $ 9,914 per month in the final year. On September 23, 2024, the Company amended its Del Mar office lease with OF 09 Hacienda, LLC, extending the term of the agreement by 24 months to February 28, 2027 and setting rent amounts for the new term. The amended Del Mar office lease provides for an initial monthly base rent of $ 14,660 beginning March 1, 2025 and increases on an annual basis to $ 15,099 per month in the final year. The right-of-use assets and lease liabilities for each location are as follows (in thousands):
December 31, December 31,
Right-of-use assets: 2024 2023
Del Mar, CA $ 357 $ 186
Hayward, CA 1,236 1,525
San Diego, CA 357 477
Edwardsville, IL 258 351
Total right-of-use assets $ 2,208 $ 2,539
December 31, December 31,
Lease liabilities: 2024 2023
Del Mar, CA $ 364 $ 203
Hayward, CA 1,311 1,594
San Diego, CA 381 498
Edwardsville, IL 261 353
Total lease liabilities $ 2,317 $ 2,648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ts incremental borrowing rate as of January 1, 2019 for operating leases that commenced prior to that date. As of January 1, 2019, the Company’s incremental borrowing rate was 5.25 %. For leases commencing after January 1, 2019 the Company uses its incremental borrowing rate at time of commencement. On September 1, 2022, June 1, 2023, and September 23, 2024, the Company’s incremental borrowing rate was 5.50 %, 7.25 %, and 6.25 %, respectively. The weighted average remaining lease term for operating leases is 3.2 years and the weighted average discount rate is 5.50 % as of December 31, 2024. The weighted average remaining lease term for operating leases was 4.1 years and the weighted average discount rate was 5.35 % as of December 31, 2023. Lease expense for leases determined to be operating leases is recognized on a straight-line basis over the lease term. For both 2024 and 2023, lease expense was approximately $ 0.8 million. Cash paid for operating leases in 2024 and 2023 was $ 0.9 million and $ 0.8 million, respectively. The Company had no short-term or variable leases in 2024 or 2023. The lease expense for each location are as follows (in thousands):
December 31, December 31,
2024 2023
Del Mar, CA $ 160 $ 163
Hayward, CA 361 361
San Diego, CA 144 144
Edwardsville, IL 116 113
Total $ 781 $ 781 As of December 31, 2024, undiscounted future minimum lease payments related to leases that have initial or remaining lease terms in excess of one year are as follows (in thousands):
2025 $ 807
2026 829
2027 573
2028 299
Total undiscounted future minimum lease payments 2,508
Less imputed interest ( 191 )
Present value of lease liabilities $ 2,3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Note 8 – Property and Equipment, net Property and equipment are recorded at historical cost. Depreciation is provided for in amounts sufficient to relate the cost of depreciable assets to operations over their estimated service lives on a straight-line basis. The life of the building acquired in connection with the ALT purchase transaction was determined to be 25 years. Leasehold improvements are amortized over the useful life of the asset or the lease term, whichever is shorter. Estimated service lives are five years for furniture, fixtures and office equipment and three years for software and technology assets. Expenditures for repairs and maintenance not considered to substantially lengthen the life of the asset or increase capacity or efficiency are charged to expense as incurred. The following summarizes the components of the Company’s property and equipment (in thousands):
December 31, 2024 December 31, 2023
Building $ 985 $ 985
Land 397 397
Furniture, fixtures and office equipment 352 286
Software and technology assets 443 372
Vehicles 11 11
2,188 2,051
Accumulated depreciation ( 545 ) ( 346 )
Property and equipment, net $ 1,643 $ 1,705 Depreciation expense related to property and equipment for the years ended December 31, 2024 and 2023 was $ 0.2 million and $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9 – Intangible Assets and Goodwill Intangible assets The details of identifiable intangible assets as of December 31, 2024 and 2023 are shown below (in thousands except for lives):
Amortized &amp; Unamortized Intangible Assets Original Life Remaining Life Carrying Value Amortization Carrying Value Amortization Carrying Value
Trade Name (HGP) 14 — $ 257 $ ( 129 ) $ 128 $ ( 128 ) $ —
Trade Name (ALT) 20 16.7 607 ( 32 ) 575 ( 33 ) 542
Vendor Relationship (ALT) 5 1.7 843 ( 230 ) 613 ( 230 ) 383
Unamortized Trade Name (NLEX) — — 2,437 — 2,437 — 2,437
Total $ 4,144 $ ( 391 ) $ 3,753 $ ( 391 ) $ 3,362 Amortization expense during both 2024 and 2023 was $ 0.4 million. No significant residual value is estimated for these intangible assets. The estimated amortization expense during future years is shown below (in thousands):
Year Amount
2025 $ 263
2026 186
2027 33
2028 33
2029 33
Thereafter 378
Total $ 925 Goodwill Goodwill consisted of the following at December 31, 2024 and 2023 (in thousands):
Acquisition December 31, 2024 December 31, 2023
ALT $ 1,861 $ 1,861
HGP 2,041 2,041
NLEX 3,544 3,544
Total goodwill $ 7,446 $ 7,446 The Company performed its annual impairment test for the year ended December 31, 2024 and 2023, and determined that no impairment charges were necess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749</v>
      </c>
      <c r="C3" s="7" t="n">
        <v>12279</v>
      </c>
    </row>
    <row r="4">
      <c r="A4" s="4" t="inlineStr">
        <is>
          <t>Accounts receivable, net</t>
        </is>
      </c>
      <c r="B4" s="5" t="n">
        <v>1559</v>
      </c>
      <c r="C4" s="5" t="n">
        <v>1910</v>
      </c>
    </row>
    <row r="5">
      <c r="A5" s="4" t="inlineStr">
        <is>
          <t>Current portion of notes receivable, net</t>
        </is>
      </c>
      <c r="B5" s="5" t="n">
        <v>3416</v>
      </c>
      <c r="C5" s="5" t="n">
        <v>6581</v>
      </c>
    </row>
    <row r="6">
      <c r="A6" s="4" t="inlineStr">
        <is>
          <t>Inventory – equipment</t>
        </is>
      </c>
      <c r="B6" s="5" t="n">
        <v>5348</v>
      </c>
      <c r="C6" s="5" t="n">
        <v>5074</v>
      </c>
    </row>
    <row r="7">
      <c r="A7" s="4" t="inlineStr">
        <is>
          <t>Other current assets</t>
        </is>
      </c>
      <c r="B7" s="5" t="n">
        <v>1056</v>
      </c>
      <c r="C7" s="5" t="n">
        <v>448</v>
      </c>
    </row>
    <row r="8">
      <c r="A8" s="4" t="inlineStr">
        <is>
          <t>Total current assets</t>
        </is>
      </c>
      <c r="B8" s="5" t="n">
        <v>33128</v>
      </c>
      <c r="C8" s="5" t="n">
        <v>26292</v>
      </c>
    </row>
    <row r="9">
      <c r="A9" s="4" t="inlineStr">
        <is>
          <t>Non-current portion of notes receivable, net</t>
        </is>
      </c>
      <c r="B9" s="5" t="n">
        <v>6558</v>
      </c>
      <c r="C9" s="5" t="n">
        <v>10890</v>
      </c>
    </row>
    <row r="10">
      <c r="A10" s="4" t="inlineStr">
        <is>
          <t>Equity method investments, net</t>
        </is>
      </c>
      <c r="B10" s="5" t="n">
        <v>20892</v>
      </c>
      <c r="C10" s="5" t="n">
        <v>21361</v>
      </c>
    </row>
    <row r="11">
      <c r="A11" s="4" t="inlineStr">
        <is>
          <t>Right-of-use asset</t>
        </is>
      </c>
      <c r="B11" s="5" t="n">
        <v>2208</v>
      </c>
      <c r="C11" s="5" t="n">
        <v>2539</v>
      </c>
    </row>
    <row r="12">
      <c r="A12" s="4" t="inlineStr">
        <is>
          <t>Property and equipment, net</t>
        </is>
      </c>
      <c r="B12" s="5" t="n">
        <v>1643</v>
      </c>
      <c r="C12" s="5" t="n">
        <v>1705</v>
      </c>
    </row>
    <row r="13">
      <c r="A13" s="4" t="inlineStr">
        <is>
          <t>Intangible assets, net</t>
        </is>
      </c>
      <c r="B13" s="5" t="n">
        <v>3362</v>
      </c>
      <c r="C13" s="5" t="n">
        <v>3753</v>
      </c>
    </row>
    <row r="14">
      <c r="A14" s="4" t="inlineStr">
        <is>
          <t>Goodwill</t>
        </is>
      </c>
      <c r="B14" s="5" t="n">
        <v>7446</v>
      </c>
      <c r="C14" s="5" t="n">
        <v>7446</v>
      </c>
    </row>
    <row r="15">
      <c r="A15" s="4" t="inlineStr">
        <is>
          <t>Deferred tax assets</t>
        </is>
      </c>
      <c r="B15" s="5" t="n">
        <v>6008</v>
      </c>
      <c r="C15" s="5" t="n">
        <v>9115</v>
      </c>
    </row>
    <row r="16">
      <c r="A16" s="4" t="inlineStr">
        <is>
          <t>Other assets</t>
        </is>
      </c>
      <c r="B16" s="5" t="n">
        <v>64</v>
      </c>
      <c r="C16" s="5" t="n">
        <v>67</v>
      </c>
    </row>
    <row r="17">
      <c r="A17" s="4" t="inlineStr">
        <is>
          <t>Total assets</t>
        </is>
      </c>
      <c r="B17" s="5" t="n">
        <v>81309</v>
      </c>
      <c r="C17" s="5" t="n">
        <v>83168</v>
      </c>
    </row>
    <row r="18">
      <c r="A18" s="3" t="inlineStr">
        <is>
          <t>Current liabilities:</t>
        </is>
      </c>
      <c r="B18" s="4" t="inlineStr">
        <is>
          <t xml:space="preserve"> </t>
        </is>
      </c>
      <c r="C18" s="4" t="inlineStr">
        <is>
          <t xml:space="preserve"> </t>
        </is>
      </c>
    </row>
    <row r="19">
      <c r="A19" s="4" t="inlineStr">
        <is>
          <t>Accounts payable and accrued liabilities</t>
        </is>
      </c>
      <c r="B19" s="5" t="n">
        <v>5979</v>
      </c>
      <c r="C19" s="5" t="n">
        <v>7237</v>
      </c>
    </row>
    <row r="20">
      <c r="A20" s="4" t="inlineStr">
        <is>
          <t>Payables to sellers</t>
        </is>
      </c>
      <c r="B20" s="5" t="n">
        <v>7417</v>
      </c>
      <c r="C20" s="5" t="n">
        <v>4975</v>
      </c>
    </row>
    <row r="21">
      <c r="A21" s="4" t="inlineStr">
        <is>
          <t>Current portion of third party debt</t>
        </is>
      </c>
      <c r="B21" s="5" t="n">
        <v>395</v>
      </c>
      <c r="C21" s="5" t="n">
        <v>1733</v>
      </c>
    </row>
    <row r="22">
      <c r="A22" s="4" t="inlineStr">
        <is>
          <t>Current portion of lease liabilities</t>
        </is>
      </c>
      <c r="B22" s="5" t="n">
        <v>807</v>
      </c>
      <c r="C22" s="5" t="n">
        <v>789</v>
      </c>
    </row>
    <row r="23">
      <c r="A23" s="4" t="inlineStr">
        <is>
          <t>Total current liabilities</t>
        </is>
      </c>
      <c r="B23" s="5" t="n">
        <v>14598</v>
      </c>
      <c r="C23" s="5" t="n">
        <v>14734</v>
      </c>
    </row>
    <row r="24">
      <c r="A24" s="4" t="inlineStr">
        <is>
          <t>Non-current portion of third party debt</t>
        </is>
      </c>
      <c r="B24" s="5" t="n">
        <v>0</v>
      </c>
      <c r="C24" s="5" t="n">
        <v>5495</v>
      </c>
    </row>
    <row r="25">
      <c r="A25" s="4" t="inlineStr">
        <is>
          <t>Non-current portion of lease liabilities</t>
        </is>
      </c>
      <c r="B25" s="5" t="n">
        <v>1510</v>
      </c>
      <c r="C25" s="5" t="n">
        <v>1859</v>
      </c>
    </row>
    <row r="26">
      <c r="A26" s="4" t="inlineStr">
        <is>
          <t>Total liabilities</t>
        </is>
      </c>
      <c r="B26" s="5" t="n">
        <v>16108</v>
      </c>
      <c r="C26" s="5" t="n">
        <v>22088</v>
      </c>
    </row>
    <row r="27">
      <c r="A27" s="4" t="inlineStr">
        <is>
          <t>Commitments and contingencies (Note 12 and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0 par value, authorized 10,000,000 shares; issued and outstanding 563 shares of Series N as of both December 31, 2024 and December 31, 2023, with liquidation preference over common stockholders equivalent to $1,000 per share</t>
        </is>
      </c>
      <c r="B29" s="5" t="n">
        <v>6</v>
      </c>
      <c r="C29" s="5" t="n">
        <v>6</v>
      </c>
    </row>
    <row r="30">
      <c r="A30" s="4" t="inlineStr">
        <is>
          <t>Common stock, $0.01 par value, authorized 300,000,000 shares; issued 37,380,944 and 37,157,616 shares as of December 31, 2024 and December 31, 2023, respectively; and outstanding 35,718,361 and 36,761,441 shares as of December 31, 2024 and December 31, 2023, respectively</t>
        </is>
      </c>
      <c r="B30" s="5" t="n">
        <v>374</v>
      </c>
      <c r="C30" s="5" t="n">
        <v>372</v>
      </c>
    </row>
    <row r="31">
      <c r="A31" s="4" t="inlineStr">
        <is>
          <t>Additional paid-in capital</t>
        </is>
      </c>
      <c r="B31" s="5" t="n">
        <v>295657</v>
      </c>
      <c r="C31" s="5" t="n">
        <v>294522</v>
      </c>
    </row>
    <row r="32">
      <c r="A32" s="4" t="inlineStr">
        <is>
          <t>Accumulated deficit</t>
        </is>
      </c>
      <c r="B32" s="5" t="n">
        <v>-227844</v>
      </c>
      <c r="C32" s="5" t="n">
        <v>-233026</v>
      </c>
    </row>
    <row r="33">
      <c r="A33" s="4" t="inlineStr">
        <is>
          <t>Treasury stock at cost, 1,662,583 shares as of December 31, 2024 and 396,175 shares as of December 31, 2023</t>
        </is>
      </c>
      <c r="B33" s="5" t="n">
        <v>-2992</v>
      </c>
      <c r="C33" s="5" t="n">
        <v>-794</v>
      </c>
    </row>
    <row r="34">
      <c r="A34" s="4" t="inlineStr">
        <is>
          <t>Total stockholders’ equity</t>
        </is>
      </c>
      <c r="B34" s="5" t="n">
        <v>65201</v>
      </c>
      <c r="C34" s="5" t="n">
        <v>61080</v>
      </c>
    </row>
    <row r="35">
      <c r="A35" s="4" t="inlineStr">
        <is>
          <t>Total liabilities and stockholders’ equity</t>
        </is>
      </c>
      <c r="B35" s="7" t="n">
        <v>81309</v>
      </c>
      <c r="C35" s="7" t="n">
        <v>83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ccounts Payable</t>
        </is>
      </c>
      <c r="B1" s="2" t="inlineStr">
        <is>
          <t>12 Months Ended</t>
        </is>
      </c>
    </row>
    <row r="2">
      <c r="B2" s="2" t="inlineStr">
        <is>
          <t>Dec. 31, 2024</t>
        </is>
      </c>
    </row>
    <row r="3">
      <c r="A3" s="3" t="inlineStr">
        <is>
          <t>Accounts Receivable And Accounts Payable [Abstract]</t>
        </is>
      </c>
      <c r="B3" s="4" t="inlineStr">
        <is>
          <t xml:space="preserve"> </t>
        </is>
      </c>
    </row>
    <row r="4">
      <c r="A4" s="4" t="inlineStr">
        <is>
          <t>Accounts Receivable and Accounts Payable</t>
        </is>
      </c>
      <c r="B4" s="4" t="inlineStr">
        <is>
          <t xml:space="preserve">Note 10 – Accounts Receivable and Accounts Payable Accounts receivable, net As described in Note 2, the Company’s accounts receivable are primarily related to the operations of its business. With respect to auction proceeds and asset dispositions, including NLEX’s brokerage transactions, the assets are not released to the buyer until payment has been received. The Company, therefore, is not exposed to significant collectability risk relating to these receivables. Given this experience, together with the ongoing business relationships between the Company and its joint venture partners, the Company has not historically required a formal credit quality assessment in connection with these activities. The Company has not experienced any significant collectability issues with its accounts receivable. As the Company’s business expands, more comprehensive credit assessments may be required. In accordance with ASC 326, the Company performs a review of accounts receivables on a quarterly basis. During the years ended December 31, 2024 and 2023, the Company recorded no material adjustments for credit losses in selling, general and administrative expense on the condensed consolidated statement of income related to accounts receivable. As of both December 31, 2024 and 2023, the allowance for credit losses related to accounts receivable was approximately $ 0.1 million. Accounts payable and accrued liabilities Accounts payable and accrued liabilities consisted of the following (in thousands):
2024 2023
Remuneration and benefits 3,354 4,423
Accrued auction and liquidation expenses 908 705
Due to Joint Venture partners 254 638
Deferred revenue 550 497
Sales and other taxes 493 626
Accounting, auditing and tax consulting 171 189
Other 249 159
Total accounts payable and accrued liabilities $ 5,979 $ 7,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1 – Debt Outstanding debt is summarized as follows (in thousands):
December 31, 2024 December 31, 2023
Current portion of third party debt:
ALT note $ 395 $ 511
2021 credit facility — —
2023 credit facility — 1,222
Total 395 1,733
Non-current portion of third party debt:
ALT note — 395
2023 credit facility — 5,100
Total — 5,495
Total third party debt $ 395 $ 7,228 2021 Credit Facility On May 5, 2021, the Company entered into a promissory note, business loan agreement, commercial security agreement and pledge agreement (the “2021 Credit Facility”) with C3bank, National Association ("Lender") for a $ 10.0 million revolving line of credit. The Company is permitted to use the proceeds of the loan solely for its business operations. The Company is the borrower under the 2021 Credit Facility. The 2021 Credit Facility is secured by a security interest in certain of the Company’s subsidiaries’ current and future tangible and intangible assets, inventory, chattel paper, accounts, equipment and general intangibles, and a pledge of the equity of the direct and indirect subsidiaries of the Company. On August 23, 2022, the Company entered into a Loan Modification Agreement and Reaffirmation of Loan (the “2022 Modification Agreement”), effective as of April 1, 2022, by and between the Company and Lender. The 2022 Modification Agreement modified and reaffirmed the 2021 Credit Facility to provide for, among other things, the arrangement of financial covenants, which remained unchanged, into two categories: (i) financial covenants used to resize the maximum principal amount available to the Company as of the date of determination (as determined by Lender in its sole discretion), and (ii) financial covenants to be maintained by the Company. On May 26, 2023, the Company entered into a Loan Modification Agreement and Reaffirmation of Loan (the “Modification Agreement”), effective as of May 26, 2023, by and between the Company and Lender. The Modification Agreement modified and reaffirmed the 2021 Credit Facility to, among other things, extend the maturity date, modify the applicable interest rate, and further modify the loan covenants. The maturity date was modified to October 27, 2024 . The applicable interest rate spread and floor was modified to be the Wall Street Journal Prime rate plus 1.00 % (such rate not to be less than 6.75 % per annum). Additionally, the Modification Agreement modified the loan covenants to provide that the Company shall pay the Lender an annual unused line fee, payable on the earlier of (a) bi-annually every six (6) months in arrears, within ten (10) days thereof, commencing on October 27, 2023, or (b) the payment in full of the 2021 Credit Facility, but only if the average balance of the 2021 Credit Facility for the respective nine months is below $ 5.0 million. The availability of additional draws under the 2021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1 Credit Facility also contains customary affirmative covenants regarding, among other things, the maintenance of records, maintenance of certain insurance coverage, compliance with governmental requirements and maintenance of several financial covenants. The 2021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As of December 31, 2024, there was no outstanding balance on the 2021 Credit Facility. On July 24, 2024 the Company entered into a Loan Modification Agreement and Reaffirmation of Loan (the “Second Modification Agreement”), effective as of July 24, 2024, to modify certain loan covenants. On October 4, 2024 the Company entered into a Loan Modification Agreement and Reaffirmation of Loan (the “Third Modification Agreement”), effective as of October 4, 2024, to extend the maturity date of the 2021 Credit Facility to December 27, 2024. The Company entered into a Loan Modification Agreement and Reaffirmation of Loan (the “Fourth Modification Agreement”), effective as of December 27, 2024, to extend the maturity date of the 2021 Credit Facility to June 27, 2026. The Fourth Modification Agreement also raises the interest rate floor by 0.25 % to 7.0 % and modifies certain compliance covenants. As of December 31, 2024 and 2023 the Company was in compliance with all financial and negative covenants. The Company's weighted average interest rate on short-term borrowings as of December 31, 2024 and December 31, 2023 was 8.75 % and 9.51 %, respectively. ALT Note On August 23, 2021, the Company entered into a $ 2.0 million subordinated promissory note with an interest rate of 3 % per annum and a maturity date of August 23, 2025 (the “ALT Note”) as part of the aggregate purchase price paid to acquire certain assets and liabilities of American Laboratory Trading. The ALT Note requires 48 equal installments of approximately $ 44,000 on the first day of each month beginning September 23, 2021 with the final payment due on August 23, 2025. The outstanding balance of the ALT Note as of December 31, 2024 was $ 0.4 million and was classified as "current". 2023 Credit Facility On May 26, 2023, the Company entered into a promissory note, a business loan agreement and commercial security agreement (collectively, the “2023 Credit Facility”) with C3 Bank. The 2023 Credit Facility provided for a new $ 7.0 million term loan (the "Term Loan") which was repayable in monthly installments of principal and interest until the maturity date of April 27, 2028. On July 24, 2024, the Company paid $ 5.8 million for the full remaining principal balance outstanding of $ 5.7 million on its Term Loan agreement with C3 Bank, in advance of the loan’s April 27, 2028 maturity date, and $ 0.1 million in interest accrued to July 24,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At December 31, 2024 the Company does not expect any potential contingent liabilities, individually or in the aggregate, to have a material adverse effect on its asset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 Income Taxes In 2014 the Company recorded a valuation allowance against its deferred tax assets, reducing the carrying value of those assets to zero as a result of historical losses. The following table summarizes the change in the valuation allowance during 2023 and 2024, (in thousands):
Balance as of December 31, 2022 $ 4,428
Change during 2023 ( 2,205 )
Balance as of December 31, 2023 2,223
Change during 2024 1,290
Balance as of December 31, 2024 $ 3,513 As of each reporting date, management considers new evidence, both positive and negative, that could affect its view of the future realization of deferred tax assets. At December 31, 2023, management reevaluated the Company's performance and forecast for the next five years and concluded that there is sufficient positive evidence to conclude that is it more likely than not that additional deferred tax assets of $ 2.2 million are realizable. At December 31, 2024 management reevaluated the Company's performance and forecast for the following five years and concluded that it is more likely than not that the Company will be able to use $ 24.3 million of the remaining $ 41.0 million federal NOL carryforwards. Based on management's new estimate, the Company believes it is appropriate to increase the valuation allowance to a total of $ 3.5 million, recognizing $ 1.3 million as a discrete expense (tax effected at 21%) at December 31, 2024. The change to the valuation allowance was primarily due to the application of our nonaccrual loan policy, which resulted in a decrease to our estimates related to the utilization of net operating loss carryforwards in 2025. At December 31, 2024, the Company has aggregate federal net operating loss carry forwards of $ 41.0 million. These net operating loss carry forwards begin to expire in 2025. 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Pursuant to Section 382 of the Internal Revenue Code, the annual usage of the Company’s net operating loss carry forwards was limited to approximately $2.5 million per annum until 2008 and $1.7 million per annum through December 31, 2023. As of December 31, 2023, all of the Company's restricted net operating loss carry forwards have been fully utilized. The Company has no net operating loss carry forwards limited under Section 382 of the Internal Revenue Code as of December 31, 2024.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2021 through 2023 taxation years remain open for audit. The Company is subject to state income tax in multiple jurisdictions. In most states, the Company does not have tax loss carry forwards available to shield income attributable to a particular state from being subject to tax in that particular state. The reported tax expense varies from the amount that would be provided by applying the statutory U.S. Federal income tax rate to the income before income tax expense for the following reasons in each of the years ended December 31, (in thousands except for percentages):
2024 2023
Dollars Percent Dollars Percent
Expected income tax expense at federal statutory rate $ 1,885 21.0 % $ 2,939 21.0 %
Increase (reduction) in taxes resulting from:
State income taxes 656 7.3 % 996 7.1 %
Non-deductible expenses (permanent differences) ( 22 ) ( 0.2 )% ( 196 ) ( 1.4 )%
Change in valuation allowance 1,290 13.9 % ( 2,205 ) ( 15.8 )%
Changes in unrecognized tax benefits ( 18 ) ( 0.2 )% ( 14 ) ( 0.8 )%
Income tax expense $ 3,791 41.8 % $ 1,520 10.1 % Income tax expense (benefit) for the years ended December 31, 2024 and 2023 was comprised of the following (in thousands):
2024 2023
Current provision for income taxes:
Federal $ - $ -
State 684 1,188
Total 684 1,188
Deferred provision for income taxes:
Federal 3,145 465
State ( 38 ) ( 133 )
Total 3,107 332
Total provision for income taxes $ 3,791 $ 1,520 The components of the net deferred tax assets as of December 31, 2024 and 2023 are as follows (in thousands):
2024 2023
Deferred tax assets:
Net operating loss carry forwards $ 9,059 $ 11,012
Stock based compensation 551 348
Intangibles 282 224
Operating lease liabilities 617 628
Equity method investments 194 239
Allowance for credit loss 104 176
Accruals 120 131
Other 118 136
Total gross deferred tax assets 11,045 12,894
Deferred tax liabilities:
Trade names ( 681 ) ( 708 )
Customer relationships ( 68 ) ( 48 )
Equity method investments ( 20 ) ( 28 )
Operating lease right-of-use assets ( 588 ) ( 599 )
Other ( 167 ) ( 173 )
Total gross deferred tax liabilities ( 1,524 ) ( 1,556 )
Total deferred tax assets 9,521 11,338
Less: valuation allowance ( 3,513 ) ( 2,223 )
Deferred tax assets, net of valuation allowance $ 6,008 $ 9,115 The Inflation Reduction Act (“IRA”) was enacted on August 16, 2022. The IRA has not had a material impact to the Company’s financial statements for the tax years ended December 31, 2024 or 2023 and management does not believe it will have a material impact on the Company's financial statements in future tax years. Uncertain Tax Positions The accounting for uncertainty in income taxes requires a more-likely-than-not threshold for financial statement recognition and measurement of tax positions taken or expected to be taken in a tax return. Upon adoption of this principle in 2007, the Company derecognized certain tax positions that, upon examination, more likely than not would not have been sustained as a recognized tax benefit. As a result of derecognizing uncertain tax positions, the Company has recorded a cumulative reduction in its deferred tax assets of approximately $ 4.4 million associated with prior years’ tax benefits, which are not expected to be available primarily due to change of control usage restrictions, and a reduction in the rate of the tax benefit associated with all of its tax attributes. Due to the Company’s historic policy of applying a valuation allowance against its deferred tax assets, the effect of the above was an offsetting reduction in the Company’s valuation allowance. Accordingly, the above reduction had no net impact on the Company’s financial position, operations or cash flow. As of December 31, 2024, the total unrecognized tax benefit has been determined to be $ 4.4 million. In the unlikely event that these tax benefits are recognized in the future, the amount recognized at that time should result in a reduction in the Company’s effective tax rate. The Company’s policy is to recognize accrued interest and penalties related to unrecognized tax benefits in income tax expense. Because the Company has tax loss carry forwards in excess of the unrecognized tax benefits, the Company did not accrue for interest and penalties related to unrecognized tax benefits either upon the initial derecognition of uncertain tax positions or in the current period. It is possible that the total amount of the Company’s unrecognized tax benefits will significantly increase or decrease within the next 12 months. These changes may be the result of future audits, the application of “change in ownership” rules leading to further restrictions in tax losses arising from changes in the capital structure of the Company, reductions in available tax loss carry forwards through future merger, acquisition and/or disposition transactions, failure to continue a significant level of business activities, or other circumstances not known to management at this time. At this time, an estimate of the range of reasonably possible outcomes cannot b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4 – Related Party Transactions As part of the operations of NLEX, the Company leases office space in Edwardsville, IL that is owned by the President of the Financial Assets Division, David Ludwig. The total amount paid to the related party was approximately $ 0.1 million for both years ended December 31, 2024 and 2023, and is included in selling, general and administrative expenses in the consolidated income statement. All of the payments in both 2024 and 2023 were made to David Ludwi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Note 15 – Legal Proceedings The Company is involved in various legal matters arising out of its operations in the normal course of business, none of which are expected, individually or in the aggregate, to have a material adverse effect on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16 – Stockholders’ Equity Capital Stock The Company’s authorized capital stock consists of 300,000,000 common shares with a par value of $ 0.01 per share and 10,000,000 preferred shares with a par value of $ 10.00 per share. During 2024 and 2023 the Company issued 45,752 and 75,767 shares of common stock, respectively, pursuant to the exercise of stock options. Each share of Series N preferred stock has a voting entitlement equal to 40 common shares, votes with the common stock on an as-converted basis and is senior to all other preferred stock of the Company. Dividends, if any, will be paid on an as-converted basis equal to common stock dividends. The conversion value of each share of Series N preferred stock is $ 1,000 , and each share is convertible to 40 common shares at the rate of $ 25.00 per common share. The holders of shares of Series N preferred stock are entitled to liquidation preference over common stockholders equivalent to $ 1,000 per share. During 2023, two shares of the Company’s Series N preferred stock were converted into 80 shares of the Company’s common stock. No shares of the Company’s Series N preferred stock were converted during 2024. Stock-Based Compensation Plans At December 31, 2024, the Company had four active stock-based compensation plans which are described below. The fourth of these plans received approval at the Company’s 2022 Annual Meeting of Shareholders, and replaces the 2016 Plan for awards made after June 8, 2022. 2010 Non-Qualified Stock Option Plan In 2010, the Company’s Board approved the 2010 Non-Qualified Stock Option Plan (the “2010 Plan”) to induce certain key employees of the Company or any of its subsidiaries who are in a position to contribute materially to the Company’s prosperity to remain with the Company, to offer such persons incentives and rewards in recognition of their contributions to the Company’s progress, and to encourage such persons to continue to promote the best interests of the Company. The Company reserved 1,250,000 shares of common stock (subject to adjustment under certain circumstances) for issuance or transfer upon exercise of options granted under the 2010 Plan. Options may be issued under the 2010 Plan to any key employees or consultants selected by the Company’s Board (or an appropriately qualified committee).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No awards under this plan were granted during 2024 or 2023.
2010 Plan 2024 2023
Options outstanding, beginning of year 238,750 243,750
Options exercised ( 21,250 ) ( 5,000 )
Options outstanding, end of year 217,500 238,750 The outstanding options vest over four years at exercise prices ranging from $ 0.40 to $ 2.77 per share. Other Options Issued In 2021, the Company’s Board approved the issuance of options to purchase 150,000 shares at an exercise price of $ 1.78 to certain accredited personnel. In 2020, the Company’s Board approved the issuance of options to purchase 90,000 shares at an exercise price of $ 1.41 to certain accredited personnel. Shares issued upon exercise of these options are not registered for public sale. No awards under this plan were granted during 2024 or 2023.
Other Options 2024 2023
Options outstanding, beginning of year 383,125 383,125
Options exercised ( 90,000 ) —
Options outstanding, end of year 293,125 383,125 The outstanding options vest over four years at exercise prices ranging from $0.70 to $1.78 per share. Heritage Global Inc. 2016 Stock Option Plan In 2016, the Company adopted the Heritage Global Inc. 2016 Stock Option Plan (the “2016 Plan”) which provided for the issuance of incentive stock options and non-qualified stock options up to an aggregate of 3,150,000 shares of common stock (subject to adjustment in the event of stock dividends, stock splits, and other similar events). Options may be forfeited in certain circumstances. On June 8, 2022 the 2016 plan was replaced by the 2022 Heritage Global Inc. Equity Incentive Plan, and as such, no awards under this plan were granted during 2024 or 2023.
2016 Plan 2024 2023
Options outstanding, beginning of year 1,079,850 1,255,975
Options exercised ( 10,000 ) ( 91,750 )
Options forfeited ( 4,000 ) ( 84,375 )
Options outstanding, end of year 1,065,850 1,079,850 The outstanding options under the 2016 Plan vest over four years at exercise prices ranging from $ 0.45 to $ 3.33 per share. 2022 Heritage Global Inc. Equity Incentive Plan In 2022, at the Company's 2022 Annual Meeting of Shareholders, the Company's shareholders approved the 2022 Heritage Global Inc. Equity Incentive Plan, which replaces the Heritage Global Inc. 2016 Plan and authorized the issuance of an aggregate of 3.5 million shares of Common Stock for awards made after June 8, 2022.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In 2024 and 2023, the Company issued options to purchase 112,500 and 470,000 shares of common stock to certain of the Company's employees under this plan, respectively.
2022 Plan 2024 2023
Options outstanding, beginning of year 563,625 144,500
Options granted 112,500 470,000
Options exercised ( 3,750 ) ( 5,375 )
Options forfeited ( 17,250 ) ( 45,500 )
Options outstanding, end of year 655,125 563,625 The outstanding options under the 2022 Plan vest over four years at exercise prices ranging from $ 1.60 to $ 3.55 per share. Stock-Based Compensation Expense Total compensation cost related to stock options was $ 0.7 million in 2024 and $ 0.5 million in 2023. These amounts were recorded in selling, general and administrative expense in both years. During 2024 and 2023, options to purchase 111,250 and 102,125 shares were exercised, respectively. The tax benefit recognized by the Company related to these option exercises was approximately $ 0.1 million in 2024, as compared to $ 0.4 million recognized in 2023. In connection with the stock option grants during 2024 and 2023, the fair value of each option grant was estimated on the date of the grant using the Black-Scholes option pricing model with the following assumptions:
2024 2023
Risk-free interest rate 4 % 4 %
Expected life (years) 7 7
Expected volatility 73 % 65 %
Expected dividend yield Zero Zero The risk-free interest rates are those for U.S. Treasury constant maturities for terms matching the expected term of the option. The expected life of the options is calculated according to the simplified method for estimating the expected term of the options, based on the vesting period and contractual term of each option grant. Expected volatility is based on the Company’s historical volatility. The Company has never paid a dividend on its common stock and therefore the expected dividend yield is zero. The following summarizes the changes in common stock options:
2024 2023
Options Weighted Aggregate Intrinsic Value Options Weighted Aggregate Intrinsic Value
Outstanding at beginning of year 2,265,350 $ 1.71 2,027,350 $ 1.38
Granted 112,500 2.01 470,000 2.91
Exercised ( 125,000 ) 0.83 ( 102,125 ) 0.86
Forfeited ( 21,250 ) 1.88 ( 129,875 ) 1.72
Outstanding at end of year 2,231,600 $ 1.77 $ 971 2,265,350 $ 1.71 $ 2,580
Options exercisable at year end 1,536,725 $ 1.48 $ 926 1,275,225 $ 1.02 $ 2,042
Weighted-average fair value of options granted $ 1.46 $ 2.91 As of December 31, 2024, the Company had unvested options for the purchase of 694,875 shares with a weighted average grant date fair value of $ 1.81 per share. As of December 31, 2023, the Company had unvested options for the purchase of 990,125 shares with a weighted average grant date fair value of $ 1.90 per share. At December 31, 2024 and 2023, the aggregate intrinsic value of exercisable options was $ 0.9 million and $ 2.0 million, respectively. At December 31, 2024 and 2023, the aggregate intrinsic value of options exercised was $ 0.1 million and $ 0.2 million, respectively. As of December 31, 2024, the total unrecognized stock-based compensation expense related to unvested stock options was $ 0.9 million, which is expected to be recognized over a weighted-average period of 1.6 years. The total fair value of options vesting during both 2024 and 2023 was $ 0.6 million. The unvested options have no associated performance conditions. In general, the Company’s employee turnover is low, and the Company expects that the majority of the unvested options will vest according to the standard four-year timetable. The following table summarizes information about all stock options outstanding as of December 31, 2024:
Exercise price Options Weighted (years) Weighted Number Weighted Weighted
$ 0.40 to $ 0.53 432,850 2.1 $ 0.45 432,850 2.1 $ 0.45
$ 0.70 to $ 0.85 180,625 4.5 $ 0.73 180,625 4.5 $ 0.73
$ 1.37 to $ 1.90 860,625 6.9 $ 1.66 582,000 6.4 $ 1.65
$ 2.39 to $ 3.55 757,500 7.6 $ 2.90 341,250 6.8 $ 2.88
2,231,600 1,536,725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f the shares of common stock on the date of grant and recognized as compensation expense on a straight-line basis over the requisite service period. On June 1, 2018, the Company granted 600,000 shares of Company restricted common stock in connection with the Addenda to the Employment Agreements of David Ludwig and Tom Ludwig. The shares were subject to certain restrictions on transfer and a right of repurchase over five years, which ended on May 31, 2023. Stock-based compensation expense related to the restricted stock awards, calculated by using the grant date fair value of $ 0.43 per share, was $ 21,500 for the year ended December 31, 2023. There was no stock based compensation expense related to the restricted stock awards in 2024 and there was no unrecognized stock-based compensation expense as of December 31, 2024 or 2023. On August 3, 2022, the Company granted 115,000 shares of Company restricted common stock to non-executive directors under the 2022 Heritage Global Inc. Equity Incentive Plan. Of the shares of Company restricted common stock granted during 2022, 40,000 shares were granted with a vesting term that was completed prior to the grant date due to a delay in the Company’s ability to grant such shares, and the remaining 75,000 shares vested in full on March 31, 2023. We determined the fair value of the shares awarded by using the closing price of our common stock as of the grant date. Stock-based compensation expense related to the restricted stock awards, calculated by using the grant date fair value of $ 1.58 per share, was $ 44,400 for the year ended December 31, 2023. There was no stock based compensation expense related to the restricted stock awards in 2024 and there was no unrecognized stock-based compensation expense as of December 31, 2024 or 2023. The following summarizes the restricted stock awards and related stock based compensation expense in 2024 and 2023 (in thousands, except share count and award fair value):
Compensation Expense for the year ended, Unrecognized Compensation Expense as of,
Grant Date Vesting Date Restricted Stock Granted Grant Date Fair Value 2023 2024 December 31, 2024
Ludwig Employment Agreements June 1, 2018 May 31, 2023 600,000 $ 0.43 $ 22 $ — $ —
Non-executive directors August 3, 2022 March 31, 2023 75,000 $ 1.58 44 — —
Employees March 1, 2023 March 1, 2024 97,290 $ 2.53 — — —
Non-executive directors March 31, 2023 March 31, 2024 90,000 $ 2.87 176 45 —
Employees March 7, 2024 March 7, 2025 128,044 $ 2.93 — 308 68
Non-executive directors March 7, 2024 March 7, 2025 75,000 $ 2.93 — 180 40
Total $ 242 $ 532 $ 107 The Company's unrecognized stock-based compensation expense related to restricted stock as of December 31, 2024 is expected to be recognized over a weighted average period of 0.2 years. The tax benefit recognized by the Company related to restricted stock awards was approximately $ 0.4 million in 2024, as compared to $ 2.2 million recognized in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Information, Additional Information [Abstract]</t>
        </is>
      </c>
      <c r="B3" s="4" t="inlineStr">
        <is>
          <t xml:space="preserve"> </t>
        </is>
      </c>
    </row>
    <row r="4">
      <c r="A4" s="4" t="inlineStr">
        <is>
          <t>Segment Information</t>
        </is>
      </c>
      <c r="B4" s="4" t="inlineStr">
        <is>
          <t>Note 17 – Segment Information The Company reports segment information based on the “management” approach. The management approach designates the internal reporting used by the Chief Operating Decision Maker (CODM), which was determined to be Ross Dove, CEO, for making decisions and assessing performance as the source of the Company’s reportable segments. The Company manages its business primarily on differentiated revenue streams for services offered. The Company’s reportable segments consist of the Auction and Liquidation segment, Refurbishment &amp; Resale segment, Brokerage segment, and Specialty Lending segment. The Auction and Liquidation segment, through HGP, operates as a global full-service auction, appraisal and asset advisory firm, including the acquisition of turnkey manufacturing facilities and used industrial machinery and equipment. The Refurbishment &amp; Resale segment, through ALT, acquires, refurbishes and supplies specialized laboratory equipment. The Brokerage segment, through NLEX, brokers charged-off receivables in the U.S. and Canada on behalf of financial institutions. The Specialty Lending segment, through HGC, provides specialty financing solutions to investors in charged-off and nonperforming asset portfolios. Our CODM evaluates the performance of the Company's reportable segments based primarily on operating income and routinely receives internal reports that analyze operating income for the reporting segments. The CODM is not routinely provided detailed information regarding significant operating expenses by segment, and such information is not considered critical for allocating resources or assessing the performance of each segment. The Company’s operating expenses are comprised mainly of fixed and variable compensation, marketing, outside services such as audit, legal and information technology, occupancy, and other regulatory costs incurred as a public entity. Additionally, earnings from equity method investments related to significant transactions involving real estate, machinery and equipment in the Company's Auction and Liquidation segment and Joint Venture lending activity related to the Company's Specialty Lending segment are significant in the computation of segment operating income and reported separately as shown in the table below. Notwithstanding the foregoing, the reported segment operating income for ALT and HGC represents incremental costs for managing these segments as part of their sister segments (HGP for ALT and NLEX for HGC). As such, the reported operating income for ALT and HGC does not represent their true standalone contribution, as the Company does not attempt to allocate existing fixed divisional overhead costs of the sister divisions to the newer segments. Similarly, corporate overhead cost is not allocated to the operating divisions for management reporting purposes. Further, the Company does not utilize segmented asset information to evaluate the performance of its reportable segments and does not include intercompany transfers between segments for management reporting purposes. The following table sets forth certain financial information for the Company's reportable segments (in thousands):
Year Ended December 31, 2024
Auction and Liquidation Refurbishment &amp; Resale Brokerage Specialty Lending Corporate and other Consolidated
Gross profit [1] $ 10,560 $ 4,103 $ 14,069 $ 2,503 $ — $ 31,235
Operating expenses [2] ( 7,911 ) ( 3,655 ) ( 6,717 ) ( 1,800 ) ( 4,774 ) ( 24,857 )
Earnings from equity method investments 1,391 — — 1,297 — 2,688
Operating income (loss) $ 4,040 $ 448 $ 7,352 $ 2,000 $ ( 4,774 ) $ 9,066
Year Ended December 31, 2023
Auction and Liquidation Refurbishment &amp; Resale Brokerage Specialty Lending Corporate and other Consolidated
Gross profit [1] $ 13,545 $ 6,285 $ 16,762 $ 3,223 $ — $ 39,815
Operating expenses [2] ( 8,767 ) ( 3,438 ) ( 7,816 ) ( 2,280 ) ( 4,254 ) ( 26,555 )
Earnings from equity method investments 140 — — 919 — 1,059
Operating income (loss) $ 4,918 $ 2,847 $ 8,946 $ 1,862 $ ( 4,254 ) $ 14,319 [1] Within the Company’s Industrial Asset division, management allocates gross profit resulting from certain auctions from Auctions and Liquidation (HGP) to Refurbishment &amp; Resale (ALT). From time to time, ALT may source and refer an auction project to HGP or directly sell lab equipment inventory through the auction channel. In these instances, the profits relates to these transactions are allocated to ALT rather than accounted for under the segment profit or loss of HGP. In 2024, the total amount of gross profit allocated to ALT from HGP was approximately $ 1.4 million, as compared to the total amount of gross profit allocated to ALT in 2023 of approximately $ 3.8 million . [2] All financing arrangements are originated with Corporate and other. Management may determine from time to time that interest incurred from financing arrangements are directly attributable to a specific segment. As a result, interest incurred may be charged to the segment and included in that segment’s profit or loss as a charge to operating expense. In 2024, the total amount of interest allocated to Specialty Lending (HGC) from Corporate and other was approximately $ 0.3 million, as compared to the total amount of interest allocated to HGC in 2023 of approximately $ 0.5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The Company has evaluated events subsequent to December 31, 2024 for potential recognition or disclosure in its condensed consolidated financial statements. There have been no material subsequent events requiring recognition or disclosure in this Annual Report on Form 10-K, other than noted below. On February 6, 2025, Heritage Nancy Ridge LLC (“Heritage Nancy Ridge”), an indirect and wholly-owned subsidiary of HG entered into a promissory note, a business loan agreement and commercial security agreement (collectively, the “Mortgage Loan Agreement”) with C3bank, National Association (the “Lender”). The Mortgage Loan Agreement provides for a $ 4.1 million term loan (the “Mortgage”). Heritage Nancy Ridge used the proceeds of the Mortgage to purchase real property and the building located at 6130 Nancy Ridge Drive in San Diego, California (the “Nancy Ridge Property”), which will be used as HG’s future corporate headquarters and as future warehouse and office space for the operations of HGP. The maturity date of the Mortgage Loan Agreement is February 5, 2035 . The Mortgage Loan Agreement sets the interest rate to accrue at a rate of 6.500% for the first three years of the Mortgage. For the remainder of the term, the Mortgage Loan Agreement sets the interest rate spread and interest rate floor to accrue at a variable interest rate, which is based on the one-month Term SOFR as published daily by CME Group, plus a margin of 2.250%. Heritage Ridge Nancy is the borrower and HG is the guarantor under the Mortgage Loan Agreement. The Mortgage Loan Agreement is secured by a security interest in the Nancy Ridge Proper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t>
        </is>
      </c>
    </row>
    <row r="5">
      <c r="A5" s="4" t="inlineStr">
        <is>
          <t>Nature of Business</t>
        </is>
      </c>
      <c r="B5" s="4" t="inlineStr">
        <is>
          <t>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The remaining asset sale transactions involve the Company acting jointly with one or more additional purchasers or lenders, pursuant to a partnership, joint venture or limited liability company agreement (collectively, “Joint Ventures”). Transactions in which the Company’s ownership share meets the criteria for the equity method investments under ASC Topic 323, Equity Method and Joint Ventures (“ASC 323”),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These investments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ctivities, the earnings (losses) of the Joint Ventures are included in the operating income in the accompanying consolidated income statements. Through HGC, a wholly owned subsidiary of HG, the Company provides specialty financing solutions to investors in charged-off and nonperforming asset portfolios.</t>
        </is>
      </c>
    </row>
    <row r="6">
      <c r="A6" s="4" t="inlineStr">
        <is>
          <t>Specialty Lending - Concentration and credit risk</t>
        </is>
      </c>
      <c r="B6" s="4" t="inlineStr">
        <is>
          <t>Specialty Lending - Concentration and credit risk As of December 31, 2024, the Company held a gross balance of investments in notes receivable of $ 30.2 million, recorded in both notes receivable and equity method investments. The Company's portfolio includes one borrower’s gross notes receivable balance of approximately $ 22.2 million, representing 74 % of our total gross notes receivable balance as of December 31, 2024, as compared to 62 % as of December 31, 2023. T he Company does not intend to hold highly concentrated balances due from one borrower as part of its long-term strategy but will in the short term have concentration risk on its path to an established and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2.2 million, there are 11 distinct loan agreements, the underlying portfolio of accounts are diversified throughout FinTech loans, installment loans and credit card accounts, and further diversified amongst six separate sellers of these charged off portfolios. The Company mitigates this concentration risk by requiring, and monitoring, security from each borrower consisting of their charged off and nonperforming receivable portfolios. The Company engages in a due diligence process that leverages our valuation expertise, knowledge and experience in the underlying nonperforming receivable portfolios marketplace. In the event of default, we are entitled to call the unpaid interest and principal balances and receive all net collections directly. The Company may also recover its investment by engaging a third party to collect on the underlying charged off or nonperforming receivable portfolio or the underlying portfolio can be sold through its Brokerage segment. In certain cases, the Company's recovery options may be subject to concurrence of the originator or other prior holder of the assets. From the inception of the specialty lending program through December 31, 2024, the Company has incurred no actual credit losses.</t>
        </is>
      </c>
    </row>
    <row r="7">
      <c r="A7" s="4" t="inlineStr">
        <is>
          <t>Cash and cash equivalents</t>
        </is>
      </c>
      <c r="B7" s="4" t="inlineStr">
        <is>
          <t xml:space="preserve">Cash and cash equivalents The Company considers all highly liquid investments with an original maturity of three months or less to be cash equivalents. The Company also considers certificate of deposit accounts with original maturity dates of 12 months or less and no significant early redemption cost to be cash equivalents. The Company maintains its cash and cash equivalents with financial institutions in the United States. These accounts may from time to time exceed federally insured limits. The Company has not experienced any losses on such accounts. </t>
        </is>
      </c>
    </row>
    <row r="8">
      <c r="A8" s="4" t="inlineStr">
        <is>
          <t>Accounts receivable, net</t>
        </is>
      </c>
      <c r="B8" s="4" t="inlineStr">
        <is>
          <t>Accounts receivable, net The Company’s accounts receivable primarily relate to the operations of its asset liquidation business. They generally consist of three major categories: (1) fees, commissions and retainers relating to appraisals and auctions, (2) receivables from asset sales, and (3)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The Company accrues interest income in Accounts Receivable for the current month’s remittance process related to its notes receivable. The Company does not apply a credit loss rate against its Accounts Receivable balance for accrued interest income due to the timing of collections shortly after period end and prior to the financial statement filing date. Accrued interest on loans totaled $ 0.1 million and $ 0.2 million at December 31, 2024 and December 31, 2023, respectively. See Note 10 for more detail regarding the Company’s accounts receivable. Accounts receivable The Company carries accounts receivable at the face amounts less an allowance for estimated credit losses.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and financial institutions and U.S. government agencies. Consequently, historical accounts receivable credit losses are nearly zero, which provides the starting point for management’s assessment of the reserve for credit losses for its accounts receivable. The Company estimates its expected credit losses for accounts receivable based on historical credit loss experience, its assessment of current conditions, and other relevant available information from internal and external sources on a quarterly basis.</t>
        </is>
      </c>
    </row>
    <row r="9">
      <c r="A9" s="4" t="inlineStr">
        <is>
          <t>Notes receivable, net</t>
        </is>
      </c>
      <c r="B9" s="4" t="inlineStr">
        <is>
          <t>Notes receivable, net The Company’s notes receivable balance consists of loans to buyers of charged-off and nonperforming receivable portfolios through HGC and financing of laboratory equipment sales through ALT. These loans are measured at historical costs and reported at their outstanding principal balances net of any unamortized deferred fees and costs on originated loans. Loan origination fees and certain direct origination costs are deferred and recognized as adjustments to interest income over the lives of the related loans. Notes receivable Under ASC 326, the Company evaluates notes receivable as a single pool, for individual notes receivable and borrowers with similar risk characteristics. Notes receivable and borrowers that do not share risk characteristics are evaluated on an individual basis. Management evaluates the Company's notes receivables related to financing laboratory equipment sales within the notes receivable pool.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stimates its reserve using external credit loss experience data. Management observes that the Company's notes receivable are similar in character to transactions undertaken by smaller banking institutions. The Company estimates its expected credit losses based on the Scaled Current Expected Credit Loss (CECL) Allowance Loss Estimator ("SCALE rate") available from the Federal Reserve.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As of December 31, 2024, the SCALE rate decreased to 1.3644 % from 1.4183 % as of December 31, 2023, and the Company's credit loss allowance rate specific to notes receivable was 3.7 %. The increase over the SCALE rate was due to both the above mentioned risks presented by a concentrated balance with a single borrower and declining collections industry-wide.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and assess the credit quality of the loan receivables. This review includes monthly and cumulative key performance indicators for each loan and borrower, as well as evaluation of borrower's financial condition.</t>
        </is>
      </c>
    </row>
    <row r="10">
      <c r="A10" s="4" t="inlineStr">
        <is>
          <t>Allowance for credit losses</t>
        </is>
      </c>
      <c r="B10" s="4" t="inlineStr">
        <is>
          <t>Allowance for credit losse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Topic 310-30, Receivables – Loans and Debt Securities Acquired with Deteriorated Credit Quality, which provides authoritative guidance for the accounting of the Company’s notes receivable. The adoption of ASU 2016-13 resulted in an adjustment to retained earnings on January 1, 2023 of $ 0.3 million, and established an expected credit loss reserve against our receivables related to loans outstanding, including those held within equity method investments. The increase is a result of changing from an “incurred loss” model, which encompasses allowances for current known and inherent losses within the portfolio, to an “expected loss” model, which encompasses allowances for losses expected to be incurred over the life of the portfolio. The table below summarizes the allowance for credit loss balance as of, and the changes made during the years ending December 31, 2024 and 2023 (in thousands):
Accounts Receivable Notes Receivable Equity Method Investments Total
Balance as of January 1, 2023 $ 132 $ 119 $ 185 $ 436
Provision for credit losses — 531 713 1,244
Balance as of December 31, 2023 132 650 898 1,680
(Recovery) provision for credit losses — ( 267 ) 88 ( 179 )
Balance as of December 31, 2024 $ 132 $ 383 $ 986 $ 1,501</t>
        </is>
      </c>
    </row>
    <row r="11">
      <c r="A11" s="4" t="inlineStr">
        <is>
          <t>Inventory - Equipment</t>
        </is>
      </c>
      <c r="B11" s="4" t="inlineStr">
        <is>
          <t xml:space="preserve">Inventory - equipment The Company’s inventory consists of assets acquired for resale or auction. Assets acquired to be sold at auction are generally expected to be sold within 90 days while assets acquired for refurbishment and resale are generally expected to be sold within a two-year operating cycle. All inventory is recorded at the lower of cost or net realizable value. </t>
        </is>
      </c>
    </row>
    <row r="12">
      <c r="A12" s="4" t="inlineStr">
        <is>
          <t>Equity Method Investments</t>
        </is>
      </c>
      <c r="B12" s="4" t="inlineStr">
        <is>
          <t>Equity method investments Similar to notes receivable, the loans held by the joint ventures are evaluated on a quarterly basis to determine if an adjustment to the allowance for credit losses is needed. As of December 31, 2024, the SCALE rate decreased to 1.3644 % from 1.4183 % as of December 31, 2023, and the credit loss rate specific to equity method investments was 4.5 %. The increase over the SCALE rate was due to both the above mentioned risks presented by a concentrated balance with a single borrower and declining collections industry-wide. Equity method investments As noted above, the Company conducts a portion of its business through Joint Ventures. Transactions in which the ownership share meets the criteria for the equity method investments under ASC 323 are accounted for using the equity method of accounting whereby the Company's proportionate share of the Joint Venture’s net income (loss) is reported in the consolidated income statement as earnings of equity method investments. At the balance sheet date, the Company's investments in these Joint Ventures are reported in the consolidated balance sheet as equity method investments. The Company monitors the value of each Joint Ventures’ underlying assets and liabilities, and records a write down of the investments should the Company conclude that there has been a decline in the value of the net assets. These investments have historically been classified as non-current in the Company's consolidated financial statements due to the uncertainties relating to the timing of resale of the underlying assets as a result of the Joint Venture relationship. See Note 5 for further detail.</t>
        </is>
      </c>
    </row>
    <row r="13">
      <c r="A13" s="4" t="inlineStr">
        <is>
          <t>Fair value of financial instruments</t>
        </is>
      </c>
      <c r="B13" s="4" t="inlineStr">
        <is>
          <t>Fair value of financial instruments The fair value of financial instruments is the amount at which the instruments could be exchanged in a current transaction between willing parties, other than in a forced sale or liquidation. At December 31, 2024 and 2023, the carrying values of the Company’s cash and cash equivalents, accounts receivable, other assets, and accounts payable approximate fair value given the short term nature of these instruments. The Company’s notes receivable and debt obligations approximate fair value as a result of the interest rate on the receivable or debt obligation approximating prevailing market rates. There are three levels within the fair value hierarchy: Level 1 – quoted prices in active markets for identical assets or liabilities; Level 2 – significant other observable inputs; and Level 3 – significant unobservable inputs. At December 31, 2024 and 2023, the Company had no material financial instruments requiring fair value measurement on a recurring basis.</t>
        </is>
      </c>
    </row>
    <row r="14">
      <c r="A14" s="4" t="inlineStr">
        <is>
          <t>Intangible assets</t>
        </is>
      </c>
      <c r="B14" s="4" t="inlineStr">
        <is>
          <t>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income statement, determined by comparing the carrying amount of the asset to its fair value. All of the Company’s identifiable intangible assets at December 31, 2024 and 2023 have been acquired as part of the acquisitions of HGP in 2012, NLEX in 2014 and ALT in 2021, and are discussed in more detail in Note 9. No impairment charges were necessary during 2024 and 2023.</t>
        </is>
      </c>
    </row>
    <row r="15">
      <c r="A15" s="4" t="inlineStr">
        <is>
          <t>Goodwill</t>
        </is>
      </c>
      <c r="B15" s="4" t="inlineStr">
        <is>
          <t xml:space="preserve">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In testing goodwill, the Company initially uses a qualitative approach and analyzes relevant factors to determine if events and circumstances have affected the value of the goodwill. If the result of this qualitative analysis indicates it is more likely than not that the value has been impaired, the Company then applies a quantitative approach to calculate the difference between the goodwill’s recorded value and its fair value. An impairment loss is recognized to the extent that the recorded value exceeds its fair value. Goodwill, in addition to being tested for impairment annually, is tested for impairment at interim periods if an event occurs or circumstances change such that it is more likely than not that the carrying amount of goodwill may be impaired. No impairment charges were necessary during 2024 and 2023. All of the Company’s goodwill relates to its acquisitions of HGP in 2012, NLEX in 2014 and ALT in 2021, and is discussed in more detail in Note 9. </t>
        </is>
      </c>
    </row>
    <row r="16">
      <c r="A16" s="4" t="inlineStr">
        <is>
          <t>Deferred income taxes</t>
        </is>
      </c>
      <c r="B16" s="4" t="inlineStr">
        <is>
          <t>Deferred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In 2023, the Company recorded a reduction to the valuation allowance of $ 2.2 million resulting in a net deferred tax asset balance of approximately $ 9.1 million as it was more likely than not that a significant portion our net operating loss carryforwards will be utilized. In 2024, the Company increased the valuation allowance by $ 1.3 million, resulting in a net deferred tax asset balance of approximately $ 6.0 million, to align with the Company's updated forecasts. The change to the valuation allowance was primarily due to the application of our nonaccrual loan policy, which resulted in a decrease to our estimates related to the utilization of net operating loss carryforwards in 2025. For further discussion of our income taxes, see Note 13.</t>
        </is>
      </c>
    </row>
    <row r="17">
      <c r="A17" s="4" t="inlineStr">
        <is>
          <t>Liabilities and contingencies</t>
        </is>
      </c>
      <c r="B17" s="4" t="inlineStr">
        <is>
          <t>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reasonably estimated, the Company accounts for the estimated loss in the current period. See Note 12 for further discussion.</t>
        </is>
      </c>
    </row>
    <row r="18">
      <c r="A18" s="4" t="inlineStr">
        <is>
          <t>Revenue Recognition</t>
        </is>
      </c>
      <c r="B18" s="4" t="inlineStr">
        <is>
          <t>Reven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of total revenues for the year ended December 31, 2024), and therefore not reported on a disaggregated basis. Further, as certain contracts stipulate that the customer make advance payments, amounts not recognized within the reporting period are considered deferred revenue and the Company’s “contract liability”. As of December 31, 2024, 2023 and 2022, the deferred revenue balance was approximately $ 0.6 million, $ 0.5 million and $ 0.4 million, respectively, and is recorded within accounts payable and accrued liabilities on the consolidated balance sheet.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solidated balance sheets. The Company releases the funds to the seller, less the Company's commission and other fees due, after the buyer has accepted the goods. The amount of cash held on behalf of the sellers is recorded as payables to sellers in the accompanying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For these transactions, in which the Company’s ownership share meets the criteria for the equity method investments under ASC Topic 323,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its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s loan origination fees, interest income, portfolio monitoring fees, and a backend profit share percentage related to the underlying asset portfolio.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 Through its Refurbishment and Resale segment, the Company offers financing on its standard laboratory equipment sales. The Company recognizes revenue upon shipment of its financed products in accordance with ASC 606. The Company records a loan receivable for the unpaid balance of the order. A loan amortization table is created upon shipment outlining the principal and interest income portion of each future payment. These loans are classified as held-for-investment and accounted for under the guidelines of ASC 310. For both the Specialty Lending and Refurbishment and Resale segments,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t>
        </is>
      </c>
    </row>
    <row r="19">
      <c r="A19" s="4" t="inlineStr">
        <is>
          <t>Nonaccrual Loans</t>
        </is>
      </c>
      <c r="B19" s="4" t="inlineStr">
        <is>
          <t>Nonaccrual Loans The Company determines a loan to be in a default status when the minimum payment amount has not been received within the grace period of the payment due date. The status of default does not solely trigger nonaccrual loan status. The Company considers quantitative and qualitative factors when evaluating a loan in default status to determine the likelihood of recovering the outstanding principal balance and contractual interest payments. The Company also monitors the financial standing and performance of its borrowers on an ongoing basis and regularly updates the collection forecasts for the underlying charged off or nonperforming receivable portfolios related to each outstanding loan. If the Company determines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the Company will place the loans on nonaccrual status. If, based on its analysis, the Company elects to maintain accrual status after initial payment default, the loan will generally be placed on nonaccrual status if principal or interest payments become 90 days past due. The accrual of interest is generally discontinued and all accrued interest is reversed against interest income when a loan is placed on nonaccrual status. Interest received on such loans is accounted for using the cost-recovery or the cash-basis method, until qualifying for return to accrual. Under the cost-recovery method, interest income is not recognized until the loan balance is reduced to zero. Under the cash-basis method, interest payments received by the creditor are recorded as interest income provided the amount does not exceed the amount that would have been earned at the loan’s original effective interest rate. Loans are returned to accrual status when all the principal and interest amounts contractually due are brought current, there is a sustained period of repayment performance, and all remaining principal and interest payments are deemed probable. In November 2023, the Company and its affiliated Joint Ventures restructured loans (the "Restructured Loans") with its largest borrower by restructuring certain outstanding loans with an amortized cost basis of $ 51.6 million or 59 % of the amortized cost basis of the total charged-off asset portfolio loans of our and our affiliated Joint Ventures. The Company's share of the Restructured Loans amortized cost basis was $ 22.2 million, or 57 % of HGC's share of the loan book. All Restructured Loans were restructured by term extension, adding a weighted average of 1.5 years to the life of the Restructured Loans, which reduced the monthly payments for the borrower. As of September 30, 2023, we increased the allowance for credit losses related to our largest borrower experiencing financial difficulties. This resulted in an allowance for credit losses on the loans later restructured of $ 1.0 million as of September 30, 2023. As of December 31, 2024, the Company's allowance for credit losses related to the Restructured Loans was $ 1.1 million, of which $ 0.3 million was classified as notes receivable and $ 0.8 million was recorded within equity method investments. The Company's largest borrower continues to collect on the underlying charged off and nonperforming consumer loan portfolios and remit net collections to the Company and senior lenders, however this borrower's remittance in June of 2024 did not meet the minimum required payment amount. The Company has determined that (1) it is not probable that the projected cash flows expected from the borrower’s collection efforts on the underlying charged off or nonperforming receivable portfolio will be sufficient to satisfy all of the outstanding principal balance and contractual interest payments, and (2) it is not probable that the borrower will be able to meet the minimum required principal and interest payments through other operational cash flows. While the Company continues to work closely with the borrower and its senior lenders in an effort to mitigate the default in an efficient and effective manner, the impacted loans have been placed in nonaccrual status beginning in June 2024. In addition, there was a balance of $ 1.5 million from the Company's share of other loans within its affiliated Joint Ventures that are impacted by the default with its largest borrower and have been placed in nonaccrual status in June 2024. The Company's share of payments received from this borrower, including interest, will be applied against the outstanding loan balance. As of December 31, 2024, the amortized cost basis of loans in nonaccrual status was $ 23.5 million, of which $ 5.3 million is recorded within notes receivable and $ 18.2 million is recorded within equity method investments. There were no loans in nonaccrual status as of December 31, 2023.</t>
        </is>
      </c>
    </row>
    <row r="20">
      <c r="A20" s="4" t="inlineStr">
        <is>
          <t>Cost of services revenue and asset sales</t>
        </is>
      </c>
      <c r="B20" s="4" t="inlineStr">
        <is>
          <t xml:space="preserve">Cost of services revenue and asset sales Cost of services revenue generally includes the direct costs associated with generating commissions and fees from the Company’s auction and appraisal services, merger and acquisition advisory services, and brokering of charged-off receivable portfolios. The Company recognizes these expenses in the period in which the revenue they relate to is recorded. Cost of asset sales generally includes the cost of purchased inventory and the related direct costs of selling inventory. The Company recognizes these expenses in the period in which title to the inventory passes to the buyer, and the buyer assumes the risk and reward of the inventory. </t>
        </is>
      </c>
    </row>
    <row r="21">
      <c r="A21" s="4" t="inlineStr">
        <is>
          <t>Stock-based compensation</t>
        </is>
      </c>
      <c r="B21" s="4" t="inlineStr">
        <is>
          <t>Stock-based compensation The Company’s stock-based compensation is primarily in the form of options to purchase common shares and issuances of restricted stock. The grant date fair value of stock options is calculated using the Black-Scholes option pricing model. The determination of the fair value of the Company’s stock options is based on a variety of factors including, but not limited to, the price of the Company’s common stock, the expected volatility of the stock price over the expected life of the award, and expected exercise behavior. The grant date fair value of the awards is subsequently expensed over the vesting period, net of estimated forfeitures. The provisions of the Company’s stock-based compensation plans do not require the Company to settle any options by transferring cash or other assets, and therefore the Company classifies the option awards as equity. See Note 16 for further discussion of the Company’s stock-based compensation.</t>
        </is>
      </c>
    </row>
    <row r="22">
      <c r="A22" s="4" t="inlineStr">
        <is>
          <t>Advertising</t>
        </is>
      </c>
      <c r="B22" s="4" t="inlineStr">
        <is>
          <t>Advertising The Company expenses advertising costs in the period in which they are incurred. Advertising and promotion expense included in selling, general and administrative expense for both the years ended December 31, 2024 and 2023, was $ 0.6 million.</t>
        </is>
      </c>
    </row>
    <row r="23">
      <c r="A23" s="4" t="inlineStr">
        <is>
          <t>Recently adopted accounting pronouncements</t>
        </is>
      </c>
      <c r="B23" s="4" t="inlineStr">
        <is>
          <t xml:space="preserve">Recently adopted accounting pronouncements In November 2023,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The Company adopted ASU 2023-07 as of December 31, 2024 and as a result has expanded its segment reporting disclosures. See note 17 for further details. </t>
        </is>
      </c>
    </row>
    <row r="24">
      <c r="A24" s="4" t="inlineStr">
        <is>
          <t>Future accounting pronouncements</t>
        </is>
      </c>
      <c r="B24" s="4" t="inlineStr">
        <is>
          <t>Future accounting pronouncements On December 14,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anticipates that ASU 2023-09 will have no accounting impact but will require additional disclosure related to certain income tax calculations. On November 4, 2024, the FASB issued ASU 2024-03, "Reporting Comprehensive Income—Expense Disaggregation Disclosures" ("ASU 2024-03") which requires disaggregated disclosure of income statement expenses for public business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ublic business entities for fiscal years beginning after December 15, 2026, and interim periods within fiscal years beginning after December 15, 2027. Early adoption is permitted. The Company anticipates that ASU 2024-03 will have no accounting impact but will require additional disclosure to further detail certain income statement expense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0.1</v>
      </c>
      <c r="C3" s="6" t="n">
        <v>0.1</v>
      </c>
    </row>
    <row r="4">
      <c r="A4" s="4" t="inlineStr">
        <is>
          <t>Preferred stock, par value (in dollars per share)</t>
        </is>
      </c>
      <c r="B4" s="7" t="n">
        <v>10</v>
      </c>
      <c r="C4" s="7" t="n">
        <v>10</v>
      </c>
    </row>
    <row r="5">
      <c r="A5" s="4" t="inlineStr">
        <is>
          <t>Preferred stock, shares authorized</t>
        </is>
      </c>
      <c r="B5" s="5" t="n">
        <v>10000000</v>
      </c>
      <c r="C5" s="5" t="n">
        <v>10000000</v>
      </c>
    </row>
    <row r="6">
      <c r="A6" s="4" t="inlineStr">
        <is>
          <t>Preferred stock, shares issued</t>
        </is>
      </c>
      <c r="B6" s="5" t="n">
        <v>563</v>
      </c>
      <c r="C6" s="5" t="n">
        <v>563</v>
      </c>
    </row>
    <row r="7">
      <c r="A7" s="4" t="inlineStr">
        <is>
          <t>Preferred stock, shares outstanding</t>
        </is>
      </c>
      <c r="B7" s="5" t="n">
        <v>563</v>
      </c>
      <c r="C7" s="5" t="n">
        <v>563</v>
      </c>
    </row>
    <row r="8">
      <c r="A8" s="4" t="inlineStr">
        <is>
          <t>Preferred stock liquidation preference</t>
        </is>
      </c>
      <c r="B8" s="7" t="n">
        <v>1000</v>
      </c>
      <c r="C8" s="7" t="n">
        <v>1000</v>
      </c>
    </row>
    <row r="9">
      <c r="A9" s="4" t="inlineStr">
        <is>
          <t>Common stock, par value (in dollars per share)</t>
        </is>
      </c>
      <c r="B9" s="8" t="n">
        <v>0.01</v>
      </c>
      <c r="C9" s="8" t="n">
        <v>0.01</v>
      </c>
    </row>
    <row r="10">
      <c r="A10" s="4" t="inlineStr">
        <is>
          <t>Common stock, shares authorized</t>
        </is>
      </c>
      <c r="B10" s="5" t="n">
        <v>300000000</v>
      </c>
      <c r="C10" s="5" t="n">
        <v>300000000</v>
      </c>
    </row>
    <row r="11">
      <c r="A11" s="4" t="inlineStr">
        <is>
          <t>Common Stock, Shares, Issued</t>
        </is>
      </c>
      <c r="B11" s="5" t="n">
        <v>37380944</v>
      </c>
      <c r="C11" s="5" t="n">
        <v>37157616</v>
      </c>
    </row>
    <row r="12">
      <c r="A12" s="4" t="inlineStr">
        <is>
          <t>Common stock, shares outstanding</t>
        </is>
      </c>
      <c r="B12" s="5" t="n">
        <v>35718361</v>
      </c>
      <c r="C12" s="5" t="n">
        <v>36761441</v>
      </c>
    </row>
    <row r="13">
      <c r="A13" s="4" t="inlineStr">
        <is>
          <t>Treasury Stock, Common, Shares</t>
        </is>
      </c>
      <c r="B13" s="5" t="n">
        <v>1662583</v>
      </c>
      <c r="C13" s="5" t="n">
        <v>396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The table below summarizes the allowance for credit loss balance as of, and the changes made during the years ending December 31, 2024 and 2023 (in thousands):
Accounts Receivable Notes Receivable Equity Method Investments Total
Balance as of January 1, 2023 $ 132 $ 119 $ 185 $ 436
Provision for credit losses — 531 713 1,244
Balance as of December 31, 2023 132 650 898 1,680
(Recovery) provision for credit losses — ( 267 ) 88 ( 179 )
Balance as of December 31, 2024 $ 132 $ 383 $ 986 $ 1,5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Company's Lending Activity</t>
        </is>
      </c>
      <c r="B4" s="4" t="inlineStr">
        <is>
          <t xml:space="preserve">The table below shows the Company’s lending activity:
2024 2023
Notes receivable, beginning of year $ 18,262 $ 9,163
Investment in notes receivable 5,675 29,826
Noncash transfer of notes receivable to equity method investments ( 2,487 ) ( 8,851 )
Principal repayments ( 11,041 ) ( 11,876 )
Notes receivable, end of year 10,409 18,262
Deferred financing fees and costs, net ( 52 ) ( 141 )
Allowance for credit losses ( 383 ) ( 650 )
Notes receivable, net, end of year $ 9,974 $ 17,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Joint Venture Revenues, Earnings, Assets and Liabilities</t>
        </is>
      </c>
      <c r="B4" s="4" t="inlineStr">
        <is>
          <t xml:space="preserve">The table below details the Company’s joint venture revenues, earnings, assets, and liabilities as of December 31, 2024 (in thousands):
Year Ended December 31, 2024
KNFH LLC DHC8 LLC KNFH II LLC HGC Funding I LLC and Origination I LLC HGC MPG Funding LLC Total
Revenues $ — $ 2,478 $ 13,263 $ 5,002 $ 5,416 $ 26,159
Gross profit — 2,478 5,226 5,002 5,416 18,122
Operating income — 2,018 5,044 4,971 5,412 17,444
Net income (loss) — 2,018 5,044 4,986 5,412 17,459
Assets — 1,310 7,957 24,034 32,508 65,809
Liabilities — 624 2,267 5 — 2,896 The table below details the Company’s joint venture revenues, earnings, assets, and liabilities as of December 31, 2023 (in thousands):
Year Ended December 31, 2023
KNFH LLC DHC8 LLC KNFH II LLC HGC Funding I LLC and Origination I LLC HGC MPG Funding LLC Total
Revenues $ 303 $ 1,533 $ — $ 4,942 $ 1,400 $ 8,178
Gross profit 303 1,533 — 4,942 1,400 8,178
Operating income ( 146 ) 1,305 — 4,378 1,395 6,932
Net income (loss) ( 146 ) 1,305 — 4,378 1,395 6,932
Assets 292 7,061 8,150 28,389 38,081 81,973
Liabilities 289 1,102 4,000 10 — 5,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the Shares Used in Computing Diluted EPS</t>
        </is>
      </c>
      <c r="B4" s="4" t="inlineStr">
        <is>
          <t xml:space="preserve">The table below shows the calculation of the shares used in computing diluted EPS:
Year Ended December 31,
Weighted Average Shares Calculation: 2024 2023
Basic weighted average shares outstanding 36,430,211 36,677,098
Treasury stock effect of common stock options and restricted stock awards 700,904 910,210
Diluted weighted average common shares outstanding 37,131,115 37,587,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 xml:space="preserve">The right-of-use assets and lease liabilities for each location are as follows (in thousands):
December 31, December 31,
Right-of-use assets: 2024 2023
Del Mar, CA $ 357 $ 186
Hayward, CA 1,236 1,525
San Diego, CA 357 477
Edwardsville, IL 258 351
Total right-of-use assets $ 2,208 $ 2,539
December 31, December 31,
Lease liabilities: 2024 2023
Del Mar, CA $ 364 $ 203
Hayward, CA 1,311 1,594
San Diego, CA 381 498
Edwardsville, IL 261 353
Total lease liabilities $ 2,317 $ 2,648 </t>
        </is>
      </c>
    </row>
    <row r="5">
      <c r="A5" s="4" t="inlineStr">
        <is>
          <t>Lease expense</t>
        </is>
      </c>
      <c r="B5" s="4" t="inlineStr">
        <is>
          <t xml:space="preserve">The lease expense for each location are as follows (in thousands):
December 31, December 31,
2024 2023
Del Mar, CA $ 160 $ 163
Hayward, CA 361 361
San Diego, CA 144 144
Edwardsville, IL 116 113
Total $ 781 $ 781 </t>
        </is>
      </c>
    </row>
    <row r="6">
      <c r="A6" s="4" t="inlineStr">
        <is>
          <t>Schedule of Undiscounted Future Minimum Lease Commitments</t>
        </is>
      </c>
      <c r="B6" s="4" t="inlineStr">
        <is>
          <t xml:space="preserve">As of December 31, 2024, undiscounted future minimum lease payments related to leases that have initial or remaining lease terms in excess of one year are as follows (in thousands):
2025 $ 807
2026 829
2027 573
2028 299
Total undiscounted future minimum lease payments 2,508
Less imputed interest ( 191 )
Present value of lease liabilities $ 2,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summarizes the components of the Company’s property and equipment (in thousands):
December 31, 2024 December 31, 2023
Building $ 985 $ 985
Land 397 397
Furniture, fixtures and office equipment 352 286
Software and technology assets 443 372
Vehicles 11 11
2,188 2,051
Accumulated depreciation ( 545 ) ( 346 )
Property and equipment, net $ 1,643 $ 1,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details of identifiable intangible assets as of December 31, 2024 and 2023 are shown below (in thousands except for lives):
Amortized &amp; Unamortized Intangible Assets Original Life Remaining Life Carrying Value Amortization Carrying Value Amortization Carrying Value
Trade Name (HGP) 14 — $ 257 $ ( 129 ) $ 128 $ ( 128 ) $ —
Trade Name (ALT) 20 16.7 607 ( 32 ) 575 ( 33 ) 542
Vendor Relationship (ALT) 5 1.7 843 ( 230 ) 613 ( 230 ) 383
Unamortized Trade Name (NLEX) — — 2,437 — 2,437 — 2,437
Total $ 4,144 $ ( 391 ) $ 3,753 $ ( 391 ) $ 3,362 </t>
        </is>
      </c>
    </row>
    <row r="5">
      <c r="A5" s="4" t="inlineStr">
        <is>
          <t>Schedule of Estimated Amortization Expense, Intangible Assets</t>
        </is>
      </c>
      <c r="B5" s="4" t="inlineStr">
        <is>
          <t xml:space="preserve">The estimated amortization expense during future years is shown below (in thousands):
Year Amount
2025 $ 263
2026 186
2027 33
2028 33
2029 33
Thereafter 378
Total $ 925 </t>
        </is>
      </c>
    </row>
    <row r="6">
      <c r="A6" s="4" t="inlineStr">
        <is>
          <t>Schedule of Goodwill</t>
        </is>
      </c>
      <c r="B6" s="4" t="inlineStr">
        <is>
          <t xml:space="preserve">Goodwill consisted of the following at December 31, 2024 and 2023 (in thousands):
Acquisition December 31, 2024 December 31, 2023
ALT $ 1,861 $ 1,861
HGP 2,041 2,041
NLEX 3,544 3,544
Total goodwill $ 7,446 $ 7,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in thousands):
2024 2023
Remuneration and benefits 3,354 4,423
Accrued auction and liquidation expenses 908 705
Due to Joint Venture partners 254 638
Deferred revenue 550 497
Sales and other taxes 493 626
Accounting, auditing and tax consulting 171 189
Other 249 159
Total accounts payable and accrued liabilities $ 5,979 $ 7,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Outstanding debt is summarized as follows (in thousands):
December 31, 2024 December 31, 2023
Current portion of third party debt:
ALT note $ 395 $ 511
2021 credit facility — —
2023 credit facility — 1,222
Total 395 1,733
Non-current portion of third party debt:
ALT note — 395
2023 credit facility — 5,100
Total — 5,495
Total third party debt $ 395 $ 7,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hange in Valuation Allowance</t>
        </is>
      </c>
      <c r="B4" s="4" t="inlineStr">
        <is>
          <t xml:space="preserve">The following table summarizes the change in the valuation allowance during 2023 and 2024, (in thousands):
Balance as of December 31, 2022 $ 4,428
Change during 2023 ( 2,205 )
Balance as of December 31, 2023 2,223
Change during 2024 1,290
Balance as of December 31, 2024 $ 3,513 </t>
        </is>
      </c>
    </row>
    <row r="5">
      <c r="A5" s="4" t="inlineStr">
        <is>
          <t>Schedule of Components of Income Tax Expense (Benefit)</t>
        </is>
      </c>
      <c r="B5" s="4" t="inlineStr">
        <is>
          <t>The reported tax expense varies from the amount that would be provided by applying the statutory U.S. Federal income tax rate to the income before income tax expense for the following reasons in each of the years ended December 31, (in thousands except for percentages):
2024 2023
Dollars Percent Dollars Percent
Expected income tax expense at federal statutory rate $ 1,885 21.0 % $ 2,939 21.0 %
Increase (reduction) in taxes resulting from:
State income taxes 656 7.3 % 996 7.1 %
Non-deductible expenses (permanent differences) ( 22 ) ( 0.2 )% ( 196 ) ( 1.4 )%
Change in valuation allowance 1,290 13.9 % ( 2,205 ) ( 15.8 )%
Changes in unrecognized tax benefits ( 18 ) ( 0.2 )% ( 14 ) ( 0.8 )%
Income tax expense $ 3,791 41.8 % $ 1,520 10.1 %</t>
        </is>
      </c>
    </row>
    <row r="6">
      <c r="A6" s="4" t="inlineStr">
        <is>
          <t>Summary of Income tax expense/(benefit)</t>
        </is>
      </c>
      <c r="B6" s="4" t="inlineStr">
        <is>
          <t xml:space="preserve">Income tax expense (benefit) for the years ended December 31, 2024 and 2023 was comprised of the following (in thousands):
2024 2023
Current provision for income taxes:
Federal $ - $ -
State 684 1,188
Total 684 1,188
Deferred provision for income taxes:
Federal 3,145 465
State ( 38 ) ( 133 )
Total 3,107 332
Total provision for income taxes $ 3,791 $ 1,520 </t>
        </is>
      </c>
    </row>
    <row r="7">
      <c r="A7" s="4" t="inlineStr">
        <is>
          <t>Schedule of Deferred Tax Assets and Liabilities</t>
        </is>
      </c>
      <c r="B7" s="4" t="inlineStr">
        <is>
          <t xml:space="preserve">The components of the net deferred tax assets as of December 31, 2024 and 2023 are as follows (in thousands):
2024 2023
Deferred tax assets:
Net operating loss carry forwards $ 9,059 $ 11,012
Stock based compensation 551 348
Intangibles 282 224
Operating lease liabilities 617 628
Equity method investments 194 239
Allowance for credit loss 104 176
Accruals 120 131
Other 118 136
Total gross deferred tax assets 11,045 12,894
Deferred tax liabilities:
Trade names ( 681 ) ( 708 )
Customer relationships ( 68 ) ( 48 )
Equity method investments ( 20 ) ( 28 )
Operating lease right-of-use assets ( 588 ) ( 599 )
Other ( 167 ) ( 173 )
Total gross deferred tax liabilities ( 1,524 ) ( 1,556 )
Total deferred tax assets 9,521 11,338
Less: valuation allowance ( 3,513 ) ( 2,223 )
Deferred tax assets, net of valuation allowance $ 6,008 $ 9,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7" t="n">
        <v>45361</v>
      </c>
      <c r="C4" s="7" t="n">
        <v>60545</v>
      </c>
    </row>
    <row r="5">
      <c r="A5" s="3" t="inlineStr">
        <is>
          <t>Operating costs and expenses:</t>
        </is>
      </c>
      <c r="B5" s="4" t="inlineStr">
        <is>
          <t xml:space="preserve"> </t>
        </is>
      </c>
      <c r="C5" s="4" t="inlineStr">
        <is>
          <t xml:space="preserve"> </t>
        </is>
      </c>
    </row>
    <row r="6">
      <c r="A6" s="4" t="inlineStr">
        <is>
          <t>Selling, general and administrative</t>
        </is>
      </c>
      <c r="B6" s="5" t="n">
        <v>24266</v>
      </c>
      <c r="C6" s="5" t="n">
        <v>26040</v>
      </c>
    </row>
    <row r="7">
      <c r="A7" s="4" t="inlineStr">
        <is>
          <t>Depreciation and amortization</t>
        </is>
      </c>
      <c r="B7" s="5" t="n">
        <v>591</v>
      </c>
      <c r="C7" s="5" t="n">
        <v>514</v>
      </c>
    </row>
    <row r="8">
      <c r="A8" s="4" t="inlineStr">
        <is>
          <t>Total operating costs and expenses</t>
        </is>
      </c>
      <c r="B8" s="5" t="n">
        <v>38983</v>
      </c>
      <c r="C8" s="5" t="n">
        <v>47285</v>
      </c>
    </row>
    <row r="9">
      <c r="A9" s="4" t="inlineStr">
        <is>
          <t>Earnings of equity method investments</t>
        </is>
      </c>
      <c r="B9" s="5" t="n">
        <v>2688</v>
      </c>
      <c r="C9" s="5" t="n">
        <v>1059</v>
      </c>
    </row>
    <row r="10">
      <c r="A10" s="4" t="inlineStr">
        <is>
          <t>Operating income</t>
        </is>
      </c>
      <c r="B10" s="5" t="n">
        <v>9066</v>
      </c>
      <c r="C10" s="5" t="n">
        <v>14319</v>
      </c>
    </row>
    <row r="11">
      <c r="A11" s="4" t="inlineStr">
        <is>
          <t>Interest expense, net</t>
        </is>
      </c>
      <c r="B11" s="5" t="n">
        <v>-93</v>
      </c>
      <c r="C11" s="5" t="n">
        <v>-324</v>
      </c>
    </row>
    <row r="12">
      <c r="A12" s="4" t="inlineStr">
        <is>
          <t>Income before income tax expense</t>
        </is>
      </c>
      <c r="B12" s="5" t="n">
        <v>8973</v>
      </c>
      <c r="C12" s="5" t="n">
        <v>13995</v>
      </c>
    </row>
    <row r="13">
      <c r="A13" s="4" t="inlineStr">
        <is>
          <t>Income tax expense</t>
        </is>
      </c>
      <c r="B13" s="5" t="n">
        <v>3791</v>
      </c>
      <c r="C13" s="5" t="n">
        <v>1520</v>
      </c>
    </row>
    <row r="14">
      <c r="A14" s="4" t="inlineStr">
        <is>
          <t>Net income</t>
        </is>
      </c>
      <c r="B14" s="7" t="n">
        <v>5182</v>
      </c>
      <c r="C14" s="7" t="n">
        <v>12475</v>
      </c>
    </row>
    <row r="15">
      <c r="A15" s="4" t="inlineStr">
        <is>
          <t>Weighted average common shares outstanding – basic</t>
        </is>
      </c>
      <c r="B15" s="5" t="n">
        <v>36430211</v>
      </c>
      <c r="C15" s="5" t="n">
        <v>36677098</v>
      </c>
    </row>
    <row r="16">
      <c r="A16" s="4" t="inlineStr">
        <is>
          <t>Weighted average common shares outstanding – diluted</t>
        </is>
      </c>
      <c r="B16" s="5" t="n">
        <v>37131115</v>
      </c>
      <c r="C16" s="5" t="n">
        <v>37587308</v>
      </c>
    </row>
    <row r="17">
      <c r="A17" s="4" t="inlineStr">
        <is>
          <t>Net income per share – basic</t>
        </is>
      </c>
      <c r="B17" s="8" t="n">
        <v>0.14</v>
      </c>
      <c r="C17" s="8" t="n">
        <v>0.34</v>
      </c>
    </row>
    <row r="18">
      <c r="A18" s="4" t="inlineStr">
        <is>
          <t>Net income per share – diluted</t>
        </is>
      </c>
      <c r="B18" s="8" t="n">
        <v>0.14</v>
      </c>
      <c r="C18" s="8" t="n">
        <v>0.33</v>
      </c>
    </row>
    <row r="19">
      <c r="A19" s="4" t="inlineStr">
        <is>
          <t>Services Revenue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7" t="n">
        <v>32607</v>
      </c>
      <c r="C21" s="7" t="n">
        <v>39480</v>
      </c>
    </row>
    <row r="22">
      <c r="A22" s="3" t="inlineStr">
        <is>
          <t>Operating costs and expenses:</t>
        </is>
      </c>
      <c r="B22" s="4" t="inlineStr">
        <is>
          <t xml:space="preserve"> </t>
        </is>
      </c>
      <c r="C22" s="4" t="inlineStr">
        <is>
          <t xml:space="preserve"> </t>
        </is>
      </c>
    </row>
    <row r="23">
      <c r="A23" s="4" t="inlineStr">
        <is>
          <t>Cost of services revenue and assets sales</t>
        </is>
      </c>
      <c r="B23" s="5" t="n">
        <v>5805</v>
      </c>
      <c r="C23" s="5" t="n">
        <v>8007</v>
      </c>
    </row>
    <row r="24">
      <c r="A24" s="4" t="inlineStr">
        <is>
          <t>Asset Sal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2754</v>
      </c>
      <c r="C26" s="5" t="n">
        <v>21065</v>
      </c>
    </row>
    <row r="27">
      <c r="A27" s="3" t="inlineStr">
        <is>
          <t>Operating costs and expenses:</t>
        </is>
      </c>
      <c r="B27" s="4" t="inlineStr">
        <is>
          <t xml:space="preserve"> </t>
        </is>
      </c>
      <c r="C27" s="4" t="inlineStr">
        <is>
          <t xml:space="preserve"> </t>
        </is>
      </c>
    </row>
    <row r="28">
      <c r="A28" s="4" t="inlineStr">
        <is>
          <t>Cost of services revenue and assets sales</t>
        </is>
      </c>
      <c r="B28" s="7" t="n">
        <v>8321</v>
      </c>
      <c r="C28" s="7" t="n">
        <v>127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4</t>
        </is>
      </c>
    </row>
    <row r="3">
      <c r="A3" s="3" t="inlineStr">
        <is>
          <t>Class Of Stock [Line Items]</t>
        </is>
      </c>
      <c r="B3" s="4" t="inlineStr">
        <is>
          <t xml:space="preserve"> </t>
        </is>
      </c>
    </row>
    <row r="4">
      <c r="A4" s="4" t="inlineStr">
        <is>
          <t>Schedule of Assumptions for Fair Value of Option Grant</t>
        </is>
      </c>
      <c r="B4" s="4" t="inlineStr">
        <is>
          <t>In connection with the stock option grants during 2024 and 2023, the fair value of each option grant was estimated on the date of the grant using the Black-Scholes option pricing model with the following assumptions:
2024 2023
Risk-free interest rate 4 % 4 %
Expected life (years) 7 7
Expected volatility 73 % 65 %
Expected dividend yield Zero Zero</t>
        </is>
      </c>
    </row>
    <row r="5">
      <c r="A5" s="4" t="inlineStr">
        <is>
          <t>Schedule of Changes in Common Stock Options</t>
        </is>
      </c>
      <c r="B5" s="4" t="inlineStr">
        <is>
          <t xml:space="preserve">The following summarizes the changes in common stock options:
2024 2023
Options Weighted Aggregate Intrinsic Value Options Weighted Aggregate Intrinsic Value
Outstanding at beginning of year 2,265,350 $ 1.71 2,027,350 $ 1.38
Granted 112,500 2.01 470,000 2.91
Exercised ( 125,000 ) 0.83 ( 102,125 ) 0.86
Forfeited ( 21,250 ) 1.88 ( 129,875 ) 1.72
Outstanding at end of year 2,231,600 $ 1.77 $ 971 2,265,350 $ 1.71 $ 2,580
Options exercisable at year end 1,536,725 $ 1.48 $ 926 1,275,225 $ 1.02 $ 2,042
Weighted-average fair value of options granted $ 1.46 $ 2.91 </t>
        </is>
      </c>
    </row>
    <row r="6">
      <c r="A6" s="4" t="inlineStr">
        <is>
          <t>Schedule of Information about All Stock Options Outstanding</t>
        </is>
      </c>
      <c r="B6" s="4" t="inlineStr">
        <is>
          <t xml:space="preserve">The following table summarizes information about all stock options outstanding as of December 31, 2024:
Exercise price Options Weighted (years) Weighted Number Weighted Weighted
$ 0.40 to $ 0.53 432,850 2.1 $ 0.45 432,850 2.1 $ 0.45
$ 0.70 to $ 0.85 180,625 4.5 $ 0.73 180,625 4.5 $ 0.73
$ 1.37 to $ 1.90 860,625 6.9 $ 1.66 582,000 6.4 $ 1.65
$ 2.39 to $ 3.55 757,500 7.6 $ 2.90 341,250 6.8 $ 2.88
2,231,600 1,536,725 </t>
        </is>
      </c>
    </row>
    <row r="7">
      <c r="A7" s="4" t="inlineStr">
        <is>
          <t>Schedule of stock based compensation expense</t>
        </is>
      </c>
      <c r="B7" s="4" t="inlineStr">
        <is>
          <t xml:space="preserve">The following summarizes the restricted stock awards and related stock based compensation expense in 2024 and 2023 (in thousands, except share count and award fair value):
Compensation Expense for the year ended, Unrecognized Compensation Expense as of,
Grant Date Vesting Date Restricted Stock Granted Grant Date Fair Value 2023 2024 December 31, 2024
Ludwig Employment Agreements June 1, 2018 May 31, 2023 600,000 $ 0.43 $ 22 $ — $ —
Non-executive directors August 3, 2022 March 31, 2023 75,000 $ 1.58 44 — —
Employees March 1, 2023 March 1, 2024 97,290 $ 2.53 — — —
Non-executive directors March 31, 2023 March 31, 2024 90,000 $ 2.87 176 45 —
Employees March 7, 2024 March 7, 2025 128,044 $ 2.93 — 308 68
Non-executive directors March 7, 2024 March 7, 2025 75,000 $ 2.93 — 180 40
Total $ 242 $ 532 $ 107 </t>
        </is>
      </c>
    </row>
    <row r="8">
      <c r="A8" s="4" t="inlineStr">
        <is>
          <t>Other Options Issued [Member]</t>
        </is>
      </c>
      <c r="B8" s="4" t="inlineStr">
        <is>
          <t xml:space="preserve"> </t>
        </is>
      </c>
    </row>
    <row r="9">
      <c r="A9" s="3" t="inlineStr">
        <is>
          <t>Class Of Stock [Line Items]</t>
        </is>
      </c>
      <c r="B9" s="4" t="inlineStr">
        <is>
          <t xml:space="preserve"> </t>
        </is>
      </c>
    </row>
    <row r="10">
      <c r="A10" s="4" t="inlineStr">
        <is>
          <t>Schedule of Stock Options and Other Stock Options Issued</t>
        </is>
      </c>
      <c r="B10" s="4" t="inlineStr">
        <is>
          <t xml:space="preserve">Other Options 2024 2023
Options outstanding, beginning of year 383,125 383,125
Options exercised ( 90,000 ) —
Options outstanding, end of year 293,125 383,125 The outstanding options vest over four years at exercise prices ranging from $0.70 to $1.78 per share. </t>
        </is>
      </c>
    </row>
    <row r="11">
      <c r="A11" s="4" t="inlineStr">
        <is>
          <t>2010 Non-Qualified Stock Option Plan [Member]</t>
        </is>
      </c>
      <c r="B11" s="4" t="inlineStr">
        <is>
          <t xml:space="preserve"> </t>
        </is>
      </c>
    </row>
    <row r="12">
      <c r="A12" s="3" t="inlineStr">
        <is>
          <t>Class Of Stock [Line Items]</t>
        </is>
      </c>
      <c r="B12" s="4" t="inlineStr">
        <is>
          <t xml:space="preserve"> </t>
        </is>
      </c>
    </row>
    <row r="13">
      <c r="A13" s="4" t="inlineStr">
        <is>
          <t>Schedule of Stock Options and Other Stock Options Issued</t>
        </is>
      </c>
      <c r="B13" s="4" t="inlineStr">
        <is>
          <t xml:space="preserve">2010 Plan 2024 2023
Options outstanding, beginning of year 238,750 243,750
Options exercised ( 21,250 ) ( 5,000 )
Options outstanding, end of year 217,500 238,750 </t>
        </is>
      </c>
    </row>
    <row r="14">
      <c r="A14" s="4" t="inlineStr">
        <is>
          <t>2016 Stock Option Plan [Member]</t>
        </is>
      </c>
      <c r="B14" s="4" t="inlineStr">
        <is>
          <t xml:space="preserve"> </t>
        </is>
      </c>
    </row>
    <row r="15">
      <c r="A15" s="3" t="inlineStr">
        <is>
          <t>Class Of Stock [Line Items]</t>
        </is>
      </c>
      <c r="B15" s="4" t="inlineStr">
        <is>
          <t xml:space="preserve"> </t>
        </is>
      </c>
    </row>
    <row r="16">
      <c r="A16" s="4" t="inlineStr">
        <is>
          <t>Schedule of Stock Options and Other Stock Options Issued</t>
        </is>
      </c>
      <c r="B16" s="4" t="inlineStr">
        <is>
          <t xml:space="preserve">2016 Plan 2024 2023
Options outstanding, beginning of year 1,079,850 1,255,975
Options exercised ( 10,000 ) ( 91,750 )
Options forfeited ( 4,000 ) ( 84,375 )
Options outstanding, end of year 1,065,850 1,079,850 </t>
        </is>
      </c>
    </row>
    <row r="17">
      <c r="A17" s="4" t="inlineStr">
        <is>
          <t>2022 Stock Option Plan [Member]</t>
        </is>
      </c>
      <c r="B17" s="4" t="inlineStr">
        <is>
          <t xml:space="preserve"> </t>
        </is>
      </c>
    </row>
    <row r="18">
      <c r="A18" s="3" t="inlineStr">
        <is>
          <t>Class Of Stock [Line Items]</t>
        </is>
      </c>
      <c r="B18" s="4" t="inlineStr">
        <is>
          <t xml:space="preserve"> </t>
        </is>
      </c>
    </row>
    <row r="19">
      <c r="A19" s="4" t="inlineStr">
        <is>
          <t>Schedule of Stock Options and Other Stock Options Issued</t>
        </is>
      </c>
      <c r="B19" s="4" t="inlineStr">
        <is>
          <t xml:space="preserve">2022 Plan 2024 2023
Options outstanding, beginning of year 563,625 144,500
Options granted 112,500 470,000
Options exercised ( 3,750 ) ( 5,375 )
Options forfeited ( 17,250 ) ( 45,500 )
Options outstanding, end of year 655,125 563,6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Information, Additional Information [Abstract]</t>
        </is>
      </c>
      <c r="B3" s="4" t="inlineStr">
        <is>
          <t xml:space="preserve"> </t>
        </is>
      </c>
    </row>
    <row r="4">
      <c r="A4" s="4" t="inlineStr">
        <is>
          <t>Schedule of Financial Information for the Company's Reportable Segments</t>
        </is>
      </c>
      <c r="B4" s="4" t="inlineStr">
        <is>
          <t>The following table sets forth certain financial information for the Company's reportable segments (in thousands):
Year Ended December 31, 2024
Auction and Liquidation Refurbishment &amp; Resale Brokerage Specialty Lending Corporate and other Consolidated
Gross profit [1] $ 10,560 $ 4,103 $ 14,069 $ 2,503 $ — $ 31,235
Operating expenses [2] ( 7,911 ) ( 3,655 ) ( 6,717 ) ( 1,800 ) ( 4,774 ) ( 24,857 )
Earnings from equity method investments 1,391 — — 1,297 — 2,688
Operating income (loss) $ 4,040 $ 448 $ 7,352 $ 2,000 $ ( 4,774 ) $ 9,066
Year Ended December 31, 2023
Auction and Liquidation Refurbishment &amp; Resale Brokerage Specialty Lending Corporate and other Consolidated
Gross profit [1] $ 13,545 $ 6,285 $ 16,762 $ 3,223 $ — $ 39,815
Operating expenses [2] ( 8,767 ) ( 3,438 ) ( 7,816 ) ( 2,280 ) ( 4,254 ) ( 26,555 )
Earnings from equity method investments 140 — — 919 — 1,059
Operating income (loss) $ 4,918 $ 2,847 $ 8,946 $ 1,862 $ ( 4,254 ) $ 14,319 [1] Within the Company’s Industrial Asset division, management allocates gross profit resulting from certain auctions from Auctions and Liquidation (HGP) to Refurbishment &amp; Resale (ALT). From time to time, ALT may source and refer an auction project to HGP or directly sell lab equipment inventory through the auction channel. In these instances, the profits relates to these transactions are allocated to ALT rather than accounted for under the segment profit or loss of HGP. In 2024, the total amount of gross profit allocated to ALT from HGP was approximately $ 1.4 million, as compared to the total amount of gross profit allocated to ALT in 2023 of approximately $ 3.8 million . [2] All financing arrangements are originated with Corporate and other. Management may determine from time to time that interest incurred from financing arrangements are directly attributable to a specific segment. As a result, interest incurred may be charged to the segment and included in that segment’s profit or loss as a charge to operating expense. In 2024, the total amount of interest allocated to Specialty Lending (HGC) from Corporate and other was approximately $ 0.3 million, as compared to the total amount of interest allocated to HGC in 2023 of approximately $ 0.5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Principles of Consolidation - Public offering (Details) - Common Stock [Member] - USD ($) $ in Millions</t>
        </is>
      </c>
      <c r="B1" s="2" t="inlineStr">
        <is>
          <t>12 Months Ended</t>
        </is>
      </c>
    </row>
    <row r="2">
      <c r="B2" s="2" t="inlineStr">
        <is>
          <t>Dec. 31, 2024</t>
        </is>
      </c>
      <c r="C2" s="2" t="inlineStr">
        <is>
          <t>Sep. 13, 2024</t>
        </is>
      </c>
    </row>
    <row r="3">
      <c r="A3" s="4" t="inlineStr">
        <is>
          <t>Common share purchased, amount</t>
        </is>
      </c>
      <c r="B3" s="7" t="n">
        <v>4</v>
      </c>
      <c r="C3" s="7" t="n">
        <v>6</v>
      </c>
    </row>
    <row r="4">
      <c r="A4" s="4" t="inlineStr">
        <is>
          <t>Remained share purchase amount under the programme</t>
        </is>
      </c>
      <c r="B4" s="7" t="n">
        <v>3</v>
      </c>
      <c r="C4" s="4" t="inlineStr">
        <is>
          <t xml:space="preserve"> </t>
        </is>
      </c>
    </row>
    <row r="5">
      <c r="A5" s="4" t="inlineStr">
        <is>
          <t>Stock Repurchase Program, Number of Shares Authorized to be Repurchased</t>
        </is>
      </c>
      <c r="B5" s="5" t="n">
        <v>1266408</v>
      </c>
      <c r="C5" s="4" t="inlineStr">
        <is>
          <t xml:space="preserve"> </t>
        </is>
      </c>
    </row>
    <row r="6">
      <c r="A6" s="4" t="inlineStr">
        <is>
          <t>Share repurchase price amount</t>
        </is>
      </c>
      <c r="B6" s="6" t="n">
        <v>2.2</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s>
  <sheetData>
    <row r="1">
      <c r="A1" s="1" t="inlineStr">
        <is>
          <t>Summary of Significant Accounting Policies (Narrative) (Details) $ in Thousands</t>
        </is>
      </c>
      <c r="B1" s="2" t="inlineStr">
        <is>
          <t>9 Months Ended</t>
        </is>
      </c>
      <c r="C1" s="2" t="inlineStr">
        <is>
          <t>12 Months Ended</t>
        </is>
      </c>
    </row>
    <row r="2">
      <c r="B2" s="2" t="inlineStr">
        <is>
          <t>Sep. 30, 2023 USD ($)</t>
        </is>
      </c>
      <c r="C2" s="2" t="inlineStr">
        <is>
          <t>Dec. 31, 2024 USD ($) Segment Portfolio</t>
        </is>
      </c>
      <c r="D2" s="2" t="inlineStr">
        <is>
          <t>Dec. 31, 2023 USD ($)</t>
        </is>
      </c>
      <c r="E2" s="2" t="inlineStr">
        <is>
          <t>Nov. 30, 2023 USD ($)</t>
        </is>
      </c>
      <c r="F2" s="2" t="inlineStr">
        <is>
          <t>Jan. 01, 2023 USD ($)</t>
        </is>
      </c>
      <c r="G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credit losses</t>
        </is>
      </c>
      <c r="B4" s="4" t="inlineStr">
        <is>
          <t xml:space="preserve"> </t>
        </is>
      </c>
      <c r="C4" s="7" t="n">
        <v>0</v>
      </c>
      <c r="D4" s="4" t="inlineStr">
        <is>
          <t xml:space="preserve"> </t>
        </is>
      </c>
      <c r="E4" s="4" t="inlineStr">
        <is>
          <t xml:space="preserve"> </t>
        </is>
      </c>
      <c r="F4" s="4" t="inlineStr">
        <is>
          <t xml:space="preserve"> </t>
        </is>
      </c>
      <c r="G4" s="4" t="inlineStr">
        <is>
          <t xml:space="preserve"> </t>
        </is>
      </c>
    </row>
    <row r="5">
      <c r="A5" s="4" t="inlineStr">
        <is>
          <t>Amortization Cost</t>
        </is>
      </c>
      <c r="B5" s="4" t="inlineStr">
        <is>
          <t xml:space="preserve"> </t>
        </is>
      </c>
      <c r="C5" s="4" t="inlineStr">
        <is>
          <t xml:space="preserve"> </t>
        </is>
      </c>
      <c r="D5" s="4" t="inlineStr">
        <is>
          <t xml:space="preserve"> </t>
        </is>
      </c>
      <c r="E5" s="7" t="n">
        <v>51600</v>
      </c>
      <c r="F5" s="4" t="inlineStr">
        <is>
          <t xml:space="preserve"> </t>
        </is>
      </c>
      <c r="G5" s="4" t="inlineStr">
        <is>
          <t xml:space="preserve"> </t>
        </is>
      </c>
    </row>
    <row r="6">
      <c r="A6" s="4" t="inlineStr">
        <is>
          <t>Percentage of Amortization Cost</t>
        </is>
      </c>
      <c r="B6" s="4" t="inlineStr">
        <is>
          <t xml:space="preserve"> </t>
        </is>
      </c>
      <c r="C6" s="4" t="inlineStr">
        <is>
          <t xml:space="preserve"> </t>
        </is>
      </c>
      <c r="D6" s="4" t="inlineStr">
        <is>
          <t xml:space="preserve"> </t>
        </is>
      </c>
      <c r="E6" s="9" t="n">
        <v>0.59</v>
      </c>
      <c r="F6" s="4" t="inlineStr">
        <is>
          <t xml:space="preserve"> </t>
        </is>
      </c>
      <c r="G6" s="4" t="inlineStr">
        <is>
          <t xml:space="preserve"> </t>
        </is>
      </c>
    </row>
    <row r="7">
      <c r="A7" s="4" t="inlineStr">
        <is>
          <t>Notes Receivables</t>
        </is>
      </c>
      <c r="B7" s="4" t="inlineStr">
        <is>
          <t xml:space="preserve"> </t>
        </is>
      </c>
      <c r="C7" s="5" t="n">
        <v>300</v>
      </c>
      <c r="D7" s="4" t="inlineStr">
        <is>
          <t xml:space="preserve"> </t>
        </is>
      </c>
      <c r="E7" s="4" t="inlineStr">
        <is>
          <t xml:space="preserve"> </t>
        </is>
      </c>
      <c r="F7" s="4" t="inlineStr">
        <is>
          <t xml:space="preserve"> </t>
        </is>
      </c>
      <c r="G7" s="4" t="inlineStr">
        <is>
          <t xml:space="preserve"> </t>
        </is>
      </c>
    </row>
    <row r="8">
      <c r="A8" s="4" t="inlineStr">
        <is>
          <t>Equity method investments, net</t>
        </is>
      </c>
      <c r="B8" s="4" t="inlineStr">
        <is>
          <t xml:space="preserve"> </t>
        </is>
      </c>
      <c r="C8" s="5" t="n">
        <v>20892</v>
      </c>
      <c r="D8" s="7" t="n">
        <v>21361</v>
      </c>
      <c r="E8" s="4" t="inlineStr">
        <is>
          <t xml:space="preserve"> </t>
        </is>
      </c>
      <c r="F8" s="4" t="inlineStr">
        <is>
          <t xml:space="preserve"> </t>
        </is>
      </c>
      <c r="G8" s="4" t="inlineStr">
        <is>
          <t xml:space="preserve"> </t>
        </is>
      </c>
    </row>
    <row r="9">
      <c r="A9" s="4" t="inlineStr">
        <is>
          <t>Weighted average of years to the life of the Restructured Loans</t>
        </is>
      </c>
      <c r="B9" s="4" t="inlineStr">
        <is>
          <t xml:space="preserve"> </t>
        </is>
      </c>
      <c r="C9" s="4" t="inlineStr">
        <is>
          <t xml:space="preserve"> </t>
        </is>
      </c>
      <c r="D9" s="4" t="inlineStr">
        <is>
          <t xml:space="preserve"> </t>
        </is>
      </c>
      <c r="E9" s="10" t="n">
        <v>0.015</v>
      </c>
      <c r="F9" s="4" t="inlineStr">
        <is>
          <t xml:space="preserve"> </t>
        </is>
      </c>
      <c r="G9" s="4" t="inlineStr">
        <is>
          <t xml:space="preserve"> </t>
        </is>
      </c>
    </row>
    <row r="10">
      <c r="A10" s="4" t="inlineStr">
        <is>
          <t>Allowances for Credit Losses</t>
        </is>
      </c>
      <c r="B10" s="7" t="n">
        <v>1000</v>
      </c>
      <c r="C10" s="5" t="n">
        <v>1100</v>
      </c>
      <c r="D10" s="4" t="inlineStr">
        <is>
          <t xml:space="preserve"> </t>
        </is>
      </c>
      <c r="E10" s="4" t="inlineStr">
        <is>
          <t xml:space="preserve"> </t>
        </is>
      </c>
      <c r="F10" s="4" t="inlineStr">
        <is>
          <t xml:space="preserve"> </t>
        </is>
      </c>
      <c r="G10" s="4" t="inlineStr">
        <is>
          <t xml:space="preserve"> </t>
        </is>
      </c>
    </row>
    <row r="11">
      <c r="A11" s="4" t="inlineStr">
        <is>
          <t>Other loans placed in nonaccrual status</t>
        </is>
      </c>
      <c r="B11" s="4" t="inlineStr">
        <is>
          <t xml:space="preserve"> </t>
        </is>
      </c>
      <c r="C11" s="5" t="n">
        <v>1500</v>
      </c>
      <c r="D11" s="4" t="inlineStr">
        <is>
          <t xml:space="preserve"> </t>
        </is>
      </c>
      <c r="E11" s="4" t="inlineStr">
        <is>
          <t xml:space="preserve"> </t>
        </is>
      </c>
      <c r="F11" s="4" t="inlineStr">
        <is>
          <t xml:space="preserve"> </t>
        </is>
      </c>
      <c r="G11" s="4" t="inlineStr">
        <is>
          <t xml:space="preserve"> </t>
        </is>
      </c>
    </row>
    <row r="12">
      <c r="A12" s="4" t="inlineStr">
        <is>
          <t>Allowance for doubtful accounts</t>
        </is>
      </c>
      <c r="B12" s="4" t="inlineStr">
        <is>
          <t xml:space="preserve"> </t>
        </is>
      </c>
      <c r="C12" s="5" t="n">
        <v>100</v>
      </c>
      <c r="D12" s="5" t="n">
        <v>100</v>
      </c>
      <c r="E12" s="4" t="inlineStr">
        <is>
          <t xml:space="preserve"> </t>
        </is>
      </c>
      <c r="F12" s="4" t="inlineStr">
        <is>
          <t xml:space="preserve"> </t>
        </is>
      </c>
      <c r="G12" s="4" t="inlineStr">
        <is>
          <t xml:space="preserve"> </t>
        </is>
      </c>
    </row>
    <row r="13">
      <c r="A13" s="4" t="inlineStr">
        <is>
          <t>Accounts receivable allowance for credit loss</t>
        </is>
      </c>
      <c r="B13" s="4" t="inlineStr">
        <is>
          <t xml:space="preserve"> </t>
        </is>
      </c>
      <c r="C13" s="5" t="n">
        <v>400</v>
      </c>
      <c r="D13" s="5" t="n">
        <v>700</v>
      </c>
      <c r="E13" s="4" t="inlineStr">
        <is>
          <t xml:space="preserve"> </t>
        </is>
      </c>
      <c r="F13" s="4" t="inlineStr">
        <is>
          <t xml:space="preserve"> </t>
        </is>
      </c>
      <c r="G13" s="4" t="inlineStr">
        <is>
          <t xml:space="preserve"> </t>
        </is>
      </c>
    </row>
    <row r="14">
      <c r="A14" s="4" t="inlineStr">
        <is>
          <t>Accumulated deficit</t>
        </is>
      </c>
      <c r="B14" s="4" t="inlineStr">
        <is>
          <t xml:space="preserve"> </t>
        </is>
      </c>
      <c r="C14" s="5" t="n">
        <v>-227844</v>
      </c>
      <c r="D14" s="5" t="n">
        <v>-233026</v>
      </c>
      <c r="E14" s="4" t="inlineStr">
        <is>
          <t xml:space="preserve"> </t>
        </is>
      </c>
      <c r="F14" s="4" t="inlineStr">
        <is>
          <t xml:space="preserve"> </t>
        </is>
      </c>
      <c r="G14" s="4" t="inlineStr">
        <is>
          <t xml:space="preserve"> </t>
        </is>
      </c>
    </row>
    <row r="15">
      <c r="A15" s="4" t="inlineStr">
        <is>
          <t>Accrued interest on loans</t>
        </is>
      </c>
      <c r="B15" s="4" t="inlineStr">
        <is>
          <t xml:space="preserve"> </t>
        </is>
      </c>
      <c r="C15" s="7" t="n">
        <v>100</v>
      </c>
      <c r="D15" s="7" t="n">
        <v>200</v>
      </c>
      <c r="E15" s="4" t="inlineStr">
        <is>
          <t xml:space="preserve"> </t>
        </is>
      </c>
      <c r="F15" s="4" t="inlineStr">
        <is>
          <t xml:space="preserve"> </t>
        </is>
      </c>
      <c r="G15" s="4" t="inlineStr">
        <is>
          <t xml:space="preserve"> </t>
        </is>
      </c>
    </row>
    <row r="16">
      <c r="A16" s="4" t="inlineStr">
        <is>
          <t>Borrower's note balance, percentage</t>
        </is>
      </c>
      <c r="B16" s="4" t="inlineStr">
        <is>
          <t xml:space="preserve"> </t>
        </is>
      </c>
      <c r="C16" s="9" t="n">
        <v>0.74</v>
      </c>
      <c r="D16" s="9" t="n">
        <v>0.62</v>
      </c>
      <c r="E16" s="4" t="inlineStr">
        <is>
          <t xml:space="preserve"> </t>
        </is>
      </c>
      <c r="F16" s="4" t="inlineStr">
        <is>
          <t xml:space="preserve"> </t>
        </is>
      </c>
      <c r="G16" s="4" t="inlineStr">
        <is>
          <t xml:space="preserve"> </t>
        </is>
      </c>
    </row>
    <row r="17">
      <c r="A17" s="4" t="inlineStr">
        <is>
          <t>Number of distinct portfolio purchases and loan agreements | Portfolio</t>
        </is>
      </c>
      <c r="B17" s="4" t="inlineStr">
        <is>
          <t xml:space="preserve"> </t>
        </is>
      </c>
      <c r="C17" s="5" t="n">
        <v>11</v>
      </c>
      <c r="D17" s="4" t="inlineStr">
        <is>
          <t xml:space="preserve"> </t>
        </is>
      </c>
      <c r="E17" s="4" t="inlineStr">
        <is>
          <t xml:space="preserve"> </t>
        </is>
      </c>
      <c r="F17" s="4" t="inlineStr">
        <is>
          <t xml:space="preserve"> </t>
        </is>
      </c>
      <c r="G17" s="4" t="inlineStr">
        <is>
          <t xml:space="preserve"> </t>
        </is>
      </c>
    </row>
    <row r="18">
      <c r="A18" s="4" t="inlineStr">
        <is>
          <t>Notes receivable, principal amount</t>
        </is>
      </c>
      <c r="B18" s="4" t="inlineStr">
        <is>
          <t xml:space="preserve"> </t>
        </is>
      </c>
      <c r="C18" s="7" t="n">
        <v>30200</v>
      </c>
      <c r="D18" s="4" t="inlineStr">
        <is>
          <t xml:space="preserve"> </t>
        </is>
      </c>
      <c r="E18" s="4" t="inlineStr">
        <is>
          <t xml:space="preserve"> </t>
        </is>
      </c>
      <c r="F18" s="4" t="inlineStr">
        <is>
          <t xml:space="preserve"> </t>
        </is>
      </c>
      <c r="G18" s="4" t="inlineStr">
        <is>
          <t xml:space="preserve"> </t>
        </is>
      </c>
    </row>
    <row r="19">
      <c r="A19" s="4" t="inlineStr">
        <is>
          <t>Due from borrower</t>
        </is>
      </c>
      <c r="B19" s="4" t="inlineStr">
        <is>
          <t xml:space="preserve"> </t>
        </is>
      </c>
      <c r="C19" s="5" t="n">
        <v>22200</v>
      </c>
      <c r="D19" s="4" t="inlineStr">
        <is>
          <t xml:space="preserve"> </t>
        </is>
      </c>
      <c r="E19" s="4" t="inlineStr">
        <is>
          <t xml:space="preserve"> </t>
        </is>
      </c>
      <c r="F19" s="4" t="inlineStr">
        <is>
          <t xml:space="preserve"> </t>
        </is>
      </c>
      <c r="G19" s="4" t="inlineStr">
        <is>
          <t xml:space="preserve"> </t>
        </is>
      </c>
    </row>
    <row r="20">
      <c r="A20" s="4" t="inlineStr">
        <is>
          <t>Borrower's note balance</t>
        </is>
      </c>
      <c r="B20" s="4" t="inlineStr">
        <is>
          <t xml:space="preserve"> </t>
        </is>
      </c>
      <c r="C20" s="5" t="n">
        <v>22200</v>
      </c>
      <c r="D20" s="4" t="inlineStr">
        <is>
          <t xml:space="preserve"> </t>
        </is>
      </c>
      <c r="E20" s="4" t="inlineStr">
        <is>
          <t xml:space="preserve"> </t>
        </is>
      </c>
      <c r="F20" s="4" t="inlineStr">
        <is>
          <t xml:space="preserve"> </t>
        </is>
      </c>
      <c r="G20" s="4" t="inlineStr">
        <is>
          <t xml:space="preserve"> </t>
        </is>
      </c>
    </row>
    <row r="21">
      <c r="A21" s="4" t="inlineStr">
        <is>
          <t>Deferred revenue</t>
        </is>
      </c>
      <c r="B21" s="4" t="inlineStr">
        <is>
          <t xml:space="preserve"> </t>
        </is>
      </c>
      <c r="C21" s="5" t="n">
        <v>600</v>
      </c>
      <c r="D21" s="7" t="n">
        <v>500</v>
      </c>
      <c r="E21" s="4" t="inlineStr">
        <is>
          <t xml:space="preserve"> </t>
        </is>
      </c>
      <c r="F21" s="4" t="inlineStr">
        <is>
          <t xml:space="preserve"> </t>
        </is>
      </c>
      <c r="G21" s="7" t="n">
        <v>400</v>
      </c>
    </row>
    <row r="22">
      <c r="A22" s="4" t="inlineStr">
        <is>
          <t>Intangible assets impairment charges</t>
        </is>
      </c>
      <c r="B22" s="4" t="inlineStr">
        <is>
          <t xml:space="preserve"> </t>
        </is>
      </c>
      <c r="C22" s="5" t="n">
        <v>0</v>
      </c>
      <c r="D22" s="5" t="n">
        <v>0</v>
      </c>
      <c r="E22" s="4" t="inlineStr">
        <is>
          <t xml:space="preserve"> </t>
        </is>
      </c>
      <c r="F22" s="4" t="inlineStr">
        <is>
          <t xml:space="preserve"> </t>
        </is>
      </c>
      <c r="G22" s="4" t="inlineStr">
        <is>
          <t xml:space="preserve"> </t>
        </is>
      </c>
    </row>
    <row r="23">
      <c r="A23" s="4" t="inlineStr">
        <is>
          <t>Deferred tax assets</t>
        </is>
      </c>
      <c r="B23" s="4" t="inlineStr">
        <is>
          <t xml:space="preserve"> </t>
        </is>
      </c>
      <c r="C23" s="5" t="n">
        <v>6008</v>
      </c>
      <c r="D23" s="5" t="n">
        <v>9115</v>
      </c>
      <c r="E23" s="4" t="inlineStr">
        <is>
          <t xml:space="preserve"> </t>
        </is>
      </c>
      <c r="F23" s="4" t="inlineStr">
        <is>
          <t xml:space="preserve"> </t>
        </is>
      </c>
      <c r="G23" s="4" t="inlineStr">
        <is>
          <t xml:space="preserve"> </t>
        </is>
      </c>
    </row>
    <row r="24">
      <c r="A24" s="4" t="inlineStr">
        <is>
          <t>Reduction in valuvation allowance</t>
        </is>
      </c>
      <c r="B24" s="4" t="inlineStr">
        <is>
          <t xml:space="preserve"> </t>
        </is>
      </c>
      <c r="C24" s="5" t="n">
        <v>1300</v>
      </c>
      <c r="D24" s="5" t="n">
        <v>2200</v>
      </c>
      <c r="E24" s="4" t="inlineStr">
        <is>
          <t xml:space="preserve"> </t>
        </is>
      </c>
      <c r="F24" s="4" t="inlineStr">
        <is>
          <t xml:space="preserve"> </t>
        </is>
      </c>
      <c r="G24" s="4" t="inlineStr">
        <is>
          <t xml:space="preserve"> </t>
        </is>
      </c>
    </row>
    <row r="25">
      <c r="A25" s="4" t="inlineStr">
        <is>
          <t>Allowance for credit loss</t>
        </is>
      </c>
      <c r="B25" s="4" t="inlineStr">
        <is>
          <t xml:space="preserve"> </t>
        </is>
      </c>
      <c r="C25" s="5" t="n">
        <v>-383</v>
      </c>
      <c r="D25" s="5" t="n">
        <v>-650</v>
      </c>
      <c r="E25" s="4" t="inlineStr">
        <is>
          <t xml:space="preserve"> </t>
        </is>
      </c>
      <c r="F25" s="4" t="inlineStr">
        <is>
          <t xml:space="preserve"> </t>
        </is>
      </c>
      <c r="G25" s="4" t="inlineStr">
        <is>
          <t xml:space="preserve"> </t>
        </is>
      </c>
    </row>
    <row r="26">
      <c r="A26" s="4" t="inlineStr">
        <is>
          <t>Allowance for Credit Losses</t>
        </is>
      </c>
      <c r="B26" s="4" t="inlineStr">
        <is>
          <t xml:space="preserve"> </t>
        </is>
      </c>
      <c r="C26" s="5" t="n">
        <v>400</v>
      </c>
      <c r="D26" s="5" t="n">
        <v>700</v>
      </c>
      <c r="E26" s="4" t="inlineStr">
        <is>
          <t xml:space="preserve"> </t>
        </is>
      </c>
      <c r="F26" s="4" t="inlineStr">
        <is>
          <t xml:space="preserve"> </t>
        </is>
      </c>
      <c r="G26" s="4" t="inlineStr">
        <is>
          <t xml:space="preserve"> </t>
        </is>
      </c>
    </row>
    <row r="27">
      <c r="A27" s="4" t="inlineStr">
        <is>
          <t>Other borrowers</t>
        </is>
      </c>
      <c r="B27" s="4" t="inlineStr">
        <is>
          <t xml:space="preserve"> </t>
        </is>
      </c>
      <c r="C27" s="5" t="n">
        <v>10800</v>
      </c>
      <c r="D27" s="4" t="inlineStr">
        <is>
          <t xml:space="preserve"> </t>
        </is>
      </c>
      <c r="E27" s="4" t="inlineStr">
        <is>
          <t xml:space="preserve"> </t>
        </is>
      </c>
      <c r="F27" s="4" t="inlineStr">
        <is>
          <t xml:space="preserve"> </t>
        </is>
      </c>
      <c r="G27" s="4" t="inlineStr">
        <is>
          <t xml:space="preserve"> </t>
        </is>
      </c>
    </row>
    <row r="28">
      <c r="A28" s="4" t="inlineStr">
        <is>
          <t>Selling, General and Administrative Expen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vertising and promotion expense</t>
        </is>
      </c>
      <c r="B30" s="4" t="inlineStr">
        <is>
          <t xml:space="preserve"> </t>
        </is>
      </c>
      <c r="C30" s="4" t="inlineStr">
        <is>
          <t xml:space="preserve"> </t>
        </is>
      </c>
      <c r="D30" s="7" t="n">
        <v>600</v>
      </c>
      <c r="E30" s="4" t="inlineStr">
        <is>
          <t xml:space="preserve"> </t>
        </is>
      </c>
      <c r="F30" s="4" t="inlineStr">
        <is>
          <t xml:space="preserve"> </t>
        </is>
      </c>
      <c r="G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 to retained earnings</t>
        </is>
      </c>
      <c r="B33" s="4" t="inlineStr">
        <is>
          <t xml:space="preserve"> </t>
        </is>
      </c>
      <c r="C33" s="4" t="inlineStr">
        <is>
          <t xml:space="preserve"> </t>
        </is>
      </c>
      <c r="D33" s="4" t="inlineStr">
        <is>
          <t xml:space="preserve"> </t>
        </is>
      </c>
      <c r="E33" s="4" t="inlineStr">
        <is>
          <t xml:space="preserve"> </t>
        </is>
      </c>
      <c r="F33" s="7" t="n">
        <v>300</v>
      </c>
      <c r="G33" s="4" t="inlineStr">
        <is>
          <t xml:space="preserve"> </t>
        </is>
      </c>
    </row>
    <row r="34">
      <c r="A34" s="4" t="inlineStr">
        <is>
          <t>Notes Receivabl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es Receivables</t>
        </is>
      </c>
      <c r="B36" s="4" t="inlineStr">
        <is>
          <t xml:space="preserve"> </t>
        </is>
      </c>
      <c r="C36" s="5" t="n">
        <v>5300</v>
      </c>
      <c r="D36" s="4" t="inlineStr">
        <is>
          <t xml:space="preserve"> </t>
        </is>
      </c>
      <c r="E36" s="4" t="inlineStr">
        <is>
          <t xml:space="preserve"> </t>
        </is>
      </c>
      <c r="F36" s="4" t="inlineStr">
        <is>
          <t xml:space="preserve"> </t>
        </is>
      </c>
      <c r="G36" s="4" t="inlineStr">
        <is>
          <t xml:space="preserve"> </t>
        </is>
      </c>
    </row>
    <row r="37">
      <c r="A37" s="4" t="inlineStr">
        <is>
          <t>Equity Method Invest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method investments, net</t>
        </is>
      </c>
      <c r="B39" s="4" t="inlineStr">
        <is>
          <t xml:space="preserve"> </t>
        </is>
      </c>
      <c r="C39" s="5" t="n">
        <v>18200</v>
      </c>
      <c r="D39" s="4" t="inlineStr">
        <is>
          <t xml:space="preserve"> </t>
        </is>
      </c>
      <c r="E39" s="4" t="inlineStr">
        <is>
          <t xml:space="preserve"> </t>
        </is>
      </c>
      <c r="F39" s="4" t="inlineStr">
        <is>
          <t xml:space="preserve"> </t>
        </is>
      </c>
      <c r="G39" s="4" t="inlineStr">
        <is>
          <t xml:space="preserve"> </t>
        </is>
      </c>
    </row>
    <row r="40">
      <c r="A40" s="4" t="inlineStr">
        <is>
          <t>HGC Ltd.[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rtization Cost</t>
        </is>
      </c>
      <c r="B42" s="4" t="inlineStr">
        <is>
          <t xml:space="preserve"> </t>
        </is>
      </c>
      <c r="C42" s="4" t="inlineStr">
        <is>
          <t xml:space="preserve"> </t>
        </is>
      </c>
      <c r="D42" s="4" t="inlineStr">
        <is>
          <t xml:space="preserve"> </t>
        </is>
      </c>
      <c r="E42" s="7" t="n">
        <v>22200</v>
      </c>
      <c r="F42" s="4" t="inlineStr">
        <is>
          <t xml:space="preserve"> </t>
        </is>
      </c>
      <c r="G42" s="4" t="inlineStr">
        <is>
          <t xml:space="preserve"> </t>
        </is>
      </c>
    </row>
    <row r="43">
      <c r="A43" s="4" t="inlineStr">
        <is>
          <t>Percentage of Amortization Cost</t>
        </is>
      </c>
      <c r="B43" s="4" t="inlineStr">
        <is>
          <t xml:space="preserve"> </t>
        </is>
      </c>
      <c r="C43" s="4" t="inlineStr">
        <is>
          <t xml:space="preserve"> </t>
        </is>
      </c>
      <c r="D43" s="4" t="inlineStr">
        <is>
          <t xml:space="preserve"> </t>
        </is>
      </c>
      <c r="E43" s="9" t="n">
        <v>0.57</v>
      </c>
      <c r="F43" s="4" t="inlineStr">
        <is>
          <t xml:space="preserve"> </t>
        </is>
      </c>
      <c r="G43" s="4" t="inlineStr">
        <is>
          <t xml:space="preserve"> </t>
        </is>
      </c>
    </row>
    <row r="44">
      <c r="A44" s="4" t="inlineStr">
        <is>
          <t>Equity method investments, net</t>
        </is>
      </c>
      <c r="B44" s="4" t="inlineStr">
        <is>
          <t xml:space="preserve"> </t>
        </is>
      </c>
      <c r="C44" s="7" t="n">
        <v>800</v>
      </c>
      <c r="D44" s="4" t="inlineStr">
        <is>
          <t xml:space="preserve"> </t>
        </is>
      </c>
      <c r="E44" s="4" t="inlineStr">
        <is>
          <t xml:space="preserve"> </t>
        </is>
      </c>
      <c r="F44" s="4" t="inlineStr">
        <is>
          <t xml:space="preserve"> </t>
        </is>
      </c>
      <c r="G44" s="4" t="inlineStr">
        <is>
          <t xml:space="preserve"> </t>
        </is>
      </c>
    </row>
    <row r="45">
      <c r="A45" s="4" t="inlineStr">
        <is>
          <t>Consolida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reporting segment | Segment</t>
        </is>
      </c>
      <c r="B47" s="4" t="inlineStr">
        <is>
          <t xml:space="preserve"> </t>
        </is>
      </c>
      <c r="C47" s="5" t="n">
        <v>3</v>
      </c>
      <c r="D47" s="4" t="inlineStr">
        <is>
          <t xml:space="preserve"> </t>
        </is>
      </c>
      <c r="E47" s="4" t="inlineStr">
        <is>
          <t xml:space="preserve"> </t>
        </is>
      </c>
      <c r="F47" s="4" t="inlineStr">
        <is>
          <t xml:space="preserve"> </t>
        </is>
      </c>
      <c r="G47" s="4" t="inlineStr">
        <is>
          <t xml:space="preserve"> </t>
        </is>
      </c>
    </row>
    <row r="48">
      <c r="A48" s="4" t="inlineStr">
        <is>
          <t>ASC 326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service revenue that is recognized over a period of time against total revenue</t>
        </is>
      </c>
      <c r="B50" s="4" t="inlineStr">
        <is>
          <t xml:space="preserve"> </t>
        </is>
      </c>
      <c r="C50" s="11" t="n">
        <v>0.013644</v>
      </c>
      <c r="D50" s="11" t="n">
        <v>0.014183</v>
      </c>
      <c r="E50" s="4" t="inlineStr">
        <is>
          <t xml:space="preserve"> </t>
        </is>
      </c>
      <c r="F50" s="4" t="inlineStr">
        <is>
          <t xml:space="preserve"> </t>
        </is>
      </c>
      <c r="G50" s="4" t="inlineStr">
        <is>
          <t xml:space="preserve"> </t>
        </is>
      </c>
    </row>
    <row r="51">
      <c r="A51" s="4" t="inlineStr">
        <is>
          <t>ASC 326 [Member] | Notes Receiv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service revenue that is recognized over a period of time against total revenue</t>
        </is>
      </c>
      <c r="B53" s="4" t="inlineStr">
        <is>
          <t xml:space="preserve"> </t>
        </is>
      </c>
      <c r="C53" s="10" t="n">
        <v>0.037</v>
      </c>
      <c r="D53" s="4" t="inlineStr">
        <is>
          <t xml:space="preserve"> </t>
        </is>
      </c>
      <c r="E53" s="4" t="inlineStr">
        <is>
          <t xml:space="preserve"> </t>
        </is>
      </c>
      <c r="F53" s="4" t="inlineStr">
        <is>
          <t xml:space="preserve"> </t>
        </is>
      </c>
      <c r="G53" s="4" t="inlineStr">
        <is>
          <t xml:space="preserve"> </t>
        </is>
      </c>
    </row>
    <row r="54">
      <c r="A54" s="4" t="inlineStr">
        <is>
          <t>ASC 326 [Member] | Equity Method Invest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service revenue that is recognized over a period of time against total revenue</t>
        </is>
      </c>
      <c r="B56" s="4" t="inlineStr">
        <is>
          <t xml:space="preserve"> </t>
        </is>
      </c>
      <c r="C56" s="11" t="n">
        <v>0.013644</v>
      </c>
      <c r="D56" s="11" t="n">
        <v>0.014183</v>
      </c>
      <c r="E56" s="4" t="inlineStr">
        <is>
          <t xml:space="preserve"> </t>
        </is>
      </c>
      <c r="F56" s="4" t="inlineStr">
        <is>
          <t xml:space="preserve"> </t>
        </is>
      </c>
      <c r="G56" s="4" t="inlineStr">
        <is>
          <t xml:space="preserve"> </t>
        </is>
      </c>
    </row>
    <row r="57">
      <c r="A57" s="4" t="inlineStr">
        <is>
          <t>Credit loss rate</t>
        </is>
      </c>
      <c r="B57" s="4" t="inlineStr">
        <is>
          <t xml:space="preserve"> </t>
        </is>
      </c>
      <c r="C57" s="10" t="n">
        <v>0.045</v>
      </c>
      <c r="D57" s="4" t="inlineStr">
        <is>
          <t xml:space="preserve"> </t>
        </is>
      </c>
      <c r="E57" s="4" t="inlineStr">
        <is>
          <t xml:space="preserve"> </t>
        </is>
      </c>
      <c r="F57" s="4" t="inlineStr">
        <is>
          <t xml:space="preserve"> </t>
        </is>
      </c>
      <c r="G5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Details) - USD ($) $ in Thousands</t>
        </is>
      </c>
      <c r="B1" s="2" t="inlineStr">
        <is>
          <t>12 Months Ended</t>
        </is>
      </c>
    </row>
    <row r="2">
      <c r="B2" s="2" t="inlineStr">
        <is>
          <t>Dec.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Beginning Balance</t>
        </is>
      </c>
      <c r="B4" s="7" t="n">
        <v>-650</v>
      </c>
      <c r="C4" s="4" t="inlineStr">
        <is>
          <t xml:space="preserve"> </t>
        </is>
      </c>
    </row>
    <row r="5">
      <c r="A5" s="4" t="inlineStr">
        <is>
          <t>Ending Balance</t>
        </is>
      </c>
      <c r="B5" s="5" t="n">
        <v>-383</v>
      </c>
      <c r="C5" s="7" t="n">
        <v>-650</v>
      </c>
    </row>
    <row r="6">
      <c r="A6" s="4" t="inlineStr">
        <is>
          <t>Receivables Loans And Debt Securities Acquired [Member]</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Beginning Balance</t>
        </is>
      </c>
      <c r="B8" s="5" t="n">
        <v>1680</v>
      </c>
      <c r="C8" s="5" t="n">
        <v>436</v>
      </c>
    </row>
    <row r="9">
      <c r="A9" s="4" t="inlineStr">
        <is>
          <t>Provision for credit losses</t>
        </is>
      </c>
      <c r="B9" s="5" t="n">
        <v>179</v>
      </c>
      <c r="C9" s="5" t="n">
        <v>-1244</v>
      </c>
    </row>
    <row r="10">
      <c r="A10" s="4" t="inlineStr">
        <is>
          <t>Ending Balance</t>
        </is>
      </c>
      <c r="B10" s="5" t="n">
        <v>1501</v>
      </c>
      <c r="C10" s="5" t="n">
        <v>1680</v>
      </c>
    </row>
    <row r="11">
      <c r="A11" s="4" t="inlineStr">
        <is>
          <t>Accounts Receivable [Member] | Receivables Loans And Debt Securities Acquired [Memb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Beginning Balance</t>
        </is>
      </c>
      <c r="B13" s="5" t="n">
        <v>132</v>
      </c>
      <c r="C13" s="5" t="n">
        <v>132</v>
      </c>
    </row>
    <row r="14">
      <c r="A14" s="4" t="inlineStr">
        <is>
          <t>Provision for credit losses</t>
        </is>
      </c>
      <c r="B14" s="5" t="n">
        <v>0</v>
      </c>
      <c r="C14" s="5" t="n">
        <v>0</v>
      </c>
    </row>
    <row r="15">
      <c r="A15" s="4" t="inlineStr">
        <is>
          <t>Ending Balance</t>
        </is>
      </c>
      <c r="B15" s="5" t="n">
        <v>132</v>
      </c>
      <c r="C15" s="5" t="n">
        <v>132</v>
      </c>
    </row>
    <row r="16">
      <c r="A16" s="4" t="inlineStr">
        <is>
          <t>Notes Receivable [Member] | Receivables Loans And Debt Securities Acquired [Member]</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eginning Balance</t>
        </is>
      </c>
      <c r="B18" s="5" t="n">
        <v>650</v>
      </c>
      <c r="C18" s="5" t="n">
        <v>119</v>
      </c>
    </row>
    <row r="19">
      <c r="A19" s="4" t="inlineStr">
        <is>
          <t>Provision for credit losses</t>
        </is>
      </c>
      <c r="B19" s="5" t="n">
        <v>267</v>
      </c>
      <c r="C19" s="5" t="n">
        <v>-531</v>
      </c>
    </row>
    <row r="20">
      <c r="A20" s="4" t="inlineStr">
        <is>
          <t>Ending Balance</t>
        </is>
      </c>
      <c r="B20" s="5" t="n">
        <v>383</v>
      </c>
      <c r="C20" s="5" t="n">
        <v>650</v>
      </c>
    </row>
    <row r="21">
      <c r="A21" s="4" t="inlineStr">
        <is>
          <t>Equity Method Investments [Member] | Receivables Loans And Debt Securities Acquired [Member]</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Beginning Balance</t>
        </is>
      </c>
      <c r="B23" s="5" t="n">
        <v>898</v>
      </c>
      <c r="C23" s="5" t="n">
        <v>185</v>
      </c>
    </row>
    <row r="24">
      <c r="A24" s="4" t="inlineStr">
        <is>
          <t>Provision for credit losses</t>
        </is>
      </c>
      <c r="B24" s="5" t="n">
        <v>-88</v>
      </c>
      <c r="C24" s="5" t="n">
        <v>-713</v>
      </c>
    </row>
    <row r="25">
      <c r="A25" s="4" t="inlineStr">
        <is>
          <t>Ending Balance</t>
        </is>
      </c>
      <c r="B25" s="7" t="n">
        <v>986</v>
      </c>
      <c r="C25" s="7" t="n">
        <v>8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Business Combinations (Narrative)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Intangible Assets</t>
        </is>
      </c>
      <c r="B3" s="7" t="n">
        <v>3362</v>
      </c>
      <c r="C3" s="7" t="n">
        <v>3753</v>
      </c>
    </row>
    <row r="4">
      <c r="A4" s="4" t="inlineStr">
        <is>
          <t>ALT [Member] | Vendor Relationship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 Amortization Period</t>
        </is>
      </c>
      <c r="B6" s="4" t="inlineStr">
        <is>
          <t>1 year 8 months 12 days</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Major Classes of Assets and Liabilities Preliminarily Allocated to Purchase Price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7" t="n">
        <v>7446</v>
      </c>
      <c r="C3" s="7" t="n">
        <v>7446</v>
      </c>
    </row>
    <row r="4">
      <c r="A4" s="4" t="inlineStr">
        <is>
          <t>ALT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Goodwill</t>
        </is>
      </c>
      <c r="B6" s="7" t="n">
        <v>1861</v>
      </c>
      <c r="C6" s="7" t="n">
        <v>18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s Receivable, net - Narrative (Details) - USD ($) $ in Thousands</t>
        </is>
      </c>
      <c r="B1" s="2" t="inlineStr">
        <is>
          <t>12 Months Ended</t>
        </is>
      </c>
    </row>
    <row r="2">
      <c r="B2" s="2" t="inlineStr">
        <is>
          <t>Dec. 31, 2024</t>
        </is>
      </c>
      <c r="C2" s="2" t="inlineStr">
        <is>
          <t>Dec. 31, 2023</t>
        </is>
      </c>
      <c r="D2" s="2" t="inlineStr">
        <is>
          <t>Dec. 31, 2022</t>
        </is>
      </c>
    </row>
    <row r="3">
      <c r="A3" s="3" t="inlineStr">
        <is>
          <t>Receivables with Imputed Interest [Line Items]</t>
        </is>
      </c>
      <c r="B3" s="4" t="inlineStr">
        <is>
          <t xml:space="preserve"> </t>
        </is>
      </c>
      <c r="C3" s="4" t="inlineStr">
        <is>
          <t xml:space="preserve"> </t>
        </is>
      </c>
      <c r="D3" s="4" t="inlineStr">
        <is>
          <t xml:space="preserve"> </t>
        </is>
      </c>
    </row>
    <row r="4">
      <c r="A4" s="4" t="inlineStr">
        <is>
          <t>Outstanding principal balance</t>
        </is>
      </c>
      <c r="B4" s="7" t="n">
        <v>10409</v>
      </c>
      <c r="C4" s="7" t="n">
        <v>18262</v>
      </c>
      <c r="D4" s="7" t="n">
        <v>9163</v>
      </c>
    </row>
    <row r="5">
      <c r="A5" s="4" t="inlineStr">
        <is>
          <t>Allowance for Credit Losses</t>
        </is>
      </c>
      <c r="B5" s="5" t="n">
        <v>400</v>
      </c>
      <c r="C5" s="5" t="n">
        <v>700</v>
      </c>
      <c r="D5" s="4" t="inlineStr">
        <is>
          <t xml:space="preserve"> </t>
        </is>
      </c>
    </row>
    <row r="6">
      <c r="A6" s="4" t="inlineStr">
        <is>
          <t>Notes receivables, net of unamortized</t>
        </is>
      </c>
      <c r="B6" s="5" t="n">
        <v>9600</v>
      </c>
      <c r="C6" s="5" t="n">
        <v>17500</v>
      </c>
      <c r="D6" s="4" t="inlineStr">
        <is>
          <t xml:space="preserve"> </t>
        </is>
      </c>
    </row>
    <row r="7">
      <c r="A7" s="4" t="inlineStr">
        <is>
          <t>Notes issued</t>
        </is>
      </c>
      <c r="B7" s="5" t="n">
        <v>5000</v>
      </c>
      <c r="C7" s="4" t="inlineStr">
        <is>
          <t xml:space="preserve"> </t>
        </is>
      </c>
      <c r="D7" s="4" t="inlineStr">
        <is>
          <t xml:space="preserve"> </t>
        </is>
      </c>
    </row>
    <row r="8">
      <c r="A8" s="4" t="inlineStr">
        <is>
          <t>Principal payments received</t>
        </is>
      </c>
      <c r="B8" s="5" t="n">
        <v>10800</v>
      </c>
      <c r="C8" s="4" t="inlineStr">
        <is>
          <t xml:space="preserve"> </t>
        </is>
      </c>
      <c r="D8" s="4" t="inlineStr">
        <is>
          <t xml:space="preserve"> </t>
        </is>
      </c>
    </row>
    <row r="9">
      <c r="A9" s="4" t="inlineStr">
        <is>
          <t>Equity method investments</t>
        </is>
      </c>
      <c r="B9" s="7" t="n">
        <v>2500</v>
      </c>
      <c r="C9" s="4" t="inlineStr">
        <is>
          <t xml:space="preserve"> </t>
        </is>
      </c>
      <c r="D9" s="4" t="inlineStr">
        <is>
          <t xml:space="preserve"> </t>
        </is>
      </c>
    </row>
    <row r="10">
      <c r="A10" s="4" t="inlineStr">
        <is>
          <t>Credit loss reserve rate</t>
        </is>
      </c>
      <c r="B10" s="10" t="n">
        <v>0.037</v>
      </c>
      <c r="C10" s="4" t="inlineStr">
        <is>
          <t xml:space="preserve"> </t>
        </is>
      </c>
      <c r="D10" s="4" t="inlineStr">
        <is>
          <t xml:space="preserve"> </t>
        </is>
      </c>
    </row>
    <row r="11">
      <c r="A11" s="4" t="inlineStr">
        <is>
          <t>Reserve for credit losses</t>
        </is>
      </c>
      <c r="B11" s="7" t="n">
        <v>0</v>
      </c>
      <c r="C11" s="4" t="inlineStr">
        <is>
          <t xml:space="preserve"> </t>
        </is>
      </c>
      <c r="D11" s="4" t="inlineStr">
        <is>
          <t xml:space="preserve"> </t>
        </is>
      </c>
    </row>
    <row r="12">
      <c r="A12" s="4" t="inlineStr">
        <is>
          <t>Nonaccrual loans</t>
        </is>
      </c>
      <c r="B12" s="5" t="n">
        <v>23500</v>
      </c>
      <c r="C12" s="5" t="n">
        <v>0</v>
      </c>
      <c r="D12" s="4" t="inlineStr">
        <is>
          <t xml:space="preserve"> </t>
        </is>
      </c>
    </row>
    <row r="13">
      <c r="A13" s="4" t="inlineStr">
        <is>
          <t>Selling, General and Administrative Expenses [Member]</t>
        </is>
      </c>
      <c r="B13" s="4" t="inlineStr">
        <is>
          <t xml:space="preserve"> </t>
        </is>
      </c>
      <c r="C13" s="4" t="inlineStr">
        <is>
          <t xml:space="preserve"> </t>
        </is>
      </c>
      <c r="D13" s="4" t="inlineStr">
        <is>
          <t xml:space="preserve"> </t>
        </is>
      </c>
    </row>
    <row r="14">
      <c r="A14" s="3" t="inlineStr">
        <is>
          <t>Receivables with Imputed Interest [Line Items]</t>
        </is>
      </c>
      <c r="B14" s="4" t="inlineStr">
        <is>
          <t xml:space="preserve"> </t>
        </is>
      </c>
      <c r="C14" s="4" t="inlineStr">
        <is>
          <t xml:space="preserve"> </t>
        </is>
      </c>
      <c r="D14" s="4" t="inlineStr">
        <is>
          <t xml:space="preserve"> </t>
        </is>
      </c>
    </row>
    <row r="15">
      <c r="A15" s="4" t="inlineStr">
        <is>
          <t>Provision for credit losses</t>
        </is>
      </c>
      <c r="B15" s="4" t="inlineStr">
        <is>
          <t xml:space="preserve"> </t>
        </is>
      </c>
      <c r="C15" s="5" t="n">
        <v>500</v>
      </c>
      <c r="D15" s="4" t="inlineStr">
        <is>
          <t xml:space="preserve"> </t>
        </is>
      </c>
    </row>
    <row r="16">
      <c r="A16" s="4" t="inlineStr">
        <is>
          <t>Outstanding Notes Receivables [Member]</t>
        </is>
      </c>
      <c r="B16" s="4" t="inlineStr">
        <is>
          <t xml:space="preserve"> </t>
        </is>
      </c>
      <c r="C16" s="4" t="inlineStr">
        <is>
          <t xml:space="preserve"> </t>
        </is>
      </c>
      <c r="D16" s="4" t="inlineStr">
        <is>
          <t xml:space="preserve"> </t>
        </is>
      </c>
    </row>
    <row r="17">
      <c r="A17" s="3" t="inlineStr">
        <is>
          <t>Receivables with Imputed Interest [Line Items]</t>
        </is>
      </c>
      <c r="B17" s="4" t="inlineStr">
        <is>
          <t xml:space="preserve"> </t>
        </is>
      </c>
      <c r="C17" s="4" t="inlineStr">
        <is>
          <t xml:space="preserve"> </t>
        </is>
      </c>
      <c r="D17" s="4" t="inlineStr">
        <is>
          <t xml:space="preserve"> </t>
        </is>
      </c>
    </row>
    <row r="18">
      <c r="A18" s="4" t="inlineStr">
        <is>
          <t>Notes receivables, net of unamortized</t>
        </is>
      </c>
      <c r="B18" s="5" t="n">
        <v>400</v>
      </c>
      <c r="C18" s="5" t="n">
        <v>0</v>
      </c>
      <c r="D18" s="4" t="inlineStr">
        <is>
          <t xml:space="preserve"> </t>
        </is>
      </c>
    </row>
    <row r="19">
      <c r="A19" s="4" t="inlineStr">
        <is>
          <t>Notes issued</t>
        </is>
      </c>
      <c r="B19" s="5" t="n">
        <v>600</v>
      </c>
      <c r="C19" s="4" t="inlineStr">
        <is>
          <t xml:space="preserve"> </t>
        </is>
      </c>
      <c r="D19" s="4" t="inlineStr">
        <is>
          <t xml:space="preserve"> </t>
        </is>
      </c>
    </row>
    <row r="20">
      <c r="A20" s="4" t="inlineStr">
        <is>
          <t>Principal payments received</t>
        </is>
      </c>
      <c r="B20" s="5" t="n">
        <v>300</v>
      </c>
      <c r="C20" s="4" t="inlineStr">
        <is>
          <t xml:space="preserve"> </t>
        </is>
      </c>
      <c r="D20" s="4" t="inlineStr">
        <is>
          <t xml:space="preserve"> </t>
        </is>
      </c>
    </row>
    <row r="21">
      <c r="A21" s="4" t="inlineStr">
        <is>
          <t>Nonaccrual loans</t>
        </is>
      </c>
      <c r="B21" s="7" t="n">
        <v>5300</v>
      </c>
      <c r="C21" s="7" t="n">
        <v>0</v>
      </c>
      <c r="D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net - Schedule of Company's Lending Activity (Details) - USD ($) $ in Thousands</t>
        </is>
      </c>
      <c r="B1" s="2" t="inlineStr">
        <is>
          <t>12 Months Ended</t>
        </is>
      </c>
    </row>
    <row r="2">
      <c r="B2" s="2" t="inlineStr">
        <is>
          <t>Dec. 31, 2024</t>
        </is>
      </c>
      <c r="C2" s="2" t="inlineStr">
        <is>
          <t>Dec. 31, 2023</t>
        </is>
      </c>
    </row>
    <row r="3">
      <c r="A3" s="3" t="inlineStr">
        <is>
          <t>Accounts Notes And Loans Receivable [Line Items]</t>
        </is>
      </c>
      <c r="B3" s="4" t="inlineStr">
        <is>
          <t xml:space="preserve"> </t>
        </is>
      </c>
      <c r="C3" s="4" t="inlineStr">
        <is>
          <t xml:space="preserve"> </t>
        </is>
      </c>
    </row>
    <row r="4">
      <c r="A4" s="4" t="inlineStr">
        <is>
          <t>Notes receivable , beginning of year</t>
        </is>
      </c>
      <c r="B4" s="7" t="n">
        <v>18262</v>
      </c>
      <c r="C4" s="7" t="n">
        <v>9163</v>
      </c>
    </row>
    <row r="5">
      <c r="A5" s="4" t="inlineStr">
        <is>
          <t>Investment in notes receivable</t>
        </is>
      </c>
      <c r="B5" s="5" t="n">
        <v>5675</v>
      </c>
      <c r="C5" s="5" t="n">
        <v>29826</v>
      </c>
    </row>
    <row r="6">
      <c r="A6" s="4" t="inlineStr">
        <is>
          <t>Noncash transfer of notes receivable to equity method investments</t>
        </is>
      </c>
      <c r="B6" s="5" t="n">
        <v>-2487</v>
      </c>
      <c r="C6" s="5" t="n">
        <v>-8851</v>
      </c>
    </row>
    <row r="7">
      <c r="A7" s="4" t="inlineStr">
        <is>
          <t>Principal repayments</t>
        </is>
      </c>
      <c r="B7" s="5" t="n">
        <v>-11041</v>
      </c>
      <c r="C7" s="5" t="n">
        <v>-11876</v>
      </c>
    </row>
    <row r="8">
      <c r="A8" s="4" t="inlineStr">
        <is>
          <t>Notes receivable, end of year</t>
        </is>
      </c>
      <c r="B8" s="5" t="n">
        <v>10409</v>
      </c>
      <c r="C8" s="5" t="n">
        <v>18262</v>
      </c>
    </row>
    <row r="9">
      <c r="A9" s="4" t="inlineStr">
        <is>
          <t>Deferred financing fees and costs, net</t>
        </is>
      </c>
      <c r="B9" s="5" t="n">
        <v>-52</v>
      </c>
      <c r="C9" s="5" t="n">
        <v>-141</v>
      </c>
    </row>
    <row r="10">
      <c r="A10" s="4" t="inlineStr">
        <is>
          <t>Allowance for credit loss</t>
        </is>
      </c>
      <c r="B10" s="5" t="n">
        <v>-383</v>
      </c>
      <c r="C10" s="5" t="n">
        <v>-650</v>
      </c>
    </row>
    <row r="11">
      <c r="A11" s="4" t="inlineStr">
        <is>
          <t>Notes receivable, net, end of year</t>
        </is>
      </c>
      <c r="B11" s="7" t="n">
        <v>9974</v>
      </c>
      <c r="C11" s="7" t="n">
        <v>174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or Arrangement (Narrative) (Details) - Machinery and Equipment [Member] - KNFH II LLC [Member] - USD ($) $ in Millions</t>
        </is>
      </c>
      <c r="B1" s="2" t="inlineStr">
        <is>
          <t>12 Months Ended</t>
        </is>
      </c>
    </row>
    <row r="2">
      <c r="B2" s="2" t="inlineStr">
        <is>
          <t>Dec. 31, 2024</t>
        </is>
      </c>
      <c r="C2" s="2" t="inlineStr">
        <is>
          <t>Apr. 30, 2024</t>
        </is>
      </c>
      <c r="D2" s="2" t="inlineStr">
        <is>
          <t>Dec. 31, 2023</t>
        </is>
      </c>
    </row>
    <row r="3">
      <c r="A3" s="3" t="inlineStr">
        <is>
          <t>Lessor Lease Descrip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7" t="n">
        <v>5</v>
      </c>
      <c r="D4" s="7" t="n">
        <v>8</v>
      </c>
    </row>
    <row r="5">
      <c r="A5" s="4" t="inlineStr">
        <is>
          <t>Earnings from equity method investments</t>
        </is>
      </c>
      <c r="B5" s="6" t="n">
        <v>1.3</v>
      </c>
      <c r="C5" s="4" t="inlineStr">
        <is>
          <t xml:space="preserve"> </t>
        </is>
      </c>
      <c r="D5" s="4" t="inlineStr">
        <is>
          <t xml:space="preserve"> </t>
        </is>
      </c>
    </row>
    <row r="6">
      <c r="A6" s="4" t="inlineStr">
        <is>
          <t>Real Estate [Member]</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Total purchase price</t>
        </is>
      </c>
      <c r="B8" s="4" t="inlineStr">
        <is>
          <t xml:space="preserve"> </t>
        </is>
      </c>
      <c r="C8" s="7" t="n">
        <v>8</v>
      </c>
      <c r="D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32" customWidth="1" min="6" max="6"/>
    <col width="29"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Treasury Stock, Common [Member]</t>
        </is>
      </c>
      <c r="G1" s="2" t="inlineStr">
        <is>
          <t>Accumulated Deficit [Member]</t>
        </is>
      </c>
    </row>
    <row r="2">
      <c r="A2" s="4" t="inlineStr">
        <is>
          <t>Beginning Balance at Dec. 31, 2022</t>
        </is>
      </c>
      <c r="B2" s="7" t="n">
        <v>48299</v>
      </c>
      <c r="C2" s="7" t="n">
        <v>6</v>
      </c>
      <c r="D2" s="7" t="n">
        <v>369</v>
      </c>
      <c r="E2" s="7" t="n">
        <v>293589</v>
      </c>
      <c r="F2" s="7" t="n">
        <v>-395</v>
      </c>
      <c r="G2" s="7" t="n">
        <v>-245270</v>
      </c>
    </row>
    <row r="3">
      <c r="A3" s="4" t="inlineStr">
        <is>
          <t>Beginning Balance (in shares) at Dec. 31, 2022</t>
        </is>
      </c>
      <c r="B3" s="4" t="inlineStr">
        <is>
          <t xml:space="preserve"> </t>
        </is>
      </c>
      <c r="C3" s="5" t="n">
        <v>565</v>
      </c>
      <c r="D3" s="5" t="n">
        <v>36932177</v>
      </c>
      <c r="E3" s="4" t="inlineStr">
        <is>
          <t xml:space="preserve"> </t>
        </is>
      </c>
      <c r="F3" s="5" t="n">
        <v>243468</v>
      </c>
      <c r="G3" s="4" t="inlineStr">
        <is>
          <t xml:space="preserve"> </t>
        </is>
      </c>
    </row>
    <row r="4">
      <c r="A4" s="4" t="inlineStr">
        <is>
          <t>Issuance of common stock from stock option awards</t>
        </is>
      </c>
      <c r="B4" s="7" t="n">
        <v>9</v>
      </c>
      <c r="C4" s="4" t="inlineStr">
        <is>
          <t xml:space="preserve"> </t>
        </is>
      </c>
      <c r="D4" s="7" t="n">
        <v>1</v>
      </c>
      <c r="E4" s="5" t="n">
        <v>8</v>
      </c>
      <c r="F4" s="4" t="inlineStr">
        <is>
          <t xml:space="preserve"> </t>
        </is>
      </c>
      <c r="G4" s="4" t="inlineStr">
        <is>
          <t xml:space="preserve"> </t>
        </is>
      </c>
    </row>
    <row r="5">
      <c r="A5" s="4" t="inlineStr">
        <is>
          <t>Issuance of common stock from stock options awards, shares</t>
        </is>
      </c>
      <c r="B5" s="5" t="n">
        <v>102125</v>
      </c>
      <c r="C5" s="4" t="inlineStr">
        <is>
          <t xml:space="preserve"> </t>
        </is>
      </c>
      <c r="D5" s="5" t="n">
        <v>75767</v>
      </c>
      <c r="E5" s="4" t="inlineStr">
        <is>
          <t xml:space="preserve"> </t>
        </is>
      </c>
      <c r="F5" s="4" t="inlineStr">
        <is>
          <t xml:space="preserve"> </t>
        </is>
      </c>
      <c r="G5" s="4" t="inlineStr">
        <is>
          <t xml:space="preserve"> </t>
        </is>
      </c>
    </row>
    <row r="6">
      <c r="A6" s="4" t="inlineStr">
        <is>
          <t>Cumulative change in accounting principle (Note 2)</t>
        </is>
      </c>
      <c r="B6" s="7" t="n">
        <v>-231</v>
      </c>
      <c r="C6" s="4" t="inlineStr">
        <is>
          <t xml:space="preserve"> </t>
        </is>
      </c>
      <c r="D6" s="4" t="inlineStr">
        <is>
          <t xml:space="preserve"> </t>
        </is>
      </c>
      <c r="E6" s="4" t="inlineStr">
        <is>
          <t xml:space="preserve"> </t>
        </is>
      </c>
      <c r="F6" s="4" t="inlineStr">
        <is>
          <t xml:space="preserve"> </t>
        </is>
      </c>
      <c r="G6" s="5" t="n">
        <v>-231</v>
      </c>
    </row>
    <row r="7">
      <c r="A7" s="4" t="inlineStr">
        <is>
          <t>Issuance of restricted common stock</t>
        </is>
      </c>
      <c r="B7" s="5" t="n">
        <v>151</v>
      </c>
      <c r="C7" s="4" t="inlineStr">
        <is>
          <t xml:space="preserve"> </t>
        </is>
      </c>
      <c r="D7" s="7" t="n">
        <v>2</v>
      </c>
      <c r="E7" s="5" t="n">
        <v>149</v>
      </c>
      <c r="F7" s="4" t="inlineStr">
        <is>
          <t xml:space="preserve"> </t>
        </is>
      </c>
      <c r="G7" s="4" t="inlineStr">
        <is>
          <t xml:space="preserve"> </t>
        </is>
      </c>
    </row>
    <row r="8">
      <c r="A8" s="4" t="inlineStr">
        <is>
          <t>Issuance of restricted common stock, shares</t>
        </is>
      </c>
      <c r="B8" s="4" t="inlineStr">
        <is>
          <t xml:space="preserve"> </t>
        </is>
      </c>
      <c r="C8" s="4" t="inlineStr">
        <is>
          <t xml:space="preserve"> </t>
        </is>
      </c>
      <c r="D8" s="5" t="n">
        <v>149592</v>
      </c>
      <c r="E8" s="4" t="inlineStr">
        <is>
          <t xml:space="preserve"> </t>
        </is>
      </c>
      <c r="F8" s="4" t="inlineStr">
        <is>
          <t xml:space="preserve"> </t>
        </is>
      </c>
      <c r="G8" s="4" t="inlineStr">
        <is>
          <t xml:space="preserve"> </t>
        </is>
      </c>
    </row>
    <row r="9">
      <c r="A9" s="4" t="inlineStr">
        <is>
          <t>Issuance of common stock due to conversion of Series N Preferred stock, shares</t>
        </is>
      </c>
      <c r="B9" s="4" t="inlineStr">
        <is>
          <t xml:space="preserve"> </t>
        </is>
      </c>
      <c r="C9" s="5" t="n">
        <v>-2</v>
      </c>
      <c r="D9" s="5" t="n">
        <v>80</v>
      </c>
      <c r="E9" s="4" t="inlineStr">
        <is>
          <t xml:space="preserve"> </t>
        </is>
      </c>
      <c r="F9" s="4" t="inlineStr">
        <is>
          <t xml:space="preserve"> </t>
        </is>
      </c>
      <c r="G9" s="4" t="inlineStr">
        <is>
          <t xml:space="preserve"> </t>
        </is>
      </c>
    </row>
    <row r="10">
      <c r="A10" s="4" t="inlineStr">
        <is>
          <t>Stock-based compensation expense</t>
        </is>
      </c>
      <c r="B10" s="5" t="n">
        <v>776</v>
      </c>
      <c r="C10" s="4" t="inlineStr">
        <is>
          <t xml:space="preserve"> </t>
        </is>
      </c>
      <c r="D10" s="4" t="inlineStr">
        <is>
          <t xml:space="preserve"> </t>
        </is>
      </c>
      <c r="E10" s="5" t="n">
        <v>776</v>
      </c>
      <c r="F10" s="4" t="inlineStr">
        <is>
          <t xml:space="preserve"> </t>
        </is>
      </c>
      <c r="G10" s="4" t="inlineStr">
        <is>
          <t xml:space="preserve"> </t>
        </is>
      </c>
    </row>
    <row r="11">
      <c r="A11" s="4" t="inlineStr">
        <is>
          <t>Repurchase of common stock</t>
        </is>
      </c>
      <c r="B11" s="5" t="n">
        <v>-399</v>
      </c>
      <c r="C11" s="4" t="inlineStr">
        <is>
          <t xml:space="preserve"> </t>
        </is>
      </c>
      <c r="D11" s="4" t="inlineStr">
        <is>
          <t xml:space="preserve"> </t>
        </is>
      </c>
      <c r="E11" s="4" t="inlineStr">
        <is>
          <t xml:space="preserve"> </t>
        </is>
      </c>
      <c r="F11" s="7" t="n">
        <v>-399</v>
      </c>
      <c r="G11" s="4" t="inlineStr">
        <is>
          <t xml:space="preserve"> </t>
        </is>
      </c>
    </row>
    <row r="12">
      <c r="A12" s="4" t="inlineStr">
        <is>
          <t>Repurchase of common stock, shares</t>
        </is>
      </c>
      <c r="B12" s="4" t="inlineStr">
        <is>
          <t xml:space="preserve"> </t>
        </is>
      </c>
      <c r="C12" s="4" t="inlineStr">
        <is>
          <t xml:space="preserve"> </t>
        </is>
      </c>
      <c r="D12" s="4" t="inlineStr">
        <is>
          <t xml:space="preserve"> </t>
        </is>
      </c>
      <c r="E12" s="4" t="inlineStr">
        <is>
          <t xml:space="preserve"> </t>
        </is>
      </c>
      <c r="F12" s="5" t="n">
        <v>152707</v>
      </c>
      <c r="G12" s="4" t="inlineStr">
        <is>
          <t xml:space="preserve"> </t>
        </is>
      </c>
    </row>
    <row r="13">
      <c r="A13" s="4" t="inlineStr">
        <is>
          <t>Net Income (Loss)</t>
        </is>
      </c>
      <c r="B13" s="5" t="n">
        <v>12475</v>
      </c>
      <c r="C13" s="4" t="inlineStr">
        <is>
          <t xml:space="preserve"> </t>
        </is>
      </c>
      <c r="D13" s="4" t="inlineStr">
        <is>
          <t xml:space="preserve"> </t>
        </is>
      </c>
      <c r="E13" s="4" t="inlineStr">
        <is>
          <t xml:space="preserve"> </t>
        </is>
      </c>
      <c r="F13" s="4" t="inlineStr">
        <is>
          <t xml:space="preserve"> </t>
        </is>
      </c>
      <c r="G13" s="5" t="n">
        <v>12475</v>
      </c>
    </row>
    <row r="14">
      <c r="A14" s="4" t="inlineStr">
        <is>
          <t>Ending Balance at Dec. 31, 2023</t>
        </is>
      </c>
      <c r="B14" s="5" t="n">
        <v>61080</v>
      </c>
      <c r="C14" s="7" t="n">
        <v>6</v>
      </c>
      <c r="D14" s="7" t="n">
        <v>372</v>
      </c>
      <c r="E14" s="5" t="n">
        <v>294522</v>
      </c>
      <c r="F14" s="7" t="n">
        <v>-794</v>
      </c>
      <c r="G14" s="5" t="n">
        <v>-233026</v>
      </c>
    </row>
    <row r="15">
      <c r="A15" s="4" t="inlineStr">
        <is>
          <t>Ending Balance (in shares) at Dec. 31, 2023</t>
        </is>
      </c>
      <c r="B15" s="4" t="inlineStr">
        <is>
          <t xml:space="preserve"> </t>
        </is>
      </c>
      <c r="C15" s="5" t="n">
        <v>563</v>
      </c>
      <c r="D15" s="5" t="n">
        <v>37157616</v>
      </c>
      <c r="E15" s="4" t="inlineStr">
        <is>
          <t xml:space="preserve"> </t>
        </is>
      </c>
      <c r="F15" s="5" t="n">
        <v>396175</v>
      </c>
      <c r="G15" s="4" t="inlineStr">
        <is>
          <t xml:space="preserve"> </t>
        </is>
      </c>
    </row>
    <row r="16">
      <c r="A16" s="4" t="inlineStr">
        <is>
          <t>Issuance of common stock from stock option awards</t>
        </is>
      </c>
      <c r="B16" s="7" t="n">
        <v>-41</v>
      </c>
      <c r="C16" s="4" t="inlineStr">
        <is>
          <t xml:space="preserve"> </t>
        </is>
      </c>
      <c r="D16" s="7" t="n">
        <v>1</v>
      </c>
      <c r="E16" s="5" t="n">
        <v>-42</v>
      </c>
      <c r="F16" s="4" t="inlineStr">
        <is>
          <t xml:space="preserve"> </t>
        </is>
      </c>
      <c r="G16" s="4" t="inlineStr">
        <is>
          <t xml:space="preserve"> </t>
        </is>
      </c>
    </row>
    <row r="17">
      <c r="A17" s="4" t="inlineStr">
        <is>
          <t>Issuance of common stock from stock options awards, shares</t>
        </is>
      </c>
      <c r="B17" s="5" t="n">
        <v>125000</v>
      </c>
      <c r="C17" s="4" t="inlineStr">
        <is>
          <t xml:space="preserve"> </t>
        </is>
      </c>
      <c r="D17" s="5" t="n">
        <v>45752</v>
      </c>
      <c r="E17" s="4" t="inlineStr">
        <is>
          <t xml:space="preserve"> </t>
        </is>
      </c>
      <c r="F17" s="4" t="inlineStr">
        <is>
          <t xml:space="preserve"> </t>
        </is>
      </c>
      <c r="G17" s="4" t="inlineStr">
        <is>
          <t xml:space="preserve"> </t>
        </is>
      </c>
    </row>
    <row r="18">
      <c r="A18" s="4" t="inlineStr">
        <is>
          <t>Issuance of restricted common stock</t>
        </is>
      </c>
      <c r="B18" s="7" t="n">
        <v>-75</v>
      </c>
      <c r="C18" s="4" t="inlineStr">
        <is>
          <t xml:space="preserve"> </t>
        </is>
      </c>
      <c r="D18" s="7" t="n">
        <v>1</v>
      </c>
      <c r="E18" s="5" t="n">
        <v>-76</v>
      </c>
      <c r="F18" s="4" t="inlineStr">
        <is>
          <t xml:space="preserve"> </t>
        </is>
      </c>
      <c r="G18" s="4" t="inlineStr">
        <is>
          <t xml:space="preserve"> </t>
        </is>
      </c>
    </row>
    <row r="19">
      <c r="A19" s="4" t="inlineStr">
        <is>
          <t>Issuance of restricted common stock, shares</t>
        </is>
      </c>
      <c r="B19" s="4" t="inlineStr">
        <is>
          <t xml:space="preserve"> </t>
        </is>
      </c>
      <c r="C19" s="4" t="inlineStr">
        <is>
          <t xml:space="preserve"> </t>
        </is>
      </c>
      <c r="D19" s="5" t="n">
        <v>177576</v>
      </c>
      <c r="E19" s="4" t="inlineStr">
        <is>
          <t xml:space="preserve"> </t>
        </is>
      </c>
      <c r="F19" s="4" t="inlineStr">
        <is>
          <t xml:space="preserve"> </t>
        </is>
      </c>
      <c r="G19" s="4" t="inlineStr">
        <is>
          <t xml:space="preserve"> </t>
        </is>
      </c>
    </row>
    <row r="20">
      <c r="A20" s="4" t="inlineStr">
        <is>
          <t>Stock-based compensation expense</t>
        </is>
      </c>
      <c r="B20" s="5" t="n">
        <v>1253</v>
      </c>
      <c r="C20" s="4" t="inlineStr">
        <is>
          <t xml:space="preserve"> </t>
        </is>
      </c>
      <c r="D20" s="4" t="inlineStr">
        <is>
          <t xml:space="preserve"> </t>
        </is>
      </c>
      <c r="E20" s="5" t="n">
        <v>1253</v>
      </c>
      <c r="F20" s="4" t="inlineStr">
        <is>
          <t xml:space="preserve"> </t>
        </is>
      </c>
      <c r="G20" s="4" t="inlineStr">
        <is>
          <t xml:space="preserve"> </t>
        </is>
      </c>
    </row>
    <row r="21">
      <c r="A21" s="4" t="inlineStr">
        <is>
          <t>Repurchase of common stock</t>
        </is>
      </c>
      <c r="B21" s="5" t="n">
        <v>-2198</v>
      </c>
      <c r="C21" s="4" t="inlineStr">
        <is>
          <t xml:space="preserve"> </t>
        </is>
      </c>
      <c r="D21" s="4" t="inlineStr">
        <is>
          <t xml:space="preserve"> </t>
        </is>
      </c>
      <c r="E21" s="4" t="inlineStr">
        <is>
          <t xml:space="preserve"> </t>
        </is>
      </c>
      <c r="F21" s="7" t="n">
        <v>-2198</v>
      </c>
      <c r="G21" s="4" t="inlineStr">
        <is>
          <t xml:space="preserve"> </t>
        </is>
      </c>
    </row>
    <row r="22">
      <c r="A22" s="4" t="inlineStr">
        <is>
          <t>Repurchase of common stock, shares</t>
        </is>
      </c>
      <c r="B22" s="4" t="inlineStr">
        <is>
          <t xml:space="preserve"> </t>
        </is>
      </c>
      <c r="C22" s="4" t="inlineStr">
        <is>
          <t xml:space="preserve"> </t>
        </is>
      </c>
      <c r="D22" s="4" t="inlineStr">
        <is>
          <t xml:space="preserve"> </t>
        </is>
      </c>
      <c r="E22" s="4" t="inlineStr">
        <is>
          <t xml:space="preserve"> </t>
        </is>
      </c>
      <c r="F22" s="5" t="n">
        <v>1266408</v>
      </c>
      <c r="G22" s="4" t="inlineStr">
        <is>
          <t xml:space="preserve"> </t>
        </is>
      </c>
    </row>
    <row r="23">
      <c r="A23" s="4" t="inlineStr">
        <is>
          <t>Net Income (Loss)</t>
        </is>
      </c>
      <c r="B23" s="5" t="n">
        <v>5182</v>
      </c>
      <c r="C23" s="4" t="inlineStr">
        <is>
          <t xml:space="preserve"> </t>
        </is>
      </c>
      <c r="D23" s="4" t="inlineStr">
        <is>
          <t xml:space="preserve"> </t>
        </is>
      </c>
      <c r="E23" s="4" t="inlineStr">
        <is>
          <t xml:space="preserve"> </t>
        </is>
      </c>
      <c r="F23" s="4" t="inlineStr">
        <is>
          <t xml:space="preserve"> </t>
        </is>
      </c>
      <c r="G23" s="5" t="n">
        <v>5182</v>
      </c>
    </row>
    <row r="24">
      <c r="A24" s="4" t="inlineStr">
        <is>
          <t>Ending Balance at Dec. 31, 2024</t>
        </is>
      </c>
      <c r="B24" s="7" t="n">
        <v>65201</v>
      </c>
      <c r="C24" s="7" t="n">
        <v>6</v>
      </c>
      <c r="D24" s="7" t="n">
        <v>374</v>
      </c>
      <c r="E24" s="7" t="n">
        <v>295657</v>
      </c>
      <c r="F24" s="7" t="n">
        <v>-2992</v>
      </c>
      <c r="G24" s="7" t="n">
        <v>-227844</v>
      </c>
    </row>
    <row r="25">
      <c r="A25" s="4" t="inlineStr">
        <is>
          <t>Ending Balance (in shares) at Dec. 31, 2024</t>
        </is>
      </c>
      <c r="B25" s="4" t="inlineStr">
        <is>
          <t xml:space="preserve"> </t>
        </is>
      </c>
      <c r="C25" s="5" t="n">
        <v>563</v>
      </c>
      <c r="D25" s="5" t="n">
        <v>37380944</v>
      </c>
      <c r="E25" s="4" t="inlineStr">
        <is>
          <t xml:space="preserve"> </t>
        </is>
      </c>
      <c r="F25" s="5" t="n">
        <v>1662583</v>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3" customWidth="1" min="1" max="1"/>
    <col width="22" customWidth="1" min="2" max="2"/>
    <col width="22" customWidth="1" min="3" max="3"/>
    <col width="13" customWidth="1" min="4" max="4"/>
    <col width="14" customWidth="1" min="5" max="5"/>
    <col width="14" customWidth="1" min="6" max="6"/>
    <col width="14" customWidth="1" min="7" max="7"/>
  </cols>
  <sheetData>
    <row r="1">
      <c r="A1" s="1" t="inlineStr">
        <is>
          <t>Equity Method Investments (Narrative) (Details) $ in Thousands</t>
        </is>
      </c>
      <c r="B1" s="2" t="inlineStr">
        <is>
          <t>12 Months Ended</t>
        </is>
      </c>
    </row>
    <row r="2">
      <c r="B2" s="2" t="inlineStr">
        <is>
          <t>Dec. 31, 2024 USD ($)</t>
        </is>
      </c>
      <c r="C2" s="2" t="inlineStr">
        <is>
          <t>Dec. 31, 2023 USD ($)</t>
        </is>
      </c>
      <c r="D2" s="2" t="inlineStr">
        <is>
          <t>May 31, 2023</t>
        </is>
      </c>
      <c r="E2" s="2" t="inlineStr">
        <is>
          <t>Dec. 31, 2022</t>
        </is>
      </c>
      <c r="F2" s="2" t="inlineStr">
        <is>
          <t>Apr. 30, 2022</t>
        </is>
      </c>
      <c r="G2" s="2" t="inlineStr">
        <is>
          <t>Nov. 14,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ve for credit losses</t>
        </is>
      </c>
      <c r="B4" s="7"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s, net</t>
        </is>
      </c>
      <c r="B5" s="5" t="n">
        <v>20892</v>
      </c>
      <c r="C5" s="7" t="n">
        <v>21361</v>
      </c>
      <c r="D5" s="4" t="inlineStr">
        <is>
          <t xml:space="preserve"> </t>
        </is>
      </c>
      <c r="E5" s="4" t="inlineStr">
        <is>
          <t xml:space="preserve"> </t>
        </is>
      </c>
      <c r="F5" s="4" t="inlineStr">
        <is>
          <t xml:space="preserve"> </t>
        </is>
      </c>
      <c r="G5" s="4" t="inlineStr">
        <is>
          <t xml:space="preserve"> </t>
        </is>
      </c>
    </row>
    <row r="6">
      <c r="A6" s="4" t="inlineStr">
        <is>
          <t>CPFH LLC [Member] | 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9" t="n">
        <v>0.25</v>
      </c>
    </row>
    <row r="9">
      <c r="A9" s="4" t="inlineStr">
        <is>
          <t>KNFH LLC [Member] |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9" t="n">
        <v>0.25</v>
      </c>
      <c r="G11" s="4" t="inlineStr">
        <is>
          <t xml:space="preserve"> </t>
        </is>
      </c>
    </row>
    <row r="12">
      <c r="A12" s="4" t="inlineStr">
        <is>
          <t>DHC8 LLC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10" t="n">
        <v>0.1333</v>
      </c>
      <c r="F14" s="4" t="inlineStr">
        <is>
          <t xml:space="preserve"> </t>
        </is>
      </c>
      <c r="G14" s="4" t="inlineStr">
        <is>
          <t xml:space="preserve"> </t>
        </is>
      </c>
    </row>
    <row r="15">
      <c r="A15" s="4" t="inlineStr">
        <is>
          <t>HGC MPG Funding LLC [Member] |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4" t="inlineStr">
        <is>
          <t xml:space="preserve"> </t>
        </is>
      </c>
      <c r="D17" s="9" t="n">
        <v>0.25</v>
      </c>
      <c r="E17" s="4" t="inlineStr">
        <is>
          <t xml:space="preserve"> </t>
        </is>
      </c>
      <c r="F17" s="4" t="inlineStr">
        <is>
          <t xml:space="preserve"> </t>
        </is>
      </c>
      <c r="G17" s="4" t="inlineStr">
        <is>
          <t xml:space="preserve"> </t>
        </is>
      </c>
    </row>
    <row r="18">
      <c r="A18" s="4" t="inlineStr">
        <is>
          <t>KNFH II LLC [Member] |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 ownership percentage</t>
        </is>
      </c>
      <c r="B20" s="4" t="inlineStr">
        <is>
          <t xml:space="preserve"> </t>
        </is>
      </c>
      <c r="C20" s="9" t="n">
        <v>0.25</v>
      </c>
      <c r="D20" s="4" t="inlineStr">
        <is>
          <t xml:space="preserve"> </t>
        </is>
      </c>
      <c r="E20" s="4" t="inlineStr">
        <is>
          <t xml:space="preserve"> </t>
        </is>
      </c>
      <c r="F20" s="4" t="inlineStr">
        <is>
          <t xml:space="preserve"> </t>
        </is>
      </c>
      <c r="G20" s="4" t="inlineStr">
        <is>
          <t xml:space="preserve"> </t>
        </is>
      </c>
    </row>
    <row r="21">
      <c r="A21" s="4" t="inlineStr">
        <is>
          <t>HGC Funding I LLC and Origination I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vision for credit losses</t>
        </is>
      </c>
      <c r="B23" s="7"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rve for credit losses</t>
        </is>
      </c>
      <c r="B24" s="4" t="inlineStr">
        <is>
          <t xml:space="preserve"> </t>
        </is>
      </c>
      <c r="C24" s="7" t="n">
        <v>900</v>
      </c>
      <c r="D24" s="4" t="inlineStr">
        <is>
          <t xml:space="preserve"> </t>
        </is>
      </c>
      <c r="E24" s="4" t="inlineStr">
        <is>
          <t xml:space="preserve"> </t>
        </is>
      </c>
      <c r="F24" s="4" t="inlineStr">
        <is>
          <t xml:space="preserve"> </t>
        </is>
      </c>
      <c r="G24" s="4" t="inlineStr">
        <is>
          <t xml:space="preserve"> </t>
        </is>
      </c>
    </row>
    <row r="25">
      <c r="A25" s="4" t="inlineStr">
        <is>
          <t>Credit Losses Rate</t>
        </is>
      </c>
      <c r="B25" s="12" t="n">
        <v>0.045</v>
      </c>
      <c r="C25" s="12" t="n">
        <v>0.043</v>
      </c>
      <c r="D25" s="4" t="inlineStr">
        <is>
          <t xml:space="preserve"> </t>
        </is>
      </c>
      <c r="E25" s="4" t="inlineStr">
        <is>
          <t xml:space="preserve"> </t>
        </is>
      </c>
      <c r="F25" s="4" t="inlineStr">
        <is>
          <t xml:space="preserve"> </t>
        </is>
      </c>
      <c r="G25" s="4" t="inlineStr">
        <is>
          <t xml:space="preserve"> </t>
        </is>
      </c>
    </row>
    <row r="26">
      <c r="A26" s="4" t="inlineStr">
        <is>
          <t>Equity method investments, net</t>
        </is>
      </c>
      <c r="B26" s="7" t="n">
        <v>183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chedule of Joint Venture Revenues Assets and Liabilities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Operating income (loss)</t>
        </is>
      </c>
      <c r="B4" s="7" t="n">
        <v>9066</v>
      </c>
      <c r="C4" s="7" t="n">
        <v>14319</v>
      </c>
    </row>
    <row r="5">
      <c r="A5" s="4" t="inlineStr">
        <is>
          <t>Net Income (Loss)</t>
        </is>
      </c>
      <c r="B5" s="5" t="n">
        <v>5182</v>
      </c>
      <c r="C5" s="5" t="n">
        <v>12475</v>
      </c>
    </row>
    <row r="6">
      <c r="A6" s="4" t="inlineStr">
        <is>
          <t>Assets</t>
        </is>
      </c>
      <c r="B6" s="5" t="n">
        <v>81309</v>
      </c>
      <c r="C6" s="5" t="n">
        <v>83168</v>
      </c>
    </row>
    <row r="7">
      <c r="A7" s="4" t="inlineStr">
        <is>
          <t>Liabilities</t>
        </is>
      </c>
      <c r="B7" s="5" t="n">
        <v>16108</v>
      </c>
      <c r="C7" s="5" t="n">
        <v>22088</v>
      </c>
    </row>
    <row r="8">
      <c r="A8" s="4" t="inlineStr">
        <is>
          <t>Equity Method Investment, Nonconsolidated Investee or Group of Investees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Revenues</t>
        </is>
      </c>
      <c r="B10" s="5" t="n">
        <v>26159</v>
      </c>
      <c r="C10" s="5" t="n">
        <v>8178</v>
      </c>
    </row>
    <row r="11">
      <c r="A11" s="4" t="inlineStr">
        <is>
          <t>Gross profit</t>
        </is>
      </c>
      <c r="B11" s="5" t="n">
        <v>18122</v>
      </c>
      <c r="C11" s="5" t="n">
        <v>8178</v>
      </c>
    </row>
    <row r="12">
      <c r="A12" s="4" t="inlineStr">
        <is>
          <t>Operating income (loss)</t>
        </is>
      </c>
      <c r="B12" s="5" t="n">
        <v>17444</v>
      </c>
      <c r="C12" s="5" t="n">
        <v>6932</v>
      </c>
    </row>
    <row r="13">
      <c r="A13" s="4" t="inlineStr">
        <is>
          <t>Net Income (Loss)</t>
        </is>
      </c>
      <c r="B13" s="5" t="n">
        <v>17459</v>
      </c>
      <c r="C13" s="5" t="n">
        <v>6932</v>
      </c>
    </row>
    <row r="14">
      <c r="A14" s="4" t="inlineStr">
        <is>
          <t>Assets</t>
        </is>
      </c>
      <c r="B14" s="5" t="n">
        <v>65809</v>
      </c>
      <c r="C14" s="5" t="n">
        <v>81973</v>
      </c>
    </row>
    <row r="15">
      <c r="A15" s="4" t="inlineStr">
        <is>
          <t>Liabilities</t>
        </is>
      </c>
      <c r="B15" s="5" t="n">
        <v>2896</v>
      </c>
      <c r="C15" s="5" t="n">
        <v>5401</v>
      </c>
    </row>
    <row r="16">
      <c r="A16" s="4" t="inlineStr">
        <is>
          <t>Equity Method Investment, Nonconsolidated Investee or Group of Investees [Member] | KNFH LLC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venues</t>
        </is>
      </c>
      <c r="B18" s="5" t="n">
        <v>0</v>
      </c>
      <c r="C18" s="5" t="n">
        <v>303</v>
      </c>
    </row>
    <row r="19">
      <c r="A19" s="4" t="inlineStr">
        <is>
          <t>Gross profit</t>
        </is>
      </c>
      <c r="B19" s="5" t="n">
        <v>0</v>
      </c>
      <c r="C19" s="5" t="n">
        <v>303</v>
      </c>
    </row>
    <row r="20">
      <c r="A20" s="4" t="inlineStr">
        <is>
          <t>Operating income (loss)</t>
        </is>
      </c>
      <c r="B20" s="5" t="n">
        <v>0</v>
      </c>
      <c r="C20" s="5" t="n">
        <v>-146</v>
      </c>
    </row>
    <row r="21">
      <c r="A21" s="4" t="inlineStr">
        <is>
          <t>Net Income (Loss)</t>
        </is>
      </c>
      <c r="B21" s="5" t="n">
        <v>0</v>
      </c>
      <c r="C21" s="5" t="n">
        <v>-146</v>
      </c>
    </row>
    <row r="22">
      <c r="A22" s="4" t="inlineStr">
        <is>
          <t>Assets</t>
        </is>
      </c>
      <c r="B22" s="5" t="n">
        <v>0</v>
      </c>
      <c r="C22" s="5" t="n">
        <v>292</v>
      </c>
    </row>
    <row r="23">
      <c r="A23" s="4" t="inlineStr">
        <is>
          <t>Liabilities</t>
        </is>
      </c>
      <c r="B23" s="5" t="n">
        <v>0</v>
      </c>
      <c r="C23" s="5" t="n">
        <v>289</v>
      </c>
    </row>
    <row r="24">
      <c r="A24" s="4" t="inlineStr">
        <is>
          <t>Equity Method Investment, Nonconsolidated Investee or Group of Investees [Member] | DHC8 LLC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Revenues</t>
        </is>
      </c>
      <c r="B26" s="5" t="n">
        <v>2478</v>
      </c>
      <c r="C26" s="5" t="n">
        <v>1533</v>
      </c>
    </row>
    <row r="27">
      <c r="A27" s="4" t="inlineStr">
        <is>
          <t>Gross profit</t>
        </is>
      </c>
      <c r="B27" s="5" t="n">
        <v>2478</v>
      </c>
      <c r="C27" s="5" t="n">
        <v>1533</v>
      </c>
    </row>
    <row r="28">
      <c r="A28" s="4" t="inlineStr">
        <is>
          <t>Operating income (loss)</t>
        </is>
      </c>
      <c r="B28" s="5" t="n">
        <v>2018</v>
      </c>
      <c r="C28" s="5" t="n">
        <v>1305</v>
      </c>
    </row>
    <row r="29">
      <c r="A29" s="4" t="inlineStr">
        <is>
          <t>Net Income (Loss)</t>
        </is>
      </c>
      <c r="B29" s="5" t="n">
        <v>2018</v>
      </c>
      <c r="C29" s="5" t="n">
        <v>1305</v>
      </c>
    </row>
    <row r="30">
      <c r="A30" s="4" t="inlineStr">
        <is>
          <t>Assets</t>
        </is>
      </c>
      <c r="B30" s="5" t="n">
        <v>1310</v>
      </c>
      <c r="C30" s="5" t="n">
        <v>7061</v>
      </c>
    </row>
    <row r="31">
      <c r="A31" s="4" t="inlineStr">
        <is>
          <t>Liabilities</t>
        </is>
      </c>
      <c r="B31" s="5" t="n">
        <v>624</v>
      </c>
      <c r="C31" s="5" t="n">
        <v>1102</v>
      </c>
    </row>
    <row r="32">
      <c r="A32" s="4" t="inlineStr">
        <is>
          <t>Equity Method Investment, Nonconsolidated Investee or Group of Investees [Member] | KNFH II LLC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Revenues</t>
        </is>
      </c>
      <c r="B34" s="5" t="n">
        <v>13263</v>
      </c>
      <c r="C34" s="5" t="n">
        <v>0</v>
      </c>
    </row>
    <row r="35">
      <c r="A35" s="4" t="inlineStr">
        <is>
          <t>Gross profit</t>
        </is>
      </c>
      <c r="B35" s="5" t="n">
        <v>5226</v>
      </c>
      <c r="C35" s="5" t="n">
        <v>0</v>
      </c>
    </row>
    <row r="36">
      <c r="A36" s="4" t="inlineStr">
        <is>
          <t>Operating income (loss)</t>
        </is>
      </c>
      <c r="B36" s="5" t="n">
        <v>5044</v>
      </c>
      <c r="C36" s="5" t="n">
        <v>0</v>
      </c>
    </row>
    <row r="37">
      <c r="A37" s="4" t="inlineStr">
        <is>
          <t>Net Income (Loss)</t>
        </is>
      </c>
      <c r="B37" s="5" t="n">
        <v>5044</v>
      </c>
      <c r="C37" s="5" t="n">
        <v>0</v>
      </c>
    </row>
    <row r="38">
      <c r="A38" s="4" t="inlineStr">
        <is>
          <t>Assets</t>
        </is>
      </c>
      <c r="B38" s="5" t="n">
        <v>7957</v>
      </c>
      <c r="C38" s="5" t="n">
        <v>8150</v>
      </c>
    </row>
    <row r="39">
      <c r="A39" s="4" t="inlineStr">
        <is>
          <t>Liabilities</t>
        </is>
      </c>
      <c r="B39" s="5" t="n">
        <v>2267</v>
      </c>
      <c r="C39" s="5" t="n">
        <v>4000</v>
      </c>
    </row>
    <row r="40">
      <c r="A40" s="4" t="inlineStr">
        <is>
          <t>Equity Method Investment, Nonconsolidated Investee or Group of Investees [Member] | HGC Funding I LLC and Origination I LLC [Member]</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Revenues</t>
        </is>
      </c>
      <c r="B42" s="5" t="n">
        <v>5002</v>
      </c>
      <c r="C42" s="5" t="n">
        <v>4942</v>
      </c>
    </row>
    <row r="43">
      <c r="A43" s="4" t="inlineStr">
        <is>
          <t>Gross profit</t>
        </is>
      </c>
      <c r="B43" s="5" t="n">
        <v>5002</v>
      </c>
      <c r="C43" s="5" t="n">
        <v>4942</v>
      </c>
    </row>
    <row r="44">
      <c r="A44" s="4" t="inlineStr">
        <is>
          <t>Operating income (loss)</t>
        </is>
      </c>
      <c r="B44" s="5" t="n">
        <v>4971</v>
      </c>
      <c r="C44" s="5" t="n">
        <v>4378</v>
      </c>
    </row>
    <row r="45">
      <c r="A45" s="4" t="inlineStr">
        <is>
          <t>Net Income (Loss)</t>
        </is>
      </c>
      <c r="B45" s="5" t="n">
        <v>4986</v>
      </c>
      <c r="C45" s="5" t="n">
        <v>4378</v>
      </c>
    </row>
    <row r="46">
      <c r="A46" s="4" t="inlineStr">
        <is>
          <t>Assets</t>
        </is>
      </c>
      <c r="B46" s="5" t="n">
        <v>24034</v>
      </c>
      <c r="C46" s="5" t="n">
        <v>28389</v>
      </c>
    </row>
    <row r="47">
      <c r="A47" s="4" t="inlineStr">
        <is>
          <t>Liabilities</t>
        </is>
      </c>
      <c r="B47" s="5" t="n">
        <v>5</v>
      </c>
      <c r="C47" s="5" t="n">
        <v>10</v>
      </c>
    </row>
    <row r="48">
      <c r="A48" s="4" t="inlineStr">
        <is>
          <t>Equity Method Investment, Nonconsolidated Investee or Group of Investees [Member] | HGC MPG Funding LLC [Member]</t>
        </is>
      </c>
      <c r="B48" s="4" t="inlineStr">
        <is>
          <t xml:space="preserve"> </t>
        </is>
      </c>
      <c r="C48" s="4" t="inlineStr">
        <is>
          <t xml:space="preserve"> </t>
        </is>
      </c>
    </row>
    <row r="49">
      <c r="A49" s="3" t="inlineStr">
        <is>
          <t>Schedule Of Equity Method Investments [Line Items]</t>
        </is>
      </c>
      <c r="B49" s="4" t="inlineStr">
        <is>
          <t xml:space="preserve"> </t>
        </is>
      </c>
      <c r="C49" s="4" t="inlineStr">
        <is>
          <t xml:space="preserve"> </t>
        </is>
      </c>
    </row>
    <row r="50">
      <c r="A50" s="4" t="inlineStr">
        <is>
          <t>Revenues</t>
        </is>
      </c>
      <c r="B50" s="5" t="n">
        <v>5416</v>
      </c>
      <c r="C50" s="5" t="n">
        <v>1400</v>
      </c>
    </row>
    <row r="51">
      <c r="A51" s="4" t="inlineStr">
        <is>
          <t>Gross profit</t>
        </is>
      </c>
      <c r="B51" s="5" t="n">
        <v>5416</v>
      </c>
      <c r="C51" s="5" t="n">
        <v>1400</v>
      </c>
    </row>
    <row r="52">
      <c r="A52" s="4" t="inlineStr">
        <is>
          <t>Operating income (loss)</t>
        </is>
      </c>
      <c r="B52" s="5" t="n">
        <v>5412</v>
      </c>
      <c r="C52" s="5" t="n">
        <v>1395</v>
      </c>
    </row>
    <row r="53">
      <c r="A53" s="4" t="inlineStr">
        <is>
          <t>Net Income (Loss)</t>
        </is>
      </c>
      <c r="B53" s="5" t="n">
        <v>5412</v>
      </c>
      <c r="C53" s="5" t="n">
        <v>1395</v>
      </c>
    </row>
    <row r="54">
      <c r="A54" s="4" t="inlineStr">
        <is>
          <t>Assets</t>
        </is>
      </c>
      <c r="B54" s="5" t="n">
        <v>32508</v>
      </c>
      <c r="C54" s="5" t="n">
        <v>38081</v>
      </c>
    </row>
    <row r="55">
      <c r="A55" s="4" t="inlineStr">
        <is>
          <t>Liabilities</t>
        </is>
      </c>
      <c r="B55" s="7" t="n">
        <v>0</v>
      </c>
      <c r="C55" s="7"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Earnings per Share (Narrativ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Convertible Preferred Stock, Shares Issuable upon Conversion</t>
        </is>
      </c>
      <c r="B4" s="4" t="inlineStr">
        <is>
          <t xml:space="preserve"> the Company’s shares of Series N preferred stock, each of which is convertible to 40 common shares, have the right to receive dividends or dividend equivalents should the Company declare dividends on its common stock.</t>
        </is>
      </c>
      <c r="C4" s="4" t="inlineStr">
        <is>
          <t xml:space="preserve"> </t>
        </is>
      </c>
    </row>
    <row r="5">
      <c r="A5" s="4" t="inlineStr">
        <is>
          <t>Series N preferred stock, each convertible to common shares</t>
        </is>
      </c>
      <c r="B5" s="5" t="n">
        <v>40</v>
      </c>
      <c r="C5" s="4" t="inlineStr">
        <is>
          <t xml:space="preserve"> </t>
        </is>
      </c>
    </row>
    <row r="6">
      <c r="A6" s="4" t="inlineStr">
        <is>
          <t>Anti-dilutive common shares</t>
        </is>
      </c>
      <c r="B6" s="5" t="n">
        <v>900000</v>
      </c>
      <c r="C6" s="5" t="n">
        <v>8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alculation of the Shares Used in Computing Diluted EPS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Basic weighted average shares outstanding</t>
        </is>
      </c>
      <c r="B4" s="5" t="n">
        <v>36430211</v>
      </c>
      <c r="C4" s="5" t="n">
        <v>36677098</v>
      </c>
    </row>
    <row r="5">
      <c r="A5" s="4" t="inlineStr">
        <is>
          <t>Treasury stock effect of common stock options and restricted stock awards</t>
        </is>
      </c>
      <c r="B5" s="5" t="n">
        <v>700904</v>
      </c>
      <c r="C5" s="5" t="n">
        <v>910210</v>
      </c>
    </row>
    <row r="6">
      <c r="A6" s="4" t="inlineStr">
        <is>
          <t>Diluted weighted average common shares outstanding</t>
        </is>
      </c>
      <c r="B6" s="5" t="n">
        <v>37131115</v>
      </c>
      <c r="C6" s="5" t="n">
        <v>375873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7" customWidth="1" min="1" max="1"/>
    <col width="22" customWidth="1" min="2" max="2"/>
    <col width="22" customWidth="1" min="3" max="3"/>
    <col width="26" customWidth="1" min="4" max="4"/>
    <col width="31" customWidth="1" min="5" max="5"/>
    <col width="23" customWidth="1" min="6" max="6"/>
    <col width="14" customWidth="1" min="7" max="7"/>
    <col width="14" customWidth="1" min="8" max="8"/>
  </cols>
  <sheetData>
    <row r="1">
      <c r="A1" s="1" t="inlineStr">
        <is>
          <t>Leases (Narrative) (Details) $ in Thousands</t>
        </is>
      </c>
      <c r="E1" s="2" t="inlineStr">
        <is>
          <t>12 Months Ended</t>
        </is>
      </c>
    </row>
    <row r="2">
      <c r="B2" s="2" t="inlineStr">
        <is>
          <t>Sep. 23, 2024 USD ($)</t>
        </is>
      </c>
      <c r="C2" s="2" t="inlineStr">
        <is>
          <t>Jun. 01, 2023 USD ($)</t>
        </is>
      </c>
      <c r="D2" s="2" t="inlineStr">
        <is>
          <t>Aug. 12, 2022 USD ($) ft²</t>
        </is>
      </c>
      <c r="E2" s="2" t="inlineStr">
        <is>
          <t>Dec. 31, 2024 USD ($) Location</t>
        </is>
      </c>
      <c r="F2" s="2" t="inlineStr">
        <is>
          <t>Dec. 31, 2023 USD ($)</t>
        </is>
      </c>
      <c r="G2" s="2" t="inlineStr">
        <is>
          <t>Sep. 01, 2022</t>
        </is>
      </c>
      <c r="H2" s="2" t="inlineStr">
        <is>
          <t>Jan.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cations | Location</t>
        </is>
      </c>
      <c r="B4" s="4" t="inlineStr">
        <is>
          <t xml:space="preserve"> </t>
        </is>
      </c>
      <c r="C4" s="4" t="inlineStr">
        <is>
          <t xml:space="preserve"> </t>
        </is>
      </c>
      <c r="D4" s="4" t="inlineStr">
        <is>
          <t xml:space="preserve"> </t>
        </is>
      </c>
      <c r="E4" s="5" t="n">
        <v>4</v>
      </c>
      <c r="F4" s="4" t="inlineStr">
        <is>
          <t xml:space="preserve"> </t>
        </is>
      </c>
      <c r="G4" s="4" t="inlineStr">
        <is>
          <t xml:space="preserve"> </t>
        </is>
      </c>
      <c r="H4" s="4" t="inlineStr">
        <is>
          <t xml:space="preserve"> </t>
        </is>
      </c>
    </row>
    <row r="5">
      <c r="A5" s="4" t="inlineStr">
        <is>
          <t>Lessee operating lease, incremental borrowing rate</t>
        </is>
      </c>
      <c r="B5" s="10" t="n">
        <v>0.0625</v>
      </c>
      <c r="C5" s="10" t="n">
        <v>0.0725</v>
      </c>
      <c r="D5" s="4" t="inlineStr">
        <is>
          <t xml:space="preserve"> </t>
        </is>
      </c>
      <c r="E5" s="4" t="inlineStr">
        <is>
          <t xml:space="preserve"> </t>
        </is>
      </c>
      <c r="F5" s="4" t="inlineStr">
        <is>
          <t xml:space="preserve"> </t>
        </is>
      </c>
      <c r="G5" s="10" t="n">
        <v>0.055</v>
      </c>
      <c r="H5" s="10" t="n">
        <v>0.0525</v>
      </c>
    </row>
    <row r="6">
      <c r="A6" s="4" t="inlineStr">
        <is>
          <t>Weighted average remaining lease term</t>
        </is>
      </c>
      <c r="B6" s="4" t="inlineStr">
        <is>
          <t xml:space="preserve"> </t>
        </is>
      </c>
      <c r="C6" s="4" t="inlineStr">
        <is>
          <t xml:space="preserve"> </t>
        </is>
      </c>
      <c r="D6" s="4" t="inlineStr">
        <is>
          <t xml:space="preserve"> </t>
        </is>
      </c>
      <c r="E6" s="4" t="inlineStr">
        <is>
          <t>3 years 2 months 12 days</t>
        </is>
      </c>
      <c r="F6" s="4" t="inlineStr">
        <is>
          <t>4 years 1 month 6 days</t>
        </is>
      </c>
      <c r="G6" s="4" t="inlineStr">
        <is>
          <t xml:space="preserve"> </t>
        </is>
      </c>
      <c r="H6" s="4" t="inlineStr">
        <is>
          <t xml:space="preserve"> </t>
        </is>
      </c>
    </row>
    <row r="7">
      <c r="A7" s="4" t="inlineStr">
        <is>
          <t>Weighted average discount rate</t>
        </is>
      </c>
      <c r="B7" s="4" t="inlineStr">
        <is>
          <t xml:space="preserve"> </t>
        </is>
      </c>
      <c r="C7" s="4" t="inlineStr">
        <is>
          <t xml:space="preserve"> </t>
        </is>
      </c>
      <c r="D7" s="4" t="inlineStr">
        <is>
          <t xml:space="preserve"> </t>
        </is>
      </c>
      <c r="E7" s="10" t="n">
        <v>0.055</v>
      </c>
      <c r="F7" s="10" t="n">
        <v>0.0535</v>
      </c>
      <c r="G7" s="4" t="inlineStr">
        <is>
          <t xml:space="preserve"> </t>
        </is>
      </c>
      <c r="H7" s="4" t="inlineStr">
        <is>
          <t xml:space="preserve"> </t>
        </is>
      </c>
    </row>
    <row r="8">
      <c r="A8" s="4" t="inlineStr">
        <is>
          <t>Lease expense</t>
        </is>
      </c>
      <c r="B8" s="4" t="inlineStr">
        <is>
          <t xml:space="preserve"> </t>
        </is>
      </c>
      <c r="C8" s="4" t="inlineStr">
        <is>
          <t xml:space="preserve"> </t>
        </is>
      </c>
      <c r="D8" s="4" t="inlineStr">
        <is>
          <t xml:space="preserve"> </t>
        </is>
      </c>
      <c r="E8" s="7" t="n">
        <v>781</v>
      </c>
      <c r="F8" s="7" t="n">
        <v>781</v>
      </c>
      <c r="G8" s="4" t="inlineStr">
        <is>
          <t xml:space="preserve"> </t>
        </is>
      </c>
      <c r="H8" s="4" t="inlineStr">
        <is>
          <t xml:space="preserve"> </t>
        </is>
      </c>
    </row>
    <row r="9">
      <c r="A9" s="4" t="inlineStr">
        <is>
          <t>Cash Paid For Operating Leases</t>
        </is>
      </c>
      <c r="B9" s="4" t="inlineStr">
        <is>
          <t xml:space="preserve"> </t>
        </is>
      </c>
      <c r="C9" s="4" t="inlineStr">
        <is>
          <t xml:space="preserve"> </t>
        </is>
      </c>
      <c r="D9" s="4" t="inlineStr">
        <is>
          <t xml:space="preserve"> </t>
        </is>
      </c>
      <c r="E9" s="5" t="n">
        <v>900</v>
      </c>
      <c r="F9" s="5" t="n">
        <v>800</v>
      </c>
      <c r="G9" s="4" t="inlineStr">
        <is>
          <t xml:space="preserve"> </t>
        </is>
      </c>
      <c r="H9" s="4" t="inlineStr">
        <is>
          <t xml:space="preserve"> </t>
        </is>
      </c>
    </row>
    <row r="10">
      <c r="A10" s="4" t="inlineStr">
        <is>
          <t>Short-Term Or Variable Leases</t>
        </is>
      </c>
      <c r="B10" s="4" t="inlineStr">
        <is>
          <t xml:space="preserve"> </t>
        </is>
      </c>
      <c r="C10" s="4" t="inlineStr">
        <is>
          <t xml:space="preserve"> </t>
        </is>
      </c>
      <c r="D10" s="4" t="inlineStr">
        <is>
          <t xml:space="preserve"> </t>
        </is>
      </c>
      <c r="E10" s="7" t="n">
        <v>0</v>
      </c>
      <c r="F10" s="7" t="n">
        <v>0</v>
      </c>
      <c r="G10" s="4" t="inlineStr">
        <is>
          <t xml:space="preserve"> </t>
        </is>
      </c>
      <c r="H10" s="4" t="inlineStr">
        <is>
          <t xml:space="preserve"> </t>
        </is>
      </c>
    </row>
    <row r="11">
      <c r="A11" s="4" t="inlineStr">
        <is>
          <t>Liberty Industrial Park,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lease | ft²</t>
        </is>
      </c>
      <c r="B13" s="4" t="inlineStr">
        <is>
          <t xml:space="preserve"> </t>
        </is>
      </c>
      <c r="C13" s="4" t="inlineStr">
        <is>
          <t xml:space="preserve"> </t>
        </is>
      </c>
      <c r="D13" s="5" t="n">
        <v>6627</v>
      </c>
      <c r="E13" s="4" t="inlineStr">
        <is>
          <t xml:space="preserve"> </t>
        </is>
      </c>
      <c r="F13" s="4" t="inlineStr">
        <is>
          <t xml:space="preserve"> </t>
        </is>
      </c>
      <c r="G13" s="4" t="inlineStr">
        <is>
          <t xml:space="preserve"> </t>
        </is>
      </c>
      <c r="H13" s="4" t="inlineStr">
        <is>
          <t xml:space="preserve"> </t>
        </is>
      </c>
    </row>
    <row r="14">
      <c r="A14" s="4" t="inlineStr">
        <is>
          <t>Initial monthly base rent</t>
        </is>
      </c>
      <c r="B14" s="4" t="inlineStr">
        <is>
          <t xml:space="preserve"> </t>
        </is>
      </c>
      <c r="C14" s="4" t="inlineStr">
        <is>
          <t xml:space="preserve"> </t>
        </is>
      </c>
      <c r="D14" s="7" t="n">
        <v>11266</v>
      </c>
      <c r="E14" s="4" t="inlineStr">
        <is>
          <t xml:space="preserve"> </t>
        </is>
      </c>
      <c r="F14" s="4" t="inlineStr">
        <is>
          <t xml:space="preserve"> </t>
        </is>
      </c>
      <c r="G14" s="4" t="inlineStr">
        <is>
          <t xml:space="preserve"> </t>
        </is>
      </c>
      <c r="H14" s="4" t="inlineStr">
        <is>
          <t xml:space="preserve"> </t>
        </is>
      </c>
    </row>
    <row r="15">
      <c r="A15" s="4" t="inlineStr">
        <is>
          <t>Liberty Industrial Park, LL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monthly base rent</t>
        </is>
      </c>
      <c r="B17" s="4" t="inlineStr">
        <is>
          <t xml:space="preserve"> </t>
        </is>
      </c>
      <c r="C17" s="4" t="inlineStr">
        <is>
          <t xml:space="preserve"> </t>
        </is>
      </c>
      <c r="D17" s="7" t="n">
        <v>13180</v>
      </c>
      <c r="E17" s="4" t="inlineStr">
        <is>
          <t xml:space="preserve"> </t>
        </is>
      </c>
      <c r="F17" s="4" t="inlineStr">
        <is>
          <t xml:space="preserve"> </t>
        </is>
      </c>
      <c r="G17" s="4" t="inlineStr">
        <is>
          <t xml:space="preserve"> </t>
        </is>
      </c>
      <c r="H17" s="4" t="inlineStr">
        <is>
          <t xml:space="preserve"> </t>
        </is>
      </c>
    </row>
    <row r="18">
      <c r="A18" s="4" t="inlineStr">
        <is>
          <t>Edwardsville Offi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itial monthly base rent</t>
        </is>
      </c>
      <c r="B20" s="4" t="inlineStr">
        <is>
          <t xml:space="preserve"> </t>
        </is>
      </c>
      <c r="C20" s="7" t="n">
        <v>94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dwardsville Offic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monthly base rent</t>
        </is>
      </c>
      <c r="B23" s="4" t="inlineStr">
        <is>
          <t xml:space="preserve"> </t>
        </is>
      </c>
      <c r="C23" s="7" t="n">
        <v>991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l Mar Off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itial monthly base rent</t>
        </is>
      </c>
      <c r="B26" s="7" t="n">
        <v>1466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of agreement</t>
        </is>
      </c>
      <c r="B27" s="4" t="inlineStr">
        <is>
          <t>24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l Mar Offic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itial monthly base rent</t>
        </is>
      </c>
      <c r="B30" s="7" t="n">
        <v>150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of-use asset</t>
        </is>
      </c>
      <c r="B3" s="7" t="n">
        <v>2208</v>
      </c>
      <c r="C3" s="7" t="n">
        <v>2539</v>
      </c>
    </row>
    <row r="4">
      <c r="A4" s="4" t="inlineStr">
        <is>
          <t>Lease liabilities</t>
        </is>
      </c>
      <c r="B4" s="5" t="n">
        <v>2317</v>
      </c>
      <c r="C4" s="5" t="n">
        <v>2648</v>
      </c>
    </row>
    <row r="5">
      <c r="A5" s="4" t="inlineStr">
        <is>
          <t>Del Mar, CA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t>
        </is>
      </c>
      <c r="B7" s="5" t="n">
        <v>357</v>
      </c>
      <c r="C7" s="5" t="n">
        <v>186</v>
      </c>
    </row>
    <row r="8">
      <c r="A8" s="4" t="inlineStr">
        <is>
          <t>Lease liabilities</t>
        </is>
      </c>
      <c r="B8" s="5" t="n">
        <v>364</v>
      </c>
      <c r="C8" s="5" t="n">
        <v>203</v>
      </c>
    </row>
    <row r="9">
      <c r="A9" s="4" t="inlineStr">
        <is>
          <t>Hayward F G H K Industrial L L C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t>
        </is>
      </c>
      <c r="B11" s="5" t="n">
        <v>1236</v>
      </c>
      <c r="C11" s="5" t="n">
        <v>1525</v>
      </c>
    </row>
    <row r="12">
      <c r="A12" s="4" t="inlineStr">
        <is>
          <t>Lease liabilities</t>
        </is>
      </c>
      <c r="B12" s="5" t="n">
        <v>1311</v>
      </c>
      <c r="C12" s="5" t="n">
        <v>1594</v>
      </c>
    </row>
    <row r="13">
      <c r="A13" s="4" t="inlineStr">
        <is>
          <t>Edwardsville, IL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t>
        </is>
      </c>
      <c r="B15" s="5" t="n">
        <v>258</v>
      </c>
      <c r="C15" s="5" t="n">
        <v>351</v>
      </c>
    </row>
    <row r="16">
      <c r="A16" s="4" t="inlineStr">
        <is>
          <t>Lease liabilities</t>
        </is>
      </c>
      <c r="B16" s="5" t="n">
        <v>261</v>
      </c>
      <c r="C16" s="5" t="n">
        <v>353</v>
      </c>
    </row>
    <row r="17">
      <c r="A17" s="4" t="inlineStr">
        <is>
          <t>San Diego Ca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asset</t>
        </is>
      </c>
      <c r="B19" s="5" t="n">
        <v>357</v>
      </c>
      <c r="C19" s="5" t="n">
        <v>477</v>
      </c>
    </row>
    <row r="20">
      <c r="A20" s="4" t="inlineStr">
        <is>
          <t>Lease liabilities</t>
        </is>
      </c>
      <c r="B20" s="7" t="n">
        <v>381</v>
      </c>
      <c r="C20" s="7" t="n">
        <v>4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 - Summery of Lease Expense (Details) - USD ($) $ in Thousands</t>
        </is>
      </c>
      <c r="B1" s="2" t="inlineStr">
        <is>
          <t>12 Months Ended</t>
        </is>
      </c>
    </row>
    <row r="2">
      <c r="B2" s="2" t="inlineStr">
        <is>
          <t>Dec. 31, 2024</t>
        </is>
      </c>
      <c r="C2" s="2" t="inlineStr">
        <is>
          <t>Dec. 31, 2023</t>
        </is>
      </c>
    </row>
    <row r="3">
      <c r="A3" s="3" t="inlineStr">
        <is>
          <t>Lessor, Lease, Description [Line Items]</t>
        </is>
      </c>
      <c r="B3" s="4" t="inlineStr">
        <is>
          <t xml:space="preserve"> </t>
        </is>
      </c>
      <c r="C3" s="4" t="inlineStr">
        <is>
          <t xml:space="preserve"> </t>
        </is>
      </c>
    </row>
    <row r="4">
      <c r="A4" s="4" t="inlineStr">
        <is>
          <t>Lease expense</t>
        </is>
      </c>
      <c r="B4" s="7" t="n">
        <v>781</v>
      </c>
      <c r="C4" s="7" t="n">
        <v>781</v>
      </c>
    </row>
    <row r="5">
      <c r="A5" s="4" t="inlineStr">
        <is>
          <t>Del Mar, CA [Member]</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Lease expense</t>
        </is>
      </c>
      <c r="B7" s="5" t="n">
        <v>160</v>
      </c>
      <c r="C7" s="5" t="n">
        <v>163</v>
      </c>
    </row>
    <row r="8">
      <c r="A8" s="4" t="inlineStr">
        <is>
          <t>Hayward, CA [Member]</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ase expense</t>
        </is>
      </c>
      <c r="B10" s="5" t="n">
        <v>361</v>
      </c>
      <c r="C10" s="5" t="n">
        <v>361</v>
      </c>
    </row>
    <row r="11">
      <c r="A11" s="4" t="inlineStr">
        <is>
          <t>San Diego Ca [Member]</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Lease expense</t>
        </is>
      </c>
      <c r="B13" s="5" t="n">
        <v>144</v>
      </c>
      <c r="C13" s="5" t="n">
        <v>144</v>
      </c>
    </row>
    <row r="14">
      <c r="A14" s="4" t="inlineStr">
        <is>
          <t>Edwardsville, IL [Member]</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Lease expense</t>
        </is>
      </c>
      <c r="B16" s="7" t="n">
        <v>116</v>
      </c>
      <c r="C16" s="7" t="n">
        <v>1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Commitment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7" t="n">
        <v>807</v>
      </c>
      <c r="C3" s="4" t="inlineStr">
        <is>
          <t xml:space="preserve"> </t>
        </is>
      </c>
    </row>
    <row r="4">
      <c r="A4" s="4" t="inlineStr">
        <is>
          <t>2026</t>
        </is>
      </c>
      <c r="B4" s="5" t="n">
        <v>829</v>
      </c>
      <c r="C4" s="4" t="inlineStr">
        <is>
          <t xml:space="preserve"> </t>
        </is>
      </c>
    </row>
    <row r="5">
      <c r="A5" s="4" t="inlineStr">
        <is>
          <t>2027</t>
        </is>
      </c>
      <c r="B5" s="5" t="n">
        <v>573</v>
      </c>
      <c r="C5" s="4" t="inlineStr">
        <is>
          <t xml:space="preserve"> </t>
        </is>
      </c>
    </row>
    <row r="6">
      <c r="A6" s="4" t="inlineStr">
        <is>
          <t>2028</t>
        </is>
      </c>
      <c r="B6" s="5" t="n">
        <v>299</v>
      </c>
      <c r="C6" s="4" t="inlineStr">
        <is>
          <t xml:space="preserve"> </t>
        </is>
      </c>
    </row>
    <row r="7">
      <c r="A7" s="4" t="inlineStr">
        <is>
          <t>Total undiscounted future minimum lease payments</t>
        </is>
      </c>
      <c r="B7" s="5" t="n">
        <v>2508</v>
      </c>
      <c r="C7" s="4" t="inlineStr">
        <is>
          <t xml:space="preserve"> </t>
        </is>
      </c>
    </row>
    <row r="8">
      <c r="A8" s="4" t="inlineStr">
        <is>
          <t>Less: imputed interest</t>
        </is>
      </c>
      <c r="B8" s="5" t="n">
        <v>-191</v>
      </c>
      <c r="C8" s="4" t="inlineStr">
        <is>
          <t xml:space="preserve"> </t>
        </is>
      </c>
    </row>
    <row r="9">
      <c r="A9" s="4" t="inlineStr">
        <is>
          <t>Present value of lease liabilities</t>
        </is>
      </c>
      <c r="B9" s="7" t="n">
        <v>2317</v>
      </c>
      <c r="C9" s="7" t="n">
        <v>2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Narrative)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6" t="n">
        <v>0.2</v>
      </c>
      <c r="C4" s="6" t="n">
        <v>0.1</v>
      </c>
    </row>
    <row r="5">
      <c r="A5" s="4" t="inlineStr">
        <is>
          <t>Build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service life</t>
        </is>
      </c>
      <c r="B7" s="4" t="inlineStr">
        <is>
          <t>25 years</t>
        </is>
      </c>
      <c r="C7" s="4" t="inlineStr">
        <is>
          <t xml:space="preserve"> </t>
        </is>
      </c>
    </row>
    <row r="8">
      <c r="A8" s="4" t="inlineStr">
        <is>
          <t>Furniture, fixtures and 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service life</t>
        </is>
      </c>
      <c r="B10" s="4" t="inlineStr">
        <is>
          <t>5 years</t>
        </is>
      </c>
      <c r="C10" s="4" t="inlineStr">
        <is>
          <t xml:space="preserve"> </t>
        </is>
      </c>
    </row>
    <row r="11">
      <c r="A11" s="4" t="inlineStr">
        <is>
          <t>Software and technology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service life</t>
        </is>
      </c>
      <c r="B13" s="4" t="inlineStr">
        <is>
          <t>3 years</t>
        </is>
      </c>
      <c r="C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188</v>
      </c>
      <c r="C3" s="7" t="n">
        <v>2051</v>
      </c>
    </row>
    <row r="4">
      <c r="A4" s="4" t="inlineStr">
        <is>
          <t>Accumulated depreciation</t>
        </is>
      </c>
      <c r="B4" s="5" t="n">
        <v>-545</v>
      </c>
      <c r="C4" s="5" t="n">
        <v>-346</v>
      </c>
    </row>
    <row r="5">
      <c r="A5" s="4" t="inlineStr">
        <is>
          <t>Property, plant and equipment, net</t>
        </is>
      </c>
      <c r="B5" s="5" t="n">
        <v>1643</v>
      </c>
      <c r="C5" s="5" t="n">
        <v>1705</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85</v>
      </c>
      <c r="C8" s="5" t="n">
        <v>985</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97</v>
      </c>
      <c r="C11" s="5" t="n">
        <v>397</v>
      </c>
    </row>
    <row r="12">
      <c r="A12" s="4" t="inlineStr">
        <is>
          <t>Furniture, fixture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52</v>
      </c>
      <c r="C14" s="5" t="n">
        <v>286</v>
      </c>
    </row>
    <row r="15">
      <c r="A15" s="4" t="inlineStr">
        <is>
          <t>Software and technology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43</v>
      </c>
      <c r="C17" s="5" t="n">
        <v>372</v>
      </c>
    </row>
    <row r="18">
      <c r="A18" s="4" t="inlineStr">
        <is>
          <t>Vehicl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1</v>
      </c>
      <c r="C20" s="7"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5182</v>
      </c>
      <c r="C4" s="7" t="n">
        <v>12475</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deferred issuance costs and fees, net</t>
        </is>
      </c>
      <c r="B6" s="5" t="n">
        <v>-90</v>
      </c>
      <c r="C6" s="5" t="n">
        <v>-273</v>
      </c>
    </row>
    <row r="7">
      <c r="A7" s="4" t="inlineStr">
        <is>
          <t>Earnings of equity method investments</t>
        </is>
      </c>
      <c r="B7" s="5" t="n">
        <v>-2688</v>
      </c>
      <c r="C7" s="5" t="n">
        <v>-1059</v>
      </c>
    </row>
    <row r="8">
      <c r="A8" s="4" t="inlineStr">
        <is>
          <t>Noncash credit loss (recovery) expense</t>
        </is>
      </c>
      <c r="B8" s="5" t="n">
        <v>-267</v>
      </c>
      <c r="C8" s="5" t="n">
        <v>530</v>
      </c>
    </row>
    <row r="9">
      <c r="A9" s="4" t="inlineStr">
        <is>
          <t>Amortization of right-of-use assets</t>
        </is>
      </c>
      <c r="B9" s="5" t="n">
        <v>657</v>
      </c>
      <c r="C9" s="5" t="n">
        <v>642</v>
      </c>
    </row>
    <row r="10">
      <c r="A10" s="4" t="inlineStr">
        <is>
          <t>Depreciation and amortization</t>
        </is>
      </c>
      <c r="B10" s="5" t="n">
        <v>591</v>
      </c>
      <c r="C10" s="5" t="n">
        <v>514</v>
      </c>
    </row>
    <row r="11">
      <c r="A11" s="4" t="inlineStr">
        <is>
          <t>Deferred taxes</t>
        </is>
      </c>
      <c r="B11" s="5" t="n">
        <v>3107</v>
      </c>
      <c r="C11" s="5" t="n">
        <v>418</v>
      </c>
    </row>
    <row r="12">
      <c r="A12" s="4" t="inlineStr">
        <is>
          <t>Stock-based compensation expense</t>
        </is>
      </c>
      <c r="B12" s="5" t="n">
        <v>1253</v>
      </c>
      <c r="C12" s="5" t="n">
        <v>776</v>
      </c>
    </row>
    <row r="13">
      <c r="A13" s="3" t="inlineStr">
        <is>
          <t>Changes in operating assets and liabilities:</t>
        </is>
      </c>
      <c r="B13" s="4" t="inlineStr">
        <is>
          <t xml:space="preserve"> </t>
        </is>
      </c>
      <c r="C13" s="4" t="inlineStr">
        <is>
          <t xml:space="preserve"> </t>
        </is>
      </c>
    </row>
    <row r="14">
      <c r="A14" s="4" t="inlineStr">
        <is>
          <t>Accounts receivable</t>
        </is>
      </c>
      <c r="B14" s="5" t="n">
        <v>351</v>
      </c>
      <c r="C14" s="5" t="n">
        <v>-931</v>
      </c>
    </row>
    <row r="15">
      <c r="A15" s="4" t="inlineStr">
        <is>
          <t>Inventory – equipment</t>
        </is>
      </c>
      <c r="B15" s="5" t="n">
        <v>-274</v>
      </c>
      <c r="C15" s="5" t="n">
        <v>-455</v>
      </c>
    </row>
    <row r="16">
      <c r="A16" s="4" t="inlineStr">
        <is>
          <t>Other assets</t>
        </is>
      </c>
      <c r="B16" s="5" t="n">
        <v>-605</v>
      </c>
      <c r="C16" s="5" t="n">
        <v>662</v>
      </c>
    </row>
    <row r="17">
      <c r="A17" s="4" t="inlineStr">
        <is>
          <t>Accounts payable and accrued liabilities</t>
        </is>
      </c>
      <c r="B17" s="5" t="n">
        <v>-1257</v>
      </c>
      <c r="C17" s="5" t="n">
        <v>-1440</v>
      </c>
    </row>
    <row r="18">
      <c r="A18" s="4" t="inlineStr">
        <is>
          <t>Payables to sellers</t>
        </is>
      </c>
      <c r="B18" s="5" t="n">
        <v>2442</v>
      </c>
      <c r="C18" s="5" t="n">
        <v>1787</v>
      </c>
    </row>
    <row r="19">
      <c r="A19" s="4" t="inlineStr">
        <is>
          <t>Lease liabilities</t>
        </is>
      </c>
      <c r="B19" s="5" t="n">
        <v>-657</v>
      </c>
      <c r="C19" s="5" t="n">
        <v>-625</v>
      </c>
    </row>
    <row r="20">
      <c r="A20" s="4" t="inlineStr">
        <is>
          <t>Net cash provided by operating activities</t>
        </is>
      </c>
      <c r="B20" s="5" t="n">
        <v>7745</v>
      </c>
      <c r="C20" s="5" t="n">
        <v>13021</v>
      </c>
    </row>
    <row r="21">
      <c r="A21" s="3" t="inlineStr">
        <is>
          <t>Cash flows from investing activities:</t>
        </is>
      </c>
      <c r="B21" s="4" t="inlineStr">
        <is>
          <t xml:space="preserve"> </t>
        </is>
      </c>
      <c r="C21" s="4" t="inlineStr">
        <is>
          <t xml:space="preserve"> </t>
        </is>
      </c>
    </row>
    <row r="22">
      <c r="A22" s="4" t="inlineStr">
        <is>
          <t>Investment in notes receivable</t>
        </is>
      </c>
      <c r="B22" s="5" t="n">
        <v>-5675</v>
      </c>
      <c r="C22" s="5" t="n">
        <v>-29826</v>
      </c>
    </row>
    <row r="23">
      <c r="A23" s="4" t="inlineStr">
        <is>
          <t>Payments received on notes receivable</t>
        </is>
      </c>
      <c r="B23" s="5" t="n">
        <v>11041</v>
      </c>
      <c r="C23" s="5" t="n">
        <v>11876</v>
      </c>
    </row>
    <row r="24">
      <c r="A24" s="4" t="inlineStr">
        <is>
          <t>Investment in equity method investments</t>
        </is>
      </c>
      <c r="B24" s="5" t="n">
        <v>-343</v>
      </c>
      <c r="C24" s="5" t="n">
        <v>-17224</v>
      </c>
    </row>
    <row r="25">
      <c r="A25" s="4" t="inlineStr">
        <is>
          <t>Return of investment in equity method investments</t>
        </is>
      </c>
      <c r="B25" s="5" t="n">
        <v>3299</v>
      </c>
      <c r="C25" s="5" t="n">
        <v>9652</v>
      </c>
    </row>
    <row r="26">
      <c r="A26" s="4" t="inlineStr">
        <is>
          <t>Cash distributions from equity method investments</t>
        </is>
      </c>
      <c r="B26" s="5" t="n">
        <v>2688</v>
      </c>
      <c r="C26" s="5" t="n">
        <v>1059</v>
      </c>
    </row>
    <row r="27">
      <c r="A27" s="4" t="inlineStr">
        <is>
          <t>Purchase of property, plant and equipment</t>
        </is>
      </c>
      <c r="B27" s="5" t="n">
        <v>-137</v>
      </c>
      <c r="C27" s="5" t="n">
        <v>-257</v>
      </c>
    </row>
    <row r="28">
      <c r="A28" s="4" t="inlineStr">
        <is>
          <t>Cash received on transfer of notes receivable to partners</t>
        </is>
      </c>
      <c r="B28" s="5" t="n">
        <v>0</v>
      </c>
      <c r="C28" s="5" t="n">
        <v>8851</v>
      </c>
    </row>
    <row r="29">
      <c r="A29" s="4" t="inlineStr">
        <is>
          <t>Net cash provided by (used in) investing activities</t>
        </is>
      </c>
      <c r="B29" s="5" t="n">
        <v>10873</v>
      </c>
      <c r="C29" s="5" t="n">
        <v>-15869</v>
      </c>
    </row>
    <row r="30">
      <c r="A30" s="3" t="inlineStr">
        <is>
          <t>Cash flows from financing activities:</t>
        </is>
      </c>
      <c r="B30" s="4" t="inlineStr">
        <is>
          <t xml:space="preserve"> </t>
        </is>
      </c>
      <c r="C30" s="4" t="inlineStr">
        <is>
          <t xml:space="preserve"> </t>
        </is>
      </c>
    </row>
    <row r="31">
      <c r="A31" s="4" t="inlineStr">
        <is>
          <t>Proceeds from debt payable to third parties</t>
        </is>
      </c>
      <c r="B31" s="5" t="n">
        <v>0</v>
      </c>
      <c r="C31" s="5" t="n">
        <v>13000</v>
      </c>
    </row>
    <row r="32">
      <c r="A32" s="4" t="inlineStr">
        <is>
          <t>Repayment of debt payable to third parties</t>
        </is>
      </c>
      <c r="B32" s="5" t="n">
        <v>-6833</v>
      </c>
      <c r="C32" s="5" t="n">
        <v>-10054</v>
      </c>
    </row>
    <row r="33">
      <c r="A33" s="4" t="inlineStr">
        <is>
          <t>Proceeds from issuance of common stock from stock option awards</t>
        </is>
      </c>
      <c r="B33" s="5" t="n">
        <v>0</v>
      </c>
      <c r="C33" s="5" t="n">
        <v>36</v>
      </c>
    </row>
    <row r="34">
      <c r="A34" s="4" t="inlineStr">
        <is>
          <t>Payments of tax withholdings related to issuance of restricted stock and cashless exercises of stock option awards</t>
        </is>
      </c>
      <c r="B34" s="5" t="n">
        <v>-117</v>
      </c>
      <c r="C34" s="5" t="n">
        <v>-122</v>
      </c>
    </row>
    <row r="35">
      <c r="A35" s="4" t="inlineStr">
        <is>
          <t>Repurchase of common stock</t>
        </is>
      </c>
      <c r="B35" s="5" t="n">
        <v>-2198</v>
      </c>
      <c r="C35" s="5" t="n">
        <v>-400</v>
      </c>
    </row>
    <row r="36">
      <c r="A36" s="4" t="inlineStr">
        <is>
          <t>Net cash (used in) provided by financing activities</t>
        </is>
      </c>
      <c r="B36" s="5" t="n">
        <v>-9148</v>
      </c>
      <c r="C36" s="5" t="n">
        <v>2460</v>
      </c>
    </row>
    <row r="37">
      <c r="A37" s="4" t="inlineStr">
        <is>
          <t>Net Change in cash and cash equivalents</t>
        </is>
      </c>
      <c r="B37" s="5" t="n">
        <v>9470</v>
      </c>
      <c r="C37" s="5" t="n">
        <v>-388</v>
      </c>
    </row>
    <row r="38">
      <c r="A38" s="4" t="inlineStr">
        <is>
          <t>Cash and cash equivalents at beginning of year</t>
        </is>
      </c>
      <c r="B38" s="5" t="n">
        <v>12279</v>
      </c>
      <c r="C38" s="5" t="n">
        <v>12667</v>
      </c>
    </row>
    <row r="39">
      <c r="A39" s="4" t="inlineStr">
        <is>
          <t>Cash and cash equivalents at end of year</t>
        </is>
      </c>
      <c r="B39" s="5" t="n">
        <v>21749</v>
      </c>
      <c r="C39" s="5" t="n">
        <v>12279</v>
      </c>
    </row>
    <row r="40">
      <c r="A40" s="3" t="inlineStr">
        <is>
          <t>Supplemental cash flow information:</t>
        </is>
      </c>
      <c r="B40" s="4" t="inlineStr">
        <is>
          <t xml:space="preserve"> </t>
        </is>
      </c>
      <c r="C40" s="4" t="inlineStr">
        <is>
          <t xml:space="preserve"> </t>
        </is>
      </c>
    </row>
    <row r="41">
      <c r="A41" s="4" t="inlineStr">
        <is>
          <t>Cash paid for taxes</t>
        </is>
      </c>
      <c r="B41" s="5" t="n">
        <v>640</v>
      </c>
      <c r="C41" s="5" t="n">
        <v>848</v>
      </c>
    </row>
    <row r="42">
      <c r="A42" s="4" t="inlineStr">
        <is>
          <t>Cash paid for interest</t>
        </is>
      </c>
      <c r="B42" s="5" t="n">
        <v>91</v>
      </c>
      <c r="C42" s="5" t="n">
        <v>411</v>
      </c>
    </row>
    <row r="43">
      <c r="A43" s="4" t="inlineStr">
        <is>
          <t>Noncash transfer of notes receivable to equity method investments</t>
        </is>
      </c>
      <c r="B43" s="5" t="n">
        <v>2487</v>
      </c>
      <c r="C43" s="4" t="inlineStr">
        <is>
          <t xml:space="preserve"> </t>
        </is>
      </c>
    </row>
    <row r="44">
      <c r="A44" s="4" t="inlineStr">
        <is>
          <t>Noncash change in lease liabilities and right-of-use assets</t>
        </is>
      </c>
      <c r="B44" s="7" t="n">
        <v>327</v>
      </c>
      <c r="C44" s="7" t="n">
        <v>4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Intangible Assets and Goodwill-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Finite And Indefinite Lived Intangible Assets By Major Class [Line Items]</t>
        </is>
      </c>
      <c r="B3" s="4" t="inlineStr">
        <is>
          <t xml:space="preserve"> </t>
        </is>
      </c>
      <c r="C3" s="4" t="inlineStr">
        <is>
          <t xml:space="preserve"> </t>
        </is>
      </c>
      <c r="D3" s="4" t="inlineStr">
        <is>
          <t xml:space="preserve"> </t>
        </is>
      </c>
    </row>
    <row r="4">
      <c r="A4" s="4" t="inlineStr">
        <is>
          <t>Total net amortized intangible assets</t>
        </is>
      </c>
      <c r="B4" s="7" t="n">
        <v>925</v>
      </c>
      <c r="C4" s="4" t="inlineStr">
        <is>
          <t xml:space="preserve"> </t>
        </is>
      </c>
      <c r="D4" s="4" t="inlineStr">
        <is>
          <t xml:space="preserve"> </t>
        </is>
      </c>
    </row>
    <row r="5">
      <c r="A5" s="4" t="inlineStr">
        <is>
          <t>Amortization</t>
        </is>
      </c>
      <c r="B5" s="5" t="n">
        <v>-391</v>
      </c>
      <c r="C5" s="7" t="n">
        <v>-391</v>
      </c>
      <c r="D5" s="4" t="inlineStr">
        <is>
          <t xml:space="preserve"> </t>
        </is>
      </c>
    </row>
    <row r="6">
      <c r="A6" s="4" t="inlineStr">
        <is>
          <t>Total net intangible assets</t>
        </is>
      </c>
      <c r="B6" s="5" t="n">
        <v>3362</v>
      </c>
      <c r="C6" s="5" t="n">
        <v>3753</v>
      </c>
      <c r="D6" s="7" t="n">
        <v>4144</v>
      </c>
    </row>
    <row r="7">
      <c r="A7" s="4" t="inlineStr">
        <is>
          <t>NLEX [Member] | Trade Name [Member]</t>
        </is>
      </c>
      <c r="B7" s="4" t="inlineStr">
        <is>
          <t xml:space="preserve"> </t>
        </is>
      </c>
      <c r="C7" s="4" t="inlineStr">
        <is>
          <t xml:space="preserve"> </t>
        </is>
      </c>
      <c r="D7" s="4" t="inlineStr">
        <is>
          <t xml:space="preserve"> </t>
        </is>
      </c>
    </row>
    <row r="8">
      <c r="A8" s="3" t="inlineStr">
        <is>
          <t>Finite And Indefinite Lived Intangible Assets By Major Class [Line Items]</t>
        </is>
      </c>
      <c r="B8" s="4" t="inlineStr">
        <is>
          <t xml:space="preserve"> </t>
        </is>
      </c>
      <c r="C8" s="4" t="inlineStr">
        <is>
          <t xml:space="preserve"> </t>
        </is>
      </c>
      <c r="D8" s="4" t="inlineStr">
        <is>
          <t xml:space="preserve"> </t>
        </is>
      </c>
    </row>
    <row r="9">
      <c r="A9" s="4" t="inlineStr">
        <is>
          <t>Unamortized intangible assets</t>
        </is>
      </c>
      <c r="B9" s="7" t="n">
        <v>2437</v>
      </c>
      <c r="C9" s="5" t="n">
        <v>2437</v>
      </c>
      <c r="D9" s="5" t="n">
        <v>2437</v>
      </c>
    </row>
    <row r="10">
      <c r="A10" s="4" t="inlineStr">
        <is>
          <t>ALT [Member] | Trade Name [Member]</t>
        </is>
      </c>
      <c r="B10" s="4" t="inlineStr">
        <is>
          <t xml:space="preserve"> </t>
        </is>
      </c>
      <c r="C10" s="4" t="inlineStr">
        <is>
          <t xml:space="preserve"> </t>
        </is>
      </c>
      <c r="D10" s="4" t="inlineStr">
        <is>
          <t xml:space="preserve"> </t>
        </is>
      </c>
    </row>
    <row r="11">
      <c r="A11" s="3" t="inlineStr">
        <is>
          <t>Finite And Indefinite Lived Intangible Assets By Major Class [Line Items]</t>
        </is>
      </c>
      <c r="B11" s="4" t="inlineStr">
        <is>
          <t xml:space="preserve"> </t>
        </is>
      </c>
      <c r="C11" s="4" t="inlineStr">
        <is>
          <t xml:space="preserve"> </t>
        </is>
      </c>
      <c r="D11" s="4" t="inlineStr">
        <is>
          <t xml:space="preserve"> </t>
        </is>
      </c>
    </row>
    <row r="12">
      <c r="A12" s="4" t="inlineStr">
        <is>
          <t>Finite-Lived intangible asset, useful life</t>
        </is>
      </c>
      <c r="B12" s="4" t="inlineStr">
        <is>
          <t>20 years</t>
        </is>
      </c>
      <c r="C12" s="4" t="inlineStr">
        <is>
          <t xml:space="preserve"> </t>
        </is>
      </c>
      <c r="D12" s="4" t="inlineStr">
        <is>
          <t xml:space="preserve"> </t>
        </is>
      </c>
    </row>
    <row r="13">
      <c r="A13" s="4" t="inlineStr">
        <is>
          <t>Finite-Lived intangible assets, remaining amortization period</t>
        </is>
      </c>
      <c r="B13" s="4" t="inlineStr">
        <is>
          <t>16 years 8 months 12 days</t>
        </is>
      </c>
      <c r="C13" s="4" t="inlineStr">
        <is>
          <t xml:space="preserve"> </t>
        </is>
      </c>
      <c r="D13" s="4" t="inlineStr">
        <is>
          <t xml:space="preserve"> </t>
        </is>
      </c>
    </row>
    <row r="14">
      <c r="A14" s="4" t="inlineStr">
        <is>
          <t>Total net amortized intangible assets</t>
        </is>
      </c>
      <c r="B14" s="7" t="n">
        <v>542</v>
      </c>
      <c r="C14" s="5" t="n">
        <v>575</v>
      </c>
      <c r="D14" s="5" t="n">
        <v>607</v>
      </c>
    </row>
    <row r="15">
      <c r="A15" s="4" t="inlineStr">
        <is>
          <t>Amortization</t>
        </is>
      </c>
      <c r="B15" s="7" t="n">
        <v>-33</v>
      </c>
      <c r="C15" s="5" t="n">
        <v>-32</v>
      </c>
      <c r="D15" s="4" t="inlineStr">
        <is>
          <t xml:space="preserve"> </t>
        </is>
      </c>
    </row>
    <row r="16">
      <c r="A16" s="4" t="inlineStr">
        <is>
          <t>HGP Trade Name [Member]</t>
        </is>
      </c>
      <c r="B16" s="4" t="inlineStr">
        <is>
          <t xml:space="preserve"> </t>
        </is>
      </c>
      <c r="C16" s="4" t="inlineStr">
        <is>
          <t xml:space="preserve"> </t>
        </is>
      </c>
      <c r="D16" s="4" t="inlineStr">
        <is>
          <t xml:space="preserve"> </t>
        </is>
      </c>
    </row>
    <row r="17">
      <c r="A17" s="3" t="inlineStr">
        <is>
          <t>Finite And Indefinite Lived Intangible Assets By Major Class [Line Items]</t>
        </is>
      </c>
      <c r="B17" s="4" t="inlineStr">
        <is>
          <t xml:space="preserve"> </t>
        </is>
      </c>
      <c r="C17" s="4" t="inlineStr">
        <is>
          <t xml:space="preserve"> </t>
        </is>
      </c>
      <c r="D17" s="4" t="inlineStr">
        <is>
          <t xml:space="preserve"> </t>
        </is>
      </c>
    </row>
    <row r="18">
      <c r="A18" s="4" t="inlineStr">
        <is>
          <t>Finite-Lived intangible asset, useful life</t>
        </is>
      </c>
      <c r="B18" s="4" t="inlineStr">
        <is>
          <t>14 years</t>
        </is>
      </c>
      <c r="C18" s="4" t="inlineStr">
        <is>
          <t xml:space="preserve"> </t>
        </is>
      </c>
      <c r="D18" s="4" t="inlineStr">
        <is>
          <t xml:space="preserve"> </t>
        </is>
      </c>
    </row>
    <row r="19">
      <c r="A19" s="4" t="inlineStr">
        <is>
          <t>Total net amortized intangible assets</t>
        </is>
      </c>
      <c r="B19" s="4" t="inlineStr">
        <is>
          <t xml:space="preserve"> </t>
        </is>
      </c>
      <c r="C19" s="5" t="n">
        <v>128</v>
      </c>
      <c r="D19" s="5" t="n">
        <v>257</v>
      </c>
    </row>
    <row r="20">
      <c r="A20" s="4" t="inlineStr">
        <is>
          <t>Amortization</t>
        </is>
      </c>
      <c r="B20" s="7" t="n">
        <v>-128</v>
      </c>
      <c r="C20" s="5" t="n">
        <v>-129</v>
      </c>
      <c r="D20" s="4" t="inlineStr">
        <is>
          <t xml:space="preserve"> </t>
        </is>
      </c>
    </row>
    <row r="21">
      <c r="A21" s="4" t="inlineStr">
        <is>
          <t>Vendor Relationships [Member] | ALT [Member]</t>
        </is>
      </c>
      <c r="B21" s="4" t="inlineStr">
        <is>
          <t xml:space="preserve"> </t>
        </is>
      </c>
      <c r="C21" s="4" t="inlineStr">
        <is>
          <t xml:space="preserve"> </t>
        </is>
      </c>
      <c r="D21" s="4" t="inlineStr">
        <is>
          <t xml:space="preserve"> </t>
        </is>
      </c>
    </row>
    <row r="22">
      <c r="A22" s="3" t="inlineStr">
        <is>
          <t>Finite And Indefinite Lived Intangible Assets By Major Class [Line Items]</t>
        </is>
      </c>
      <c r="B22" s="4" t="inlineStr">
        <is>
          <t xml:space="preserve"> </t>
        </is>
      </c>
      <c r="C22" s="4" t="inlineStr">
        <is>
          <t xml:space="preserve"> </t>
        </is>
      </c>
      <c r="D22" s="4" t="inlineStr">
        <is>
          <t xml:space="preserve"> </t>
        </is>
      </c>
    </row>
    <row r="23">
      <c r="A23" s="4" t="inlineStr">
        <is>
          <t>Finite-Lived intangible asset, useful life</t>
        </is>
      </c>
      <c r="B23" s="4" t="inlineStr">
        <is>
          <t>5 years</t>
        </is>
      </c>
      <c r="C23" s="4" t="inlineStr">
        <is>
          <t xml:space="preserve"> </t>
        </is>
      </c>
      <c r="D23" s="4" t="inlineStr">
        <is>
          <t xml:space="preserve"> </t>
        </is>
      </c>
    </row>
    <row r="24">
      <c r="A24" s="4" t="inlineStr">
        <is>
          <t>Finite-Lived intangible assets, remaining amortization period</t>
        </is>
      </c>
      <c r="B24" s="4" t="inlineStr">
        <is>
          <t>1 year 8 months 12 days</t>
        </is>
      </c>
      <c r="C24" s="4" t="inlineStr">
        <is>
          <t xml:space="preserve"> </t>
        </is>
      </c>
      <c r="D24" s="4" t="inlineStr">
        <is>
          <t xml:space="preserve"> </t>
        </is>
      </c>
    </row>
    <row r="25">
      <c r="A25" s="4" t="inlineStr">
        <is>
          <t>Total net amortized intangible assets</t>
        </is>
      </c>
      <c r="B25" s="7" t="n">
        <v>383</v>
      </c>
      <c r="C25" s="5" t="n">
        <v>613</v>
      </c>
      <c r="D25" s="7" t="n">
        <v>843</v>
      </c>
    </row>
    <row r="26">
      <c r="A26" s="4" t="inlineStr">
        <is>
          <t>Amortization</t>
        </is>
      </c>
      <c r="B26" s="7" t="n">
        <v>-230</v>
      </c>
      <c r="C26" s="7" t="n">
        <v>-230</v>
      </c>
      <c r="D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Thousands</t>
        </is>
      </c>
      <c r="B1" s="2" t="inlineStr">
        <is>
          <t>12 Months Ended</t>
        </is>
      </c>
    </row>
    <row r="2">
      <c r="B2" s="2" t="inlineStr">
        <is>
          <t>Dec. 31, 2024</t>
        </is>
      </c>
      <c r="C2" s="2" t="inlineStr">
        <is>
          <t>Dec. 31, 2023</t>
        </is>
      </c>
    </row>
    <row r="3">
      <c r="A3" s="3" t="inlineStr">
        <is>
          <t>Finite Lived Intangible Assets [Line Items]</t>
        </is>
      </c>
      <c r="B3" s="4" t="inlineStr">
        <is>
          <t xml:space="preserve"> </t>
        </is>
      </c>
      <c r="C3" s="4" t="inlineStr">
        <is>
          <t xml:space="preserve"> </t>
        </is>
      </c>
    </row>
    <row r="4">
      <c r="A4" s="4" t="inlineStr">
        <is>
          <t>Amortization expense, intangible assets</t>
        </is>
      </c>
      <c r="B4" s="7" t="n">
        <v>391</v>
      </c>
      <c r="C4" s="7" t="n">
        <v>391</v>
      </c>
    </row>
    <row r="5">
      <c r="A5" s="4" t="inlineStr">
        <is>
          <t>Residual value intangible assets</t>
        </is>
      </c>
      <c r="B5" s="5" t="n">
        <v>0</v>
      </c>
      <c r="C5" s="4" t="inlineStr">
        <is>
          <t xml:space="preserve"> </t>
        </is>
      </c>
    </row>
    <row r="6">
      <c r="A6" s="4" t="inlineStr">
        <is>
          <t>Impairment of goodwill</t>
        </is>
      </c>
      <c r="B6" s="7" t="n">
        <v>0</v>
      </c>
      <c r="C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63</v>
      </c>
    </row>
    <row r="4">
      <c r="A4" s="4" t="inlineStr">
        <is>
          <t>2026</t>
        </is>
      </c>
      <c r="B4" s="5" t="n">
        <v>186</v>
      </c>
    </row>
    <row r="5">
      <c r="A5" s="4" t="inlineStr">
        <is>
          <t>2027</t>
        </is>
      </c>
      <c r="B5" s="5" t="n">
        <v>33</v>
      </c>
    </row>
    <row r="6">
      <c r="A6" s="4" t="inlineStr">
        <is>
          <t>2028</t>
        </is>
      </c>
      <c r="B6" s="5" t="n">
        <v>33</v>
      </c>
    </row>
    <row r="7">
      <c r="A7" s="4" t="inlineStr">
        <is>
          <t>2029</t>
        </is>
      </c>
      <c r="B7" s="5" t="n">
        <v>33</v>
      </c>
    </row>
    <row r="8">
      <c r="A8" s="4" t="inlineStr">
        <is>
          <t>Thereafter</t>
        </is>
      </c>
      <c r="B8" s="5" t="n">
        <v>378</v>
      </c>
    </row>
    <row r="9">
      <c r="A9" s="4" t="inlineStr">
        <is>
          <t>Total</t>
        </is>
      </c>
      <c r="B9" s="7" t="n">
        <v>9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Goodwill</t>
        </is>
      </c>
      <c r="B3" s="7" t="n">
        <v>7446</v>
      </c>
      <c r="C3" s="7" t="n">
        <v>7446</v>
      </c>
    </row>
    <row r="4">
      <c r="A4" s="4" t="inlineStr">
        <is>
          <t>ALT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oodwill</t>
        </is>
      </c>
      <c r="B6" s="5" t="n">
        <v>1861</v>
      </c>
      <c r="C6" s="5" t="n">
        <v>1861</v>
      </c>
    </row>
    <row r="7">
      <c r="A7" s="4" t="inlineStr">
        <is>
          <t>HGP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oodwill</t>
        </is>
      </c>
      <c r="B9" s="5" t="n">
        <v>2041</v>
      </c>
      <c r="C9" s="5" t="n">
        <v>2041</v>
      </c>
    </row>
    <row r="10">
      <c r="A10" s="4" t="inlineStr">
        <is>
          <t>NLEX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oodwill</t>
        </is>
      </c>
      <c r="B12" s="7" t="n">
        <v>3544</v>
      </c>
      <c r="C12" s="7" t="n">
        <v>35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ccounts Payable (Narrativ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0.1</v>
      </c>
      <c r="C3" s="6"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muneration and benefits</t>
        </is>
      </c>
      <c r="B3" s="7" t="n">
        <v>3354</v>
      </c>
      <c r="C3" s="7" t="n">
        <v>4423</v>
      </c>
    </row>
    <row r="4">
      <c r="A4" s="4" t="inlineStr">
        <is>
          <t>Accrued auction and liquidation expenses</t>
        </is>
      </c>
      <c r="B4" s="5" t="n">
        <v>908</v>
      </c>
      <c r="C4" s="5" t="n">
        <v>705</v>
      </c>
    </row>
    <row r="5">
      <c r="A5" s="4" t="inlineStr">
        <is>
          <t>Due to Joint Venture partners</t>
        </is>
      </c>
      <c r="B5" s="5" t="n">
        <v>254</v>
      </c>
      <c r="C5" s="5" t="n">
        <v>638</v>
      </c>
    </row>
    <row r="6">
      <c r="A6" s="4" t="inlineStr">
        <is>
          <t>Deferred Revenue</t>
        </is>
      </c>
      <c r="B6" s="5" t="n">
        <v>550</v>
      </c>
      <c r="C6" s="5" t="n">
        <v>497</v>
      </c>
    </row>
    <row r="7">
      <c r="A7" s="4" t="inlineStr">
        <is>
          <t>Sales and other taxes</t>
        </is>
      </c>
      <c r="B7" s="5" t="n">
        <v>493</v>
      </c>
      <c r="C7" s="5" t="n">
        <v>626</v>
      </c>
    </row>
    <row r="8">
      <c r="A8" s="4" t="inlineStr">
        <is>
          <t>Accounting, auditing and tax consulting</t>
        </is>
      </c>
      <c r="B8" s="5" t="n">
        <v>171</v>
      </c>
      <c r="C8" s="5" t="n">
        <v>189</v>
      </c>
    </row>
    <row r="9">
      <c r="A9" s="4" t="inlineStr">
        <is>
          <t>Other</t>
        </is>
      </c>
      <c r="B9" s="5" t="n">
        <v>249</v>
      </c>
      <c r="C9" s="5" t="n">
        <v>159</v>
      </c>
    </row>
    <row r="10">
      <c r="A10" s="4" t="inlineStr">
        <is>
          <t>Total accounts payable and accrued liabilities</t>
        </is>
      </c>
      <c r="B10" s="7" t="n">
        <v>5979</v>
      </c>
      <c r="C10" s="7" t="n">
        <v>72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Third party debt current</t>
        </is>
      </c>
      <c r="B3" s="7" t="n">
        <v>395</v>
      </c>
      <c r="C3" s="7" t="n">
        <v>1733</v>
      </c>
    </row>
    <row r="4">
      <c r="A4" s="3" t="inlineStr">
        <is>
          <t>Non-current:</t>
        </is>
      </c>
      <c r="B4" s="4" t="inlineStr">
        <is>
          <t xml:space="preserve"> </t>
        </is>
      </c>
      <c r="C4" s="4" t="inlineStr">
        <is>
          <t xml:space="preserve"> </t>
        </is>
      </c>
    </row>
    <row r="5">
      <c r="A5" s="4" t="inlineStr">
        <is>
          <t>Third party debt</t>
        </is>
      </c>
      <c r="B5" s="5" t="n">
        <v>0</v>
      </c>
      <c r="C5" s="5" t="n">
        <v>5495</v>
      </c>
    </row>
    <row r="6">
      <c r="A6" s="4" t="inlineStr">
        <is>
          <t>Total third party debt</t>
        </is>
      </c>
      <c r="B6" s="5" t="n">
        <v>395</v>
      </c>
      <c r="C6" s="5" t="n">
        <v>7228</v>
      </c>
    </row>
    <row r="7">
      <c r="A7" s="4" t="inlineStr">
        <is>
          <t>2023 Credit Facility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Third party debt current</t>
        </is>
      </c>
      <c r="B9" s="5" t="n">
        <v>0</v>
      </c>
      <c r="C9" s="5" t="n">
        <v>1222</v>
      </c>
    </row>
    <row r="10">
      <c r="A10" s="3" t="inlineStr">
        <is>
          <t>Non-current:</t>
        </is>
      </c>
      <c r="B10" s="4" t="inlineStr">
        <is>
          <t xml:space="preserve"> </t>
        </is>
      </c>
      <c r="C10" s="4" t="inlineStr">
        <is>
          <t xml:space="preserve"> </t>
        </is>
      </c>
    </row>
    <row r="11">
      <c r="A11" s="4" t="inlineStr">
        <is>
          <t>Third party debt</t>
        </is>
      </c>
      <c r="B11" s="5" t="n">
        <v>0</v>
      </c>
      <c r="C11" s="5" t="n">
        <v>5100</v>
      </c>
    </row>
    <row r="12">
      <c r="A12" s="4" t="inlineStr">
        <is>
          <t>2021 Credit Facility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Third party debt current</t>
        </is>
      </c>
      <c r="B14" s="5" t="n">
        <v>0</v>
      </c>
      <c r="C14" s="5" t="n">
        <v>0</v>
      </c>
    </row>
    <row r="15">
      <c r="A15" s="4" t="inlineStr">
        <is>
          <t>ALT note [Member]</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Third party debt current</t>
        </is>
      </c>
      <c r="B17" s="5" t="n">
        <v>395</v>
      </c>
      <c r="C17" s="5" t="n">
        <v>511</v>
      </c>
    </row>
    <row r="18">
      <c r="A18" s="3" t="inlineStr">
        <is>
          <t>Non-current:</t>
        </is>
      </c>
      <c r="B18" s="4" t="inlineStr">
        <is>
          <t xml:space="preserve"> </t>
        </is>
      </c>
      <c r="C18" s="4" t="inlineStr">
        <is>
          <t xml:space="preserve"> </t>
        </is>
      </c>
    </row>
    <row r="19">
      <c r="A19" s="4" t="inlineStr">
        <is>
          <t>Third party debt</t>
        </is>
      </c>
      <c r="B19" s="7" t="n">
        <v>0</v>
      </c>
      <c r="C19" s="7" t="n">
        <v>3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6" customWidth="1" min="5" max="5"/>
    <col width="14" customWidth="1" min="6" max="6"/>
    <col width="13" customWidth="1" min="7" max="7"/>
  </cols>
  <sheetData>
    <row r="1">
      <c r="A1" s="1" t="inlineStr">
        <is>
          <t>Debt (Narrative) (Details) - USD ($) $ in Thousands</t>
        </is>
      </c>
      <c r="E1" s="2" t="inlineStr">
        <is>
          <t>12 Months Ended</t>
        </is>
      </c>
    </row>
    <row r="2">
      <c r="B2" s="2" t="inlineStr">
        <is>
          <t>Jul. 24, 2024</t>
        </is>
      </c>
      <c r="C2" s="2" t="inlineStr">
        <is>
          <t>May 26, 2023</t>
        </is>
      </c>
      <c r="D2" s="2" t="inlineStr">
        <is>
          <t>Aug. 23, 2021</t>
        </is>
      </c>
      <c r="E2" s="2" t="inlineStr">
        <is>
          <t>Dec. 31, 2024</t>
        </is>
      </c>
      <c r="F2" s="2" t="inlineStr">
        <is>
          <t>Dec. 31, 2023</t>
        </is>
      </c>
      <c r="G2" s="2" t="inlineStr">
        <is>
          <t>May 05, 2021</t>
        </is>
      </c>
    </row>
    <row r="3">
      <c r="A3" s="4" t="inlineStr">
        <is>
          <t>Heritage Global LL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7" t="n">
        <v>2000</v>
      </c>
      <c r="E5" s="4" t="inlineStr">
        <is>
          <t xml:space="preserve"> </t>
        </is>
      </c>
      <c r="F5" s="4" t="inlineStr">
        <is>
          <t xml:space="preserve"> </t>
        </is>
      </c>
      <c r="G5" s="4" t="inlineStr">
        <is>
          <t xml:space="preserve"> </t>
        </is>
      </c>
    </row>
    <row r="6">
      <c r="A6" s="4" t="inlineStr">
        <is>
          <t>Debt instrument, Maturity date</t>
        </is>
      </c>
      <c r="B6" s="4" t="inlineStr">
        <is>
          <t xml:space="preserve"> </t>
        </is>
      </c>
      <c r="C6" s="4" t="inlineStr">
        <is>
          <t xml:space="preserve"> </t>
        </is>
      </c>
      <c r="D6" s="4" t="inlineStr">
        <is>
          <t>Aug. 23,  2025</t>
        </is>
      </c>
      <c r="E6" s="4" t="inlineStr">
        <is>
          <t xml:space="preserve"> </t>
        </is>
      </c>
      <c r="F6" s="4" t="inlineStr">
        <is>
          <t xml:space="preserve"> </t>
        </is>
      </c>
      <c r="G6" s="4" t="inlineStr">
        <is>
          <t xml:space="preserve"> </t>
        </is>
      </c>
    </row>
    <row r="7">
      <c r="A7" s="4" t="inlineStr">
        <is>
          <t>Interest rate per annum</t>
        </is>
      </c>
      <c r="B7" s="4" t="inlineStr">
        <is>
          <t xml:space="preserve"> </t>
        </is>
      </c>
      <c r="C7" s="4" t="inlineStr">
        <is>
          <t xml:space="preserve"> </t>
        </is>
      </c>
      <c r="D7" s="9" t="n">
        <v>0.03</v>
      </c>
      <c r="E7" s="4" t="inlineStr">
        <is>
          <t xml:space="preserve"> </t>
        </is>
      </c>
      <c r="F7" s="4" t="inlineStr">
        <is>
          <t xml:space="preserve"> </t>
        </is>
      </c>
      <c r="G7" s="4" t="inlineStr">
        <is>
          <t xml:space="preserve"> </t>
        </is>
      </c>
    </row>
    <row r="8">
      <c r="A8" s="4" t="inlineStr">
        <is>
          <t>Litigation settlement installments amount due</t>
        </is>
      </c>
      <c r="B8" s="4" t="inlineStr">
        <is>
          <t xml:space="preserve"> </t>
        </is>
      </c>
      <c r="C8" s="4" t="inlineStr">
        <is>
          <t xml:space="preserve"> </t>
        </is>
      </c>
      <c r="D8" s="7" t="n">
        <v>44000</v>
      </c>
      <c r="E8" s="4" t="inlineStr">
        <is>
          <t xml:space="preserve"> </t>
        </is>
      </c>
      <c r="F8" s="4" t="inlineStr">
        <is>
          <t xml:space="preserve"> </t>
        </is>
      </c>
      <c r="G8" s="4" t="inlineStr">
        <is>
          <t xml:space="preserve"> </t>
        </is>
      </c>
    </row>
    <row r="9">
      <c r="A9" s="4" t="inlineStr">
        <is>
          <t>Debt Outstanding Amount</t>
        </is>
      </c>
      <c r="B9" s="4" t="inlineStr">
        <is>
          <t xml:space="preserve"> </t>
        </is>
      </c>
      <c r="C9" s="4" t="inlineStr">
        <is>
          <t xml:space="preserve"> </t>
        </is>
      </c>
      <c r="D9" s="4" t="inlineStr">
        <is>
          <t xml:space="preserve"> </t>
        </is>
      </c>
      <c r="E9" s="7" t="n">
        <v>400</v>
      </c>
      <c r="F9" s="4" t="inlineStr">
        <is>
          <t xml:space="preserve"> </t>
        </is>
      </c>
      <c r="G9" s="4" t="inlineStr">
        <is>
          <t xml:space="preserve"> </t>
        </is>
      </c>
    </row>
    <row r="10">
      <c r="A10" s="4" t="inlineStr">
        <is>
          <t>Wall Street Journal prim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per annum</t>
        </is>
      </c>
      <c r="B12" s="4" t="inlineStr">
        <is>
          <t xml:space="preserve"> </t>
        </is>
      </c>
      <c r="C12" s="9" t="n">
        <v>0.01</v>
      </c>
      <c r="D12" s="4" t="inlineStr">
        <is>
          <t xml:space="preserve"> </t>
        </is>
      </c>
      <c r="E12" s="4" t="inlineStr">
        <is>
          <t xml:space="preserve"> </t>
        </is>
      </c>
      <c r="F12" s="4" t="inlineStr">
        <is>
          <t xml:space="preserve"> </t>
        </is>
      </c>
      <c r="G12" s="4" t="inlineStr">
        <is>
          <t xml:space="preserve"> </t>
        </is>
      </c>
    </row>
    <row r="13">
      <c r="A13" s="4" t="inlineStr">
        <is>
          <t>Fourth Modification Agreem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on promissory note</t>
        </is>
      </c>
      <c r="B15" s="4" t="inlineStr">
        <is>
          <t xml:space="preserve"> </t>
        </is>
      </c>
      <c r="C15" s="4" t="inlineStr">
        <is>
          <t xml:space="preserve"> </t>
        </is>
      </c>
      <c r="D15" s="4" t="inlineStr">
        <is>
          <t xml:space="preserve"> </t>
        </is>
      </c>
      <c r="E15" s="10" t="n">
        <v>0.0025</v>
      </c>
      <c r="F15" s="4" t="inlineStr">
        <is>
          <t xml:space="preserve"> </t>
        </is>
      </c>
      <c r="G15" s="4" t="inlineStr">
        <is>
          <t xml:space="preserve"> </t>
        </is>
      </c>
    </row>
    <row r="16">
      <c r="A16" s="4" t="inlineStr">
        <is>
          <t>Fourth Modification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on promissory note</t>
        </is>
      </c>
      <c r="B18" s="4" t="inlineStr">
        <is>
          <t xml:space="preserve"> </t>
        </is>
      </c>
      <c r="C18" s="4" t="inlineStr">
        <is>
          <t xml:space="preserve"> </t>
        </is>
      </c>
      <c r="D18" s="4" t="inlineStr">
        <is>
          <t xml:space="preserve"> </t>
        </is>
      </c>
      <c r="E18" s="9" t="n">
        <v>0.07000000000000001</v>
      </c>
      <c r="F18" s="4" t="inlineStr">
        <is>
          <t xml:space="preserve"> </t>
        </is>
      </c>
      <c r="G18" s="4" t="inlineStr">
        <is>
          <t xml:space="preserve"> </t>
        </is>
      </c>
    </row>
    <row r="19">
      <c r="A19" s="4" t="inlineStr">
        <is>
          <t>2021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Average Outstanding Amount</t>
        </is>
      </c>
      <c r="B21" s="4" t="inlineStr">
        <is>
          <t xml:space="preserve"> </t>
        </is>
      </c>
      <c r="C21" s="4" t="inlineStr">
        <is>
          <t xml:space="preserve"> </t>
        </is>
      </c>
      <c r="D21" s="4" t="inlineStr">
        <is>
          <t xml:space="preserve"> </t>
        </is>
      </c>
      <c r="E21" s="7" t="n">
        <v>5000</v>
      </c>
      <c r="F21" s="4" t="inlineStr">
        <is>
          <t xml:space="preserve"> </t>
        </is>
      </c>
      <c r="G21" s="4" t="inlineStr">
        <is>
          <t xml:space="preserve"> </t>
        </is>
      </c>
    </row>
    <row r="22">
      <c r="A22" s="4" t="inlineStr">
        <is>
          <t>C3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7" t="n">
        <v>10000</v>
      </c>
    </row>
    <row r="25">
      <c r="A25" s="4" t="inlineStr">
        <is>
          <t>Company paid Full Amount</t>
        </is>
      </c>
      <c r="B25" s="7" t="n">
        <v>5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Maturity date</t>
        </is>
      </c>
      <c r="B26" s="4" t="inlineStr">
        <is>
          <t>Apr. 27,  2028</t>
        </is>
      </c>
      <c r="C26" s="4" t="inlineStr">
        <is>
          <t>Oct. 27,  2024</t>
        </is>
      </c>
      <c r="D26" s="4" t="inlineStr">
        <is>
          <t xml:space="preserve"> </t>
        </is>
      </c>
      <c r="E26" s="4" t="inlineStr">
        <is>
          <t xml:space="preserve"> </t>
        </is>
      </c>
      <c r="F26" s="4" t="inlineStr">
        <is>
          <t xml:space="preserve"> </t>
        </is>
      </c>
      <c r="G26" s="4" t="inlineStr">
        <is>
          <t xml:space="preserve"> </t>
        </is>
      </c>
    </row>
    <row r="27">
      <c r="A27" s="4" t="inlineStr">
        <is>
          <t>Accrued interest</t>
        </is>
      </c>
      <c r="B27" s="7"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Outstanding Amount</t>
        </is>
      </c>
      <c r="B28" s="7" t="n">
        <v>57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ort-Term Debt, Weighted Average Interest Rate, at Point in Time</t>
        </is>
      </c>
      <c r="B29" s="4" t="inlineStr">
        <is>
          <t xml:space="preserve"> </t>
        </is>
      </c>
      <c r="C29" s="4" t="inlineStr">
        <is>
          <t xml:space="preserve"> </t>
        </is>
      </c>
      <c r="D29" s="4" t="inlineStr">
        <is>
          <t xml:space="preserve"> </t>
        </is>
      </c>
      <c r="E29" s="10" t="n">
        <v>0.08749999999999999</v>
      </c>
      <c r="F29" s="10" t="n">
        <v>0.0951</v>
      </c>
      <c r="G29" s="4" t="inlineStr">
        <is>
          <t xml:space="preserve"> </t>
        </is>
      </c>
    </row>
    <row r="30">
      <c r="A30" s="4" t="inlineStr">
        <is>
          <t>C3ban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per annum</t>
        </is>
      </c>
      <c r="B32" s="4" t="inlineStr">
        <is>
          <t xml:space="preserve"> </t>
        </is>
      </c>
      <c r="C32" s="10" t="n">
        <v>0.0675</v>
      </c>
      <c r="D32" s="4" t="inlineStr">
        <is>
          <t xml:space="preserve"> </t>
        </is>
      </c>
      <c r="E32" s="4" t="inlineStr">
        <is>
          <t xml:space="preserve"> </t>
        </is>
      </c>
      <c r="F32" s="4" t="inlineStr">
        <is>
          <t xml:space="preserve"> </t>
        </is>
      </c>
      <c r="G32" s="4" t="inlineStr">
        <is>
          <t xml:space="preserve"> </t>
        </is>
      </c>
    </row>
    <row r="33">
      <c r="A33" s="4" t="inlineStr">
        <is>
          <t>C3bank [Member] | Wall Street Journal prim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t>
        </is>
      </c>
      <c r="B35" s="4" t="inlineStr">
        <is>
          <t xml:space="preserve"> </t>
        </is>
      </c>
      <c r="C35" s="7" t="n">
        <v>7000</v>
      </c>
      <c r="D35" s="4" t="inlineStr">
        <is>
          <t xml:space="preserve"> </t>
        </is>
      </c>
      <c r="E35" s="4" t="inlineStr">
        <is>
          <t xml:space="preserve"> </t>
        </is>
      </c>
      <c r="F35" s="4" t="inlineStr">
        <is>
          <t xml:space="preserve"> </t>
        </is>
      </c>
      <c r="G35" s="4" t="inlineStr">
        <is>
          <t xml:space="preserve"> </t>
        </is>
      </c>
    </row>
    <row r="36">
      <c r="A36" s="4" t="inlineStr">
        <is>
          <t>C3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Outstanding Amount</t>
        </is>
      </c>
      <c r="B38" s="4" t="inlineStr">
        <is>
          <t xml:space="preserve"> </t>
        </is>
      </c>
      <c r="C38" s="4" t="inlineStr">
        <is>
          <t xml:space="preserve"> </t>
        </is>
      </c>
      <c r="D38" s="4" t="inlineStr">
        <is>
          <t xml:space="preserve"> </t>
        </is>
      </c>
      <c r="E38" s="7" t="n">
        <v>0</v>
      </c>
      <c r="F38" s="4" t="inlineStr">
        <is>
          <t xml:space="preserve"> </t>
        </is>
      </c>
      <c r="G3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65"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4</t>
        </is>
      </c>
      <c r="C2" s="2" t="inlineStr">
        <is>
          <t>Dec. 31, 2023</t>
        </is>
      </c>
      <c r="D2" s="2" t="inlineStr">
        <is>
          <t>Dec. 31, 2020</t>
        </is>
      </c>
      <c r="E2" s="2" t="inlineStr">
        <is>
          <t>Dec. 31, 201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net of valuation allowance</t>
        </is>
      </c>
      <c r="B4" s="7" t="n">
        <v>6008</v>
      </c>
      <c r="C4" s="7" t="n">
        <v>9115</v>
      </c>
      <c r="D4" s="4" t="inlineStr">
        <is>
          <t xml:space="preserve"> </t>
        </is>
      </c>
      <c r="E4" s="7" t="n">
        <v>0</v>
      </c>
    </row>
    <row r="5">
      <c r="A5" s="4" t="inlineStr">
        <is>
          <t>Additional deferred taxes realizable amount</t>
        </is>
      </c>
      <c r="B5" s="5" t="n">
        <v>2200</v>
      </c>
      <c r="C5" s="4" t="inlineStr">
        <is>
          <t xml:space="preserve"> </t>
        </is>
      </c>
      <c r="D5" s="4" t="inlineStr">
        <is>
          <t xml:space="preserve"> </t>
        </is>
      </c>
      <c r="E5" s="4" t="inlineStr">
        <is>
          <t xml:space="preserve"> </t>
        </is>
      </c>
    </row>
    <row r="6">
      <c r="A6" s="4" t="inlineStr">
        <is>
          <t>Operating loss carryforwards</t>
        </is>
      </c>
      <c r="B6" s="7" t="n">
        <v>41000</v>
      </c>
      <c r="C6" s="4" t="inlineStr">
        <is>
          <t xml:space="preserve"> </t>
        </is>
      </c>
      <c r="D6" s="4" t="inlineStr">
        <is>
          <t xml:space="preserve"> </t>
        </is>
      </c>
      <c r="E6" s="4" t="inlineStr">
        <is>
          <t xml:space="preserve"> </t>
        </is>
      </c>
    </row>
    <row r="7">
      <c r="A7" s="4" t="inlineStr">
        <is>
          <t>Operating Loss Carryforwards, Expiration Date</t>
        </is>
      </c>
      <c r="B7" s="4" t="inlineStr">
        <is>
          <t>These net operating loss carry forwards begin to expire in 2025.</t>
        </is>
      </c>
      <c r="C7" s="4" t="inlineStr">
        <is>
          <t xml:space="preserve"> </t>
        </is>
      </c>
      <c r="D7" s="4" t="inlineStr">
        <is>
          <t xml:space="preserve"> </t>
        </is>
      </c>
      <c r="E7" s="4" t="inlineStr">
        <is>
          <t xml:space="preserve"> </t>
        </is>
      </c>
    </row>
    <row r="8">
      <c r="A8" s="4" t="inlineStr">
        <is>
          <t>Open Tax Year</t>
        </is>
      </c>
      <c r="B8" s="4" t="inlineStr">
        <is>
          <t xml:space="preserve"> </t>
        </is>
      </c>
      <c r="C8" s="4" t="inlineStr">
        <is>
          <t>2023</t>
        </is>
      </c>
      <c r="D8" s="4" t="inlineStr">
        <is>
          <t>2021</t>
        </is>
      </c>
      <c r="E8" s="4" t="inlineStr">
        <is>
          <t xml:space="preserve"> </t>
        </is>
      </c>
    </row>
    <row r="9">
      <c r="A9" s="4" t="inlineStr">
        <is>
          <t>Reduction in Deferred Tax Assets</t>
        </is>
      </c>
      <c r="B9" s="7" t="n">
        <v>4400</v>
      </c>
      <c r="C9" s="4" t="inlineStr">
        <is>
          <t xml:space="preserve"> </t>
        </is>
      </c>
      <c r="D9" s="4" t="inlineStr">
        <is>
          <t xml:space="preserve"> </t>
        </is>
      </c>
      <c r="E9" s="4" t="inlineStr">
        <is>
          <t xml:space="preserve"> </t>
        </is>
      </c>
    </row>
    <row r="10">
      <c r="A10" s="4" t="inlineStr">
        <is>
          <t>Total Unrecognized Tax Benefits</t>
        </is>
      </c>
      <c r="B10" s="5" t="n">
        <v>4400</v>
      </c>
      <c r="C10" s="4" t="inlineStr">
        <is>
          <t xml:space="preserve"> </t>
        </is>
      </c>
      <c r="D10" s="4" t="inlineStr">
        <is>
          <t xml:space="preserve"> </t>
        </is>
      </c>
      <c r="E10" s="4" t="inlineStr">
        <is>
          <t xml:space="preserve"> </t>
        </is>
      </c>
    </row>
    <row r="11">
      <c r="A11" s="4" t="inlineStr">
        <is>
          <t>Change in valuation allowance</t>
        </is>
      </c>
      <c r="B11" s="5" t="n">
        <v>1290</v>
      </c>
      <c r="C11" s="7" t="n">
        <v>-2205</v>
      </c>
      <c r="D11" s="4" t="inlineStr">
        <is>
          <t xml:space="preserve"> </t>
        </is>
      </c>
      <c r="E11" s="4" t="inlineStr">
        <is>
          <t xml:space="preserve"> </t>
        </is>
      </c>
    </row>
    <row r="12">
      <c r="A12" s="4" t="inlineStr">
        <is>
          <t>Non Operating Loss Carry forwards</t>
        </is>
      </c>
      <c r="B12" s="5" t="n">
        <v>24300</v>
      </c>
      <c r="C12" s="4" t="inlineStr">
        <is>
          <t xml:space="preserve"> </t>
        </is>
      </c>
      <c r="D12" s="4" t="inlineStr">
        <is>
          <t xml:space="preserve"> </t>
        </is>
      </c>
      <c r="E12" s="4" t="inlineStr">
        <is>
          <t xml:space="preserve"> </t>
        </is>
      </c>
    </row>
    <row r="13">
      <c r="A13" s="4" t="inlineStr">
        <is>
          <t>Remaining non operating loss carry forwards</t>
        </is>
      </c>
      <c r="B13" s="5" t="n">
        <v>41000</v>
      </c>
      <c r="C13" s="4" t="inlineStr">
        <is>
          <t xml:space="preserve"> </t>
        </is>
      </c>
      <c r="D13" s="4" t="inlineStr">
        <is>
          <t xml:space="preserve"> </t>
        </is>
      </c>
      <c r="E13" s="4" t="inlineStr">
        <is>
          <t xml:space="preserve"> </t>
        </is>
      </c>
    </row>
    <row r="14">
      <c r="A14" s="4" t="inlineStr">
        <is>
          <t>Other Expenses</t>
        </is>
      </c>
      <c r="B14" s="5" t="n">
        <v>1300</v>
      </c>
      <c r="C14" s="4" t="inlineStr">
        <is>
          <t xml:space="preserve"> </t>
        </is>
      </c>
      <c r="D14" s="4" t="inlineStr">
        <is>
          <t xml:space="preserve"> </t>
        </is>
      </c>
      <c r="E14" s="4" t="inlineStr">
        <is>
          <t xml:space="preserve"> </t>
        </is>
      </c>
    </row>
    <row r="15">
      <c r="A15" s="4" t="inlineStr">
        <is>
          <t>Operating Loss Carry Forward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Change in valuation allowance</t>
        </is>
      </c>
      <c r="B17" s="7" t="n">
        <v>35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Change in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7" t="n">
        <v>2223</v>
      </c>
      <c r="C4" s="7" t="n">
        <v>4428</v>
      </c>
    </row>
    <row r="5">
      <c r="A5" s="4" t="inlineStr">
        <is>
          <t>Change during the period</t>
        </is>
      </c>
      <c r="B5" s="5" t="n">
        <v>1290</v>
      </c>
      <c r="C5" s="5" t="n">
        <v>-2205</v>
      </c>
    </row>
    <row r="6">
      <c r="A6" s="4" t="inlineStr">
        <is>
          <t>Ending balance</t>
        </is>
      </c>
      <c r="B6" s="7" t="n">
        <v>3513</v>
      </c>
      <c r="C6" s="7" t="n">
        <v>2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182</v>
      </c>
      <c r="C4" s="7" t="n">
        <v>124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statutory tax expense</t>
        </is>
      </c>
      <c r="B4" s="7" t="n">
        <v>1885</v>
      </c>
      <c r="C4" s="7" t="n">
        <v>2939</v>
      </c>
    </row>
    <row r="5">
      <c r="A5" s="4" t="inlineStr">
        <is>
          <t>Expected income tax expense at federal statutory rate percentage</t>
        </is>
      </c>
      <c r="B5" s="9" t="n">
        <v>0.21</v>
      </c>
      <c r="C5" s="9" t="n">
        <v>0.21</v>
      </c>
    </row>
    <row r="6">
      <c r="A6" s="3" t="inlineStr">
        <is>
          <t>Increase (reduction) in taxes resulting from:</t>
        </is>
      </c>
      <c r="B6" s="4" t="inlineStr">
        <is>
          <t xml:space="preserve"> </t>
        </is>
      </c>
      <c r="C6" s="4" t="inlineStr">
        <is>
          <t xml:space="preserve"> </t>
        </is>
      </c>
    </row>
    <row r="7">
      <c r="A7" s="4" t="inlineStr">
        <is>
          <t>State income taxes</t>
        </is>
      </c>
      <c r="B7" s="7" t="n">
        <v>656</v>
      </c>
      <c r="C7" s="7" t="n">
        <v>996</v>
      </c>
    </row>
    <row r="8">
      <c r="A8" s="4" t="inlineStr">
        <is>
          <t>State income taxes percentage</t>
        </is>
      </c>
      <c r="B8" s="10" t="n">
        <v>0.073</v>
      </c>
      <c r="C8" s="10" t="n">
        <v>0.07099999999999999</v>
      </c>
    </row>
    <row r="9">
      <c r="A9" s="4" t="inlineStr">
        <is>
          <t>Non-deductible expenses (permanent differences)</t>
        </is>
      </c>
      <c r="B9" s="7" t="n">
        <v>-22</v>
      </c>
      <c r="C9" s="7" t="n">
        <v>-196</v>
      </c>
    </row>
    <row r="10">
      <c r="A10" s="4" t="inlineStr">
        <is>
          <t>Non-deductible expenses (permanent differences) percentage</t>
        </is>
      </c>
      <c r="B10" s="4" t="inlineStr">
        <is>
          <t>(0.20%)</t>
        </is>
      </c>
      <c r="C10" s="4" t="inlineStr">
        <is>
          <t>(1.40%)</t>
        </is>
      </c>
    </row>
    <row r="11">
      <c r="A11" s="4" t="inlineStr">
        <is>
          <t>Change in valuation allowance</t>
        </is>
      </c>
      <c r="B11" s="7" t="n">
        <v>1290</v>
      </c>
      <c r="C11" s="7" t="n">
        <v>-2205</v>
      </c>
    </row>
    <row r="12">
      <c r="A12" s="4" t="inlineStr">
        <is>
          <t>Change in valuation allowance percentage</t>
        </is>
      </c>
      <c r="B12" s="10" t="n">
        <v>0.139</v>
      </c>
      <c r="C12" s="4" t="inlineStr">
        <is>
          <t>(15.80%)</t>
        </is>
      </c>
    </row>
    <row r="13">
      <c r="A13" s="4" t="inlineStr">
        <is>
          <t>Changes in unrecognized tax benefits</t>
        </is>
      </c>
      <c r="B13" s="7" t="n">
        <v>-18</v>
      </c>
      <c r="C13" s="7" t="n">
        <v>-14</v>
      </c>
    </row>
    <row r="14">
      <c r="A14" s="4" t="inlineStr">
        <is>
          <t>Changes in unrecognized tax benefits percentage</t>
        </is>
      </c>
      <c r="B14" s="4" t="inlineStr">
        <is>
          <t>(0.20%)</t>
        </is>
      </c>
      <c r="C14" s="4" t="inlineStr">
        <is>
          <t>(0.80%)</t>
        </is>
      </c>
    </row>
    <row r="15">
      <c r="A15" s="4" t="inlineStr">
        <is>
          <t>Income tax expense (benefit)</t>
        </is>
      </c>
      <c r="B15" s="7" t="n">
        <v>3791</v>
      </c>
      <c r="C15" s="7" t="n">
        <v>1520</v>
      </c>
    </row>
    <row r="16">
      <c r="A16" s="4" t="inlineStr">
        <is>
          <t>Total Income tax expense, Percent</t>
        </is>
      </c>
      <c r="B16" s="10" t="n">
        <v>0.418</v>
      </c>
      <c r="C16" s="10" t="n">
        <v>0.1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1885</v>
      </c>
      <c r="C4" s="7" t="n">
        <v>2939</v>
      </c>
    </row>
    <row r="5">
      <c r="A5" s="3" t="inlineStr">
        <is>
          <t>Deferred:</t>
        </is>
      </c>
      <c r="B5" s="4" t="inlineStr">
        <is>
          <t xml:space="preserve"> </t>
        </is>
      </c>
      <c r="C5" s="4" t="inlineStr">
        <is>
          <t xml:space="preserve"> </t>
        </is>
      </c>
    </row>
    <row r="6">
      <c r="A6" s="4" t="inlineStr">
        <is>
          <t>Total deferred provision for (benefit from) income taxes</t>
        </is>
      </c>
      <c r="B6" s="5" t="n">
        <v>3107</v>
      </c>
      <c r="C6" s="5" t="n">
        <v>418</v>
      </c>
    </row>
    <row r="7">
      <c r="A7" s="4" t="inlineStr">
        <is>
          <t>Income tax expense (benefit)</t>
        </is>
      </c>
      <c r="B7" s="5" t="n">
        <v>3791</v>
      </c>
      <c r="C7" s="5" t="n">
        <v>1520</v>
      </c>
    </row>
    <row r="8">
      <c r="A8" s="4" t="inlineStr">
        <is>
          <t>Income tax expense (benefit)</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Federal</t>
        </is>
      </c>
      <c r="B10" s="5" t="n">
        <v>0</v>
      </c>
      <c r="C10" s="5" t="n">
        <v>0</v>
      </c>
    </row>
    <row r="11">
      <c r="A11" s="4" t="inlineStr">
        <is>
          <t>State</t>
        </is>
      </c>
      <c r="B11" s="5" t="n">
        <v>684</v>
      </c>
      <c r="C11" s="5" t="n">
        <v>1188</v>
      </c>
    </row>
    <row r="12">
      <c r="A12" s="4" t="inlineStr">
        <is>
          <t>Total current provision for (benefit from) income taxes</t>
        </is>
      </c>
      <c r="B12" s="5" t="n">
        <v>684</v>
      </c>
      <c r="C12" s="5" t="n">
        <v>1188</v>
      </c>
    </row>
    <row r="13">
      <c r="A13" s="3" t="inlineStr">
        <is>
          <t>Deferred:</t>
        </is>
      </c>
      <c r="B13" s="4" t="inlineStr">
        <is>
          <t xml:space="preserve"> </t>
        </is>
      </c>
      <c r="C13" s="4" t="inlineStr">
        <is>
          <t xml:space="preserve"> </t>
        </is>
      </c>
    </row>
    <row r="14">
      <c r="A14" s="4" t="inlineStr">
        <is>
          <t>Federal</t>
        </is>
      </c>
      <c r="B14" s="5" t="n">
        <v>3145</v>
      </c>
      <c r="C14" s="5" t="n">
        <v>465</v>
      </c>
    </row>
    <row r="15">
      <c r="A15" s="4" t="inlineStr">
        <is>
          <t>State</t>
        </is>
      </c>
      <c r="B15" s="5" t="n">
        <v>-38</v>
      </c>
      <c r="C15" s="5" t="n">
        <v>-133</v>
      </c>
    </row>
    <row r="16">
      <c r="A16" s="4" t="inlineStr">
        <is>
          <t>Total deferred provision for (benefit from) income taxes</t>
        </is>
      </c>
      <c r="B16" s="5" t="n">
        <v>3107</v>
      </c>
      <c r="C16" s="5" t="n">
        <v>332</v>
      </c>
    </row>
    <row r="17">
      <c r="A17" s="4" t="inlineStr">
        <is>
          <t>Income tax expense (benefit)</t>
        </is>
      </c>
      <c r="B17" s="7" t="n">
        <v>3791</v>
      </c>
      <c r="C17" s="7" t="n">
        <v>15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ferred Tax Assets and Liabilities (Details) - USD ($) $ in Thousands</t>
        </is>
      </c>
      <c r="B1" s="2" t="inlineStr">
        <is>
          <t>Dec. 31, 2024</t>
        </is>
      </c>
      <c r="C1" s="2" t="inlineStr">
        <is>
          <t>Dec. 31, 2023</t>
        </is>
      </c>
      <c r="D1" s="2" t="inlineStr">
        <is>
          <t>Dec. 31, 2022</t>
        </is>
      </c>
      <c r="E1" s="2" t="inlineStr">
        <is>
          <t>Dec. 31, 2014</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7" t="n">
        <v>9059</v>
      </c>
      <c r="C3" s="7" t="n">
        <v>11012</v>
      </c>
      <c r="D3" s="4" t="inlineStr">
        <is>
          <t xml:space="preserve"> </t>
        </is>
      </c>
      <c r="E3" s="4" t="inlineStr">
        <is>
          <t xml:space="preserve"> </t>
        </is>
      </c>
    </row>
    <row r="4">
      <c r="A4" s="4" t="inlineStr">
        <is>
          <t>Stock based compensation</t>
        </is>
      </c>
      <c r="B4" s="5" t="n">
        <v>551</v>
      </c>
      <c r="C4" s="5" t="n">
        <v>348</v>
      </c>
      <c r="D4" s="4" t="inlineStr">
        <is>
          <t xml:space="preserve"> </t>
        </is>
      </c>
      <c r="E4" s="4" t="inlineStr">
        <is>
          <t xml:space="preserve"> </t>
        </is>
      </c>
    </row>
    <row r="5">
      <c r="A5" s="4" t="inlineStr">
        <is>
          <t>Intangibles</t>
        </is>
      </c>
      <c r="B5" s="5" t="n">
        <v>282</v>
      </c>
      <c r="C5" s="5" t="n">
        <v>224</v>
      </c>
      <c r="D5" s="4" t="inlineStr">
        <is>
          <t xml:space="preserve"> </t>
        </is>
      </c>
      <c r="E5" s="4" t="inlineStr">
        <is>
          <t xml:space="preserve"> </t>
        </is>
      </c>
    </row>
    <row r="6">
      <c r="A6" s="4" t="inlineStr">
        <is>
          <t>Operating Lease Liabilities</t>
        </is>
      </c>
      <c r="B6" s="5" t="n">
        <v>617</v>
      </c>
      <c r="C6" s="5" t="n">
        <v>628</v>
      </c>
      <c r="D6" s="4" t="inlineStr">
        <is>
          <t xml:space="preserve"> </t>
        </is>
      </c>
      <c r="E6" s="4" t="inlineStr">
        <is>
          <t xml:space="preserve"> </t>
        </is>
      </c>
    </row>
    <row r="7">
      <c r="A7" s="4" t="inlineStr">
        <is>
          <t>Deferred Tax Assets, Equity Method Investments</t>
        </is>
      </c>
      <c r="B7" s="5" t="n">
        <v>194</v>
      </c>
      <c r="C7" s="5" t="n">
        <v>239</v>
      </c>
      <c r="D7" s="4" t="inlineStr">
        <is>
          <t xml:space="preserve"> </t>
        </is>
      </c>
      <c r="E7" s="4" t="inlineStr">
        <is>
          <t xml:space="preserve"> </t>
        </is>
      </c>
    </row>
    <row r="8">
      <c r="A8" s="4" t="inlineStr">
        <is>
          <t>Allowance for credit loss</t>
        </is>
      </c>
      <c r="B8" s="5" t="n">
        <v>104</v>
      </c>
      <c r="C8" s="5" t="n">
        <v>176</v>
      </c>
      <c r="D8" s="4" t="inlineStr">
        <is>
          <t xml:space="preserve"> </t>
        </is>
      </c>
      <c r="E8" s="4" t="inlineStr">
        <is>
          <t xml:space="preserve"> </t>
        </is>
      </c>
    </row>
    <row r="9">
      <c r="A9" s="4" t="inlineStr">
        <is>
          <t>Accruals</t>
        </is>
      </c>
      <c r="B9" s="5" t="n">
        <v>120</v>
      </c>
      <c r="C9" s="5" t="n">
        <v>131</v>
      </c>
      <c r="D9" s="4" t="inlineStr">
        <is>
          <t xml:space="preserve"> </t>
        </is>
      </c>
      <c r="E9" s="4" t="inlineStr">
        <is>
          <t xml:space="preserve"> </t>
        </is>
      </c>
    </row>
    <row r="10">
      <c r="A10" s="4" t="inlineStr">
        <is>
          <t>Other</t>
        </is>
      </c>
      <c r="B10" s="5" t="n">
        <v>118</v>
      </c>
      <c r="C10" s="5" t="n">
        <v>136</v>
      </c>
      <c r="D10" s="4" t="inlineStr">
        <is>
          <t xml:space="preserve"> </t>
        </is>
      </c>
      <c r="E10" s="4" t="inlineStr">
        <is>
          <t xml:space="preserve"> </t>
        </is>
      </c>
    </row>
    <row r="11">
      <c r="A11" s="4" t="inlineStr">
        <is>
          <t>Gross deferred tax assets</t>
        </is>
      </c>
      <c r="B11" s="5" t="n">
        <v>11045</v>
      </c>
      <c r="C11" s="5" t="n">
        <v>12894</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Equity method investments</t>
        </is>
      </c>
      <c r="B13" s="5" t="n">
        <v>-20</v>
      </c>
      <c r="C13" s="5" t="n">
        <v>-28</v>
      </c>
      <c r="D13" s="4" t="inlineStr">
        <is>
          <t xml:space="preserve"> </t>
        </is>
      </c>
      <c r="E13" s="4" t="inlineStr">
        <is>
          <t xml:space="preserve"> </t>
        </is>
      </c>
    </row>
    <row r="14">
      <c r="A14" s="4" t="inlineStr">
        <is>
          <t>Operating leaase right-of-use assets</t>
        </is>
      </c>
      <c r="B14" s="5" t="n">
        <v>-588</v>
      </c>
      <c r="C14" s="5" t="n">
        <v>-599</v>
      </c>
      <c r="D14" s="4" t="inlineStr">
        <is>
          <t xml:space="preserve"> </t>
        </is>
      </c>
      <c r="E14" s="4" t="inlineStr">
        <is>
          <t xml:space="preserve"> </t>
        </is>
      </c>
    </row>
    <row r="15">
      <c r="A15" s="4" t="inlineStr">
        <is>
          <t>Other</t>
        </is>
      </c>
      <c r="B15" s="5" t="n">
        <v>-167</v>
      </c>
      <c r="C15" s="5" t="n">
        <v>-173</v>
      </c>
      <c r="D15" s="4" t="inlineStr">
        <is>
          <t xml:space="preserve"> </t>
        </is>
      </c>
      <c r="E15" s="4" t="inlineStr">
        <is>
          <t xml:space="preserve"> </t>
        </is>
      </c>
    </row>
    <row r="16">
      <c r="A16" s="4" t="inlineStr">
        <is>
          <t>Total gross deferred tax liabilites</t>
        </is>
      </c>
      <c r="B16" s="5" t="n">
        <v>-1524</v>
      </c>
      <c r="C16" s="5" t="n">
        <v>-1556</v>
      </c>
      <c r="D16" s="4" t="inlineStr">
        <is>
          <t xml:space="preserve"> </t>
        </is>
      </c>
      <c r="E16" s="4" t="inlineStr">
        <is>
          <t xml:space="preserve"> </t>
        </is>
      </c>
    </row>
    <row r="17">
      <c r="A17" s="4" t="inlineStr">
        <is>
          <t>Total deferred tax assets</t>
        </is>
      </c>
      <c r="B17" s="5" t="n">
        <v>9521</v>
      </c>
      <c r="C17" s="5" t="n">
        <v>11338</v>
      </c>
      <c r="D17" s="4" t="inlineStr">
        <is>
          <t xml:space="preserve"> </t>
        </is>
      </c>
      <c r="E17" s="4" t="inlineStr">
        <is>
          <t xml:space="preserve"> </t>
        </is>
      </c>
    </row>
    <row r="18">
      <c r="A18" s="4" t="inlineStr">
        <is>
          <t>Less: valuation allowance</t>
        </is>
      </c>
      <c r="B18" s="5" t="n">
        <v>-3513</v>
      </c>
      <c r="C18" s="5" t="n">
        <v>-2223</v>
      </c>
      <c r="D18" s="7" t="n">
        <v>-4428</v>
      </c>
      <c r="E18" s="4" t="inlineStr">
        <is>
          <t xml:space="preserve"> </t>
        </is>
      </c>
    </row>
    <row r="19">
      <c r="A19" s="4" t="inlineStr">
        <is>
          <t>Deferred tax assets, net of valuation allowance</t>
        </is>
      </c>
      <c r="B19" s="5" t="n">
        <v>6008</v>
      </c>
      <c r="C19" s="5" t="n">
        <v>9115</v>
      </c>
      <c r="D19" s="4" t="inlineStr">
        <is>
          <t xml:space="preserve"> </t>
        </is>
      </c>
      <c r="E19" s="7" t="n">
        <v>0</v>
      </c>
    </row>
    <row r="20">
      <c r="A20" s="4" t="inlineStr">
        <is>
          <t>Trade Name [Member]</t>
        </is>
      </c>
      <c r="B20" s="4" t="inlineStr">
        <is>
          <t xml:space="preserve"> </t>
        </is>
      </c>
      <c r="C20" s="4" t="inlineStr">
        <is>
          <t xml:space="preserve"> </t>
        </is>
      </c>
      <c r="D20" s="4" t="inlineStr">
        <is>
          <t xml:space="preserve"> </t>
        </is>
      </c>
      <c r="E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row>
    <row r="22">
      <c r="A22" s="4" t="inlineStr">
        <is>
          <t>Trade names and other intangible assets</t>
        </is>
      </c>
      <c r="B22" s="5" t="n">
        <v>-681</v>
      </c>
      <c r="C22" s="5" t="n">
        <v>-708</v>
      </c>
      <c r="D22" s="4" t="inlineStr">
        <is>
          <t xml:space="preserve"> </t>
        </is>
      </c>
      <c r="E22" s="4" t="inlineStr">
        <is>
          <t xml:space="preserve"> </t>
        </is>
      </c>
    </row>
    <row r="23">
      <c r="A23" s="4" t="inlineStr">
        <is>
          <t>Customer Relationships [Member]</t>
        </is>
      </c>
      <c r="B23" s="4" t="inlineStr">
        <is>
          <t xml:space="preserve"> </t>
        </is>
      </c>
      <c r="C23" s="4" t="inlineStr">
        <is>
          <t xml:space="preserve"> </t>
        </is>
      </c>
      <c r="D23" s="4" t="inlineStr">
        <is>
          <t xml:space="preserve"> </t>
        </is>
      </c>
      <c r="E23" s="4" t="inlineStr">
        <is>
          <t xml:space="preserve"> </t>
        </is>
      </c>
    </row>
    <row r="24">
      <c r="A24" s="3" t="inlineStr">
        <is>
          <t>Deferred tax liabilities:</t>
        </is>
      </c>
      <c r="B24" s="4" t="inlineStr">
        <is>
          <t xml:space="preserve"> </t>
        </is>
      </c>
      <c r="C24" s="4" t="inlineStr">
        <is>
          <t xml:space="preserve"> </t>
        </is>
      </c>
      <c r="D24" s="4" t="inlineStr">
        <is>
          <t xml:space="preserve"> </t>
        </is>
      </c>
      <c r="E24" s="4" t="inlineStr">
        <is>
          <t xml:space="preserve"> </t>
        </is>
      </c>
    </row>
    <row r="25">
      <c r="A25" s="4" t="inlineStr">
        <is>
          <t>Trade names and other intangible assets</t>
        </is>
      </c>
      <c r="B25" s="7" t="n">
        <v>-68</v>
      </c>
      <c r="C25" s="7" t="n">
        <v>-48</v>
      </c>
      <c r="D25" s="4" t="inlineStr">
        <is>
          <t xml:space="preserve"> </t>
        </is>
      </c>
      <c r="E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4</t>
        </is>
      </c>
      <c r="C2" s="2" t="inlineStr">
        <is>
          <t>Dec. 31, 2023</t>
        </is>
      </c>
    </row>
    <row r="3">
      <c r="A3" s="4" t="inlineStr">
        <is>
          <t>Senior Officer of NLEX [Member] | Lease Amounts [Member] | Edwardsville, IL [Member] | Selling, General and Administrative Expens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to related party</t>
        </is>
      </c>
      <c r="B5" s="6" t="n">
        <v>0.1</v>
      </c>
      <c r="C5" s="6"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Stockholders' Equity (Narrative) (Details) - USD ($) $ / shares in Units, $ in Thousands</t>
        </is>
      </c>
      <c r="E1" s="2" t="inlineStr">
        <is>
          <t>12 Months Ended</t>
        </is>
      </c>
    </row>
    <row r="2">
      <c r="B2" s="2" t="inlineStr">
        <is>
          <t>Aug. 03, 2022</t>
        </is>
      </c>
      <c r="C2" s="2" t="inlineStr">
        <is>
          <t>Jun. 01, 2018</t>
        </is>
      </c>
      <c r="D2" s="2" t="inlineStr">
        <is>
          <t>Dec. 31, 2016</t>
        </is>
      </c>
      <c r="E2" s="2" t="inlineStr">
        <is>
          <t>Dec. 31, 2024</t>
        </is>
      </c>
      <c r="F2" s="2" t="inlineStr">
        <is>
          <t>Dec. 31, 2023</t>
        </is>
      </c>
      <c r="G2" s="2" t="inlineStr">
        <is>
          <t>Dec. 31, 2022</t>
        </is>
      </c>
      <c r="H2" s="2" t="inlineStr">
        <is>
          <t>Dec. 31, 2021</t>
        </is>
      </c>
      <c r="I2" s="2" t="inlineStr">
        <is>
          <t>Dec. 31, 2020</t>
        </is>
      </c>
      <c r="J2" s="2" t="inlineStr">
        <is>
          <t>Dec. 31,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300000000</v>
      </c>
      <c r="F4" s="5" t="n">
        <v>300000000</v>
      </c>
      <c r="G4" s="4" t="inlineStr">
        <is>
          <t xml:space="preserve"> </t>
        </is>
      </c>
      <c r="H4" s="4" t="inlineStr">
        <is>
          <t xml:space="preserve"> </t>
        </is>
      </c>
      <c r="I4" s="4" t="inlineStr">
        <is>
          <t xml:space="preserve"> </t>
        </is>
      </c>
      <c r="J4" s="4" t="inlineStr">
        <is>
          <t xml:space="preserve"> </t>
        </is>
      </c>
    </row>
    <row r="5">
      <c r="A5" s="4" t="inlineStr">
        <is>
          <t>Common stock, par value</t>
        </is>
      </c>
      <c r="B5" s="4" t="inlineStr">
        <is>
          <t xml:space="preserve"> </t>
        </is>
      </c>
      <c r="C5" s="4" t="inlineStr">
        <is>
          <t xml:space="preserve"> </t>
        </is>
      </c>
      <c r="D5" s="4" t="inlineStr">
        <is>
          <t xml:space="preserve"> </t>
        </is>
      </c>
      <c r="E5" s="8" t="n">
        <v>0.01</v>
      </c>
      <c r="F5" s="8" t="n">
        <v>0.01</v>
      </c>
      <c r="G5" s="4" t="inlineStr">
        <is>
          <t xml:space="preserve"> </t>
        </is>
      </c>
      <c r="H5" s="4" t="inlineStr">
        <is>
          <t xml:space="preserve"> </t>
        </is>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5" t="n">
        <v>10000000</v>
      </c>
      <c r="F6" s="5" t="n">
        <v>10000000</v>
      </c>
      <c r="G6" s="4" t="inlineStr">
        <is>
          <t xml:space="preserve"> </t>
        </is>
      </c>
      <c r="H6" s="4" t="inlineStr">
        <is>
          <t xml:space="preserve"> </t>
        </is>
      </c>
      <c r="I6" s="4" t="inlineStr">
        <is>
          <t xml:space="preserve"> </t>
        </is>
      </c>
      <c r="J6" s="4" t="inlineStr">
        <is>
          <t xml:space="preserve"> </t>
        </is>
      </c>
    </row>
    <row r="7">
      <c r="A7" s="4" t="inlineStr">
        <is>
          <t>Preferred stock, par value</t>
        </is>
      </c>
      <c r="B7" s="4" t="inlineStr">
        <is>
          <t xml:space="preserve"> </t>
        </is>
      </c>
      <c r="C7" s="4" t="inlineStr">
        <is>
          <t xml:space="preserve"> </t>
        </is>
      </c>
      <c r="D7" s="4" t="inlineStr">
        <is>
          <t xml:space="preserve"> </t>
        </is>
      </c>
      <c r="E7" s="7" t="n">
        <v>10</v>
      </c>
      <c r="F7" s="7" t="n">
        <v>10</v>
      </c>
      <c r="G7" s="4" t="inlineStr">
        <is>
          <t xml:space="preserve"> </t>
        </is>
      </c>
      <c r="H7" s="4" t="inlineStr">
        <is>
          <t xml:space="preserve"> </t>
        </is>
      </c>
      <c r="I7" s="4" t="inlineStr">
        <is>
          <t xml:space="preserve"> </t>
        </is>
      </c>
      <c r="J7" s="4" t="inlineStr">
        <is>
          <t xml:space="preserve"> </t>
        </is>
      </c>
    </row>
    <row r="8">
      <c r="A8" s="4" t="inlineStr">
        <is>
          <t>Options, Exercised (in shares)</t>
        </is>
      </c>
      <c r="B8" s="4" t="inlineStr">
        <is>
          <t xml:space="preserve"> </t>
        </is>
      </c>
      <c r="C8" s="4" t="inlineStr">
        <is>
          <t xml:space="preserve"> </t>
        </is>
      </c>
      <c r="D8" s="4" t="inlineStr">
        <is>
          <t xml:space="preserve"> </t>
        </is>
      </c>
      <c r="E8" s="5" t="n">
        <v>125000</v>
      </c>
      <c r="F8" s="5" t="n">
        <v>102125</v>
      </c>
      <c r="G8" s="4" t="inlineStr">
        <is>
          <t xml:space="preserve"> </t>
        </is>
      </c>
      <c r="H8" s="4" t="inlineStr">
        <is>
          <t xml:space="preserve"> </t>
        </is>
      </c>
      <c r="I8" s="4" t="inlineStr">
        <is>
          <t xml:space="preserve"> </t>
        </is>
      </c>
      <c r="J8" s="4" t="inlineStr">
        <is>
          <t xml:space="preserve"> </t>
        </is>
      </c>
    </row>
    <row r="9">
      <c r="A9" s="4" t="inlineStr">
        <is>
          <t>Convertible Preferred Stock, Shares Issuable upon Conversion</t>
        </is>
      </c>
      <c r="B9" s="4" t="inlineStr">
        <is>
          <t xml:space="preserve"> </t>
        </is>
      </c>
      <c r="C9" s="4" t="inlineStr">
        <is>
          <t xml:space="preserve"> </t>
        </is>
      </c>
      <c r="D9" s="4" t="inlineStr">
        <is>
          <t xml:space="preserve"> </t>
        </is>
      </c>
      <c r="E9" s="4" t="inlineStr">
        <is>
          <t xml:space="preserve"> the Company’s shares of Series N preferred stock, each of which is convertible to 40 common shares, have the right to receive dividends or dividend equivalents should the Company declare dividends on its common stock.</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ries N preferred shares, conversion price per share</t>
        </is>
      </c>
      <c r="B10" s="4" t="inlineStr">
        <is>
          <t xml:space="preserve"> </t>
        </is>
      </c>
      <c r="C10" s="4" t="inlineStr">
        <is>
          <t xml:space="preserve"> </t>
        </is>
      </c>
      <c r="D10" s="4" t="inlineStr">
        <is>
          <t xml:space="preserve"> </t>
        </is>
      </c>
      <c r="E10" s="7" t="n">
        <v>1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N preferred stock, each convertible to common shares</t>
        </is>
      </c>
      <c r="B11" s="4" t="inlineStr">
        <is>
          <t xml:space="preserve"> </t>
        </is>
      </c>
      <c r="C11" s="4" t="inlineStr">
        <is>
          <t xml:space="preserve"> </t>
        </is>
      </c>
      <c r="D11" s="4" t="inlineStr">
        <is>
          <t xml:space="preserve"> </t>
        </is>
      </c>
      <c r="E11" s="5" t="n">
        <v>4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ries N preferred stockholders to liquidation preference, conversion price per share</t>
        </is>
      </c>
      <c r="B12" s="4" t="inlineStr">
        <is>
          <t xml:space="preserve"> </t>
        </is>
      </c>
      <c r="C12" s="4" t="inlineStr">
        <is>
          <t xml:space="preserve"> </t>
        </is>
      </c>
      <c r="D12" s="4" t="inlineStr">
        <is>
          <t xml:space="preserve"> </t>
        </is>
      </c>
      <c r="E12" s="7" t="n">
        <v>1000</v>
      </c>
      <c r="F12" s="7" t="n">
        <v>1000</v>
      </c>
      <c r="G12" s="4" t="inlineStr">
        <is>
          <t xml:space="preserve"> </t>
        </is>
      </c>
      <c r="H12" s="4" t="inlineStr">
        <is>
          <t xml:space="preserve"> </t>
        </is>
      </c>
      <c r="I12" s="4" t="inlineStr">
        <is>
          <t xml:space="preserve"> </t>
        </is>
      </c>
      <c r="J12" s="4" t="inlineStr">
        <is>
          <t xml:space="preserve"> </t>
        </is>
      </c>
    </row>
    <row r="13">
      <c r="A13" s="4" t="inlineStr">
        <is>
          <t>Number of Shares Authorized for Stock-Based Compensation Plan</t>
        </is>
      </c>
      <c r="B13" s="4" t="inlineStr">
        <is>
          <t xml:space="preserve"> </t>
        </is>
      </c>
      <c r="C13" s="4" t="inlineStr">
        <is>
          <t xml:space="preserve"> </t>
        </is>
      </c>
      <c r="D13" s="4" t="inlineStr">
        <is>
          <t xml:space="preserve"> </t>
        </is>
      </c>
      <c r="E13" s="5" t="n">
        <v>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to purchase, Granted (in shares)</t>
        </is>
      </c>
      <c r="B14" s="4" t="inlineStr">
        <is>
          <t xml:space="preserve"> </t>
        </is>
      </c>
      <c r="C14" s="4" t="inlineStr">
        <is>
          <t xml:space="preserve"> </t>
        </is>
      </c>
      <c r="D14" s="4" t="inlineStr">
        <is>
          <t xml:space="preserve"> </t>
        </is>
      </c>
      <c r="E14" s="5" t="n">
        <v>112500</v>
      </c>
      <c r="F14" s="5" t="n">
        <v>470000</v>
      </c>
      <c r="G14" s="4" t="inlineStr">
        <is>
          <t xml:space="preserve"> </t>
        </is>
      </c>
      <c r="H14" s="4" t="inlineStr">
        <is>
          <t xml:space="preserve"> </t>
        </is>
      </c>
      <c r="I14" s="4" t="inlineStr">
        <is>
          <t xml:space="preserve"> </t>
        </is>
      </c>
      <c r="J14" s="4" t="inlineStr">
        <is>
          <t xml:space="preserve"> </t>
        </is>
      </c>
    </row>
    <row r="15">
      <c r="A15" s="4" t="inlineStr">
        <is>
          <t>Exercise Price, Outstanding</t>
        </is>
      </c>
      <c r="B15" s="4" t="inlineStr">
        <is>
          <t xml:space="preserve"> </t>
        </is>
      </c>
      <c r="C15" s="4" t="inlineStr">
        <is>
          <t xml:space="preserve"> </t>
        </is>
      </c>
      <c r="D15" s="4" t="inlineStr">
        <is>
          <t xml:space="preserve"> </t>
        </is>
      </c>
      <c r="E15" s="8" t="n">
        <v>1.77</v>
      </c>
      <c r="F15" s="8" t="n">
        <v>1.71</v>
      </c>
      <c r="G15" s="8" t="n">
        <v>1.38</v>
      </c>
      <c r="H15" s="4" t="inlineStr">
        <is>
          <t xml:space="preserve"> </t>
        </is>
      </c>
      <c r="I15" s="4" t="inlineStr">
        <is>
          <t xml:space="preserve"> </t>
        </is>
      </c>
      <c r="J15" s="4" t="inlineStr">
        <is>
          <t xml:space="preserve"> </t>
        </is>
      </c>
    </row>
    <row r="16">
      <c r="A16" s="4" t="inlineStr">
        <is>
          <t>Exercise price, options granted in period</t>
        </is>
      </c>
      <c r="B16" s="4" t="inlineStr">
        <is>
          <t xml:space="preserve"> </t>
        </is>
      </c>
      <c r="C16" s="4" t="inlineStr">
        <is>
          <t xml:space="preserve"> </t>
        </is>
      </c>
      <c r="D16" s="4" t="inlineStr">
        <is>
          <t xml:space="preserve"> </t>
        </is>
      </c>
      <c r="E16" s="8" t="n">
        <v>2.01</v>
      </c>
      <c r="F16" s="8" t="n">
        <v>2.91</v>
      </c>
      <c r="G16" s="4" t="inlineStr">
        <is>
          <t xml:space="preserve"> </t>
        </is>
      </c>
      <c r="H16" s="4" t="inlineStr">
        <is>
          <t xml:space="preserve"> </t>
        </is>
      </c>
      <c r="I16" s="4" t="inlineStr">
        <is>
          <t xml:space="preserve"> </t>
        </is>
      </c>
      <c r="J16" s="4" t="inlineStr">
        <is>
          <t xml:space="preserve"> </t>
        </is>
      </c>
    </row>
    <row r="17">
      <c r="A17" s="4" t="inlineStr">
        <is>
          <t>Number of Shares Authorized for Stock-Based Compensation Plan</t>
        </is>
      </c>
      <c r="B17" s="4" t="inlineStr">
        <is>
          <t xml:space="preserve"> </t>
        </is>
      </c>
      <c r="C17" s="4" t="inlineStr">
        <is>
          <t xml:space="preserve"> </t>
        </is>
      </c>
      <c r="D17" s="4" t="inlineStr">
        <is>
          <t xml:space="preserve"> </t>
        </is>
      </c>
      <c r="E17" s="5" t="n">
        <v>4</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based compensation expense</t>
        </is>
      </c>
      <c r="B18" s="4" t="inlineStr">
        <is>
          <t xml:space="preserve"> </t>
        </is>
      </c>
      <c r="C18" s="4" t="inlineStr">
        <is>
          <t xml:space="preserve"> </t>
        </is>
      </c>
      <c r="D18" s="4" t="inlineStr">
        <is>
          <t xml:space="preserve"> </t>
        </is>
      </c>
      <c r="E18" s="7" t="n">
        <v>1253</v>
      </c>
      <c r="F18" s="7" t="n">
        <v>776</v>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Options, Nonvested, Number of Shares</t>
        </is>
      </c>
      <c r="B19" s="4" t="inlineStr">
        <is>
          <t xml:space="preserve"> </t>
        </is>
      </c>
      <c r="C19" s="4" t="inlineStr">
        <is>
          <t xml:space="preserve"> </t>
        </is>
      </c>
      <c r="D19" s="4" t="inlineStr">
        <is>
          <t xml:space="preserve"> </t>
        </is>
      </c>
      <c r="E19" s="5" t="n">
        <v>694875</v>
      </c>
      <c r="F19" s="5" t="n">
        <v>990125</v>
      </c>
      <c r="G19" s="4" t="inlineStr">
        <is>
          <t xml:space="preserve"> </t>
        </is>
      </c>
      <c r="H19" s="4" t="inlineStr">
        <is>
          <t xml:space="preserve"> </t>
        </is>
      </c>
      <c r="I19" s="4" t="inlineStr">
        <is>
          <t xml:space="preserve"> </t>
        </is>
      </c>
      <c r="J19" s="4" t="inlineStr">
        <is>
          <t xml:space="preserve"> </t>
        </is>
      </c>
    </row>
    <row r="20">
      <c r="A20" s="4" t="inlineStr">
        <is>
          <t>Share-based Compensation Arrangement by Share-based Payment Award, Options, Nonvested, Weighted Average Grant Date Fair Value</t>
        </is>
      </c>
      <c r="B20" s="4" t="inlineStr">
        <is>
          <t xml:space="preserve"> </t>
        </is>
      </c>
      <c r="C20" s="4" t="inlineStr">
        <is>
          <t xml:space="preserve"> </t>
        </is>
      </c>
      <c r="D20" s="4" t="inlineStr">
        <is>
          <t xml:space="preserve"> </t>
        </is>
      </c>
      <c r="E20" s="8" t="n">
        <v>1.81</v>
      </c>
      <c r="F20" s="6" t="n">
        <v>1.9</v>
      </c>
      <c r="G20" s="4" t="inlineStr">
        <is>
          <t xml:space="preserve"> </t>
        </is>
      </c>
      <c r="H20" s="4" t="inlineStr">
        <is>
          <t xml:space="preserve"> </t>
        </is>
      </c>
      <c r="I20" s="4" t="inlineStr">
        <is>
          <t xml:space="preserve"> </t>
        </is>
      </c>
      <c r="J20" s="4" t="inlineStr">
        <is>
          <t xml:space="preserve"> </t>
        </is>
      </c>
    </row>
    <row r="21">
      <c r="A21" s="4" t="inlineStr">
        <is>
          <t>Unrecognized stock-based compensation</t>
        </is>
      </c>
      <c r="B21" s="4" t="inlineStr">
        <is>
          <t xml:space="preserve"> </t>
        </is>
      </c>
      <c r="C21" s="4" t="inlineStr">
        <is>
          <t xml:space="preserve"> </t>
        </is>
      </c>
      <c r="D21" s="4" t="inlineStr">
        <is>
          <t xml:space="preserve"> </t>
        </is>
      </c>
      <c r="E21" s="7" t="n">
        <v>10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of Options Vested in Period</t>
        </is>
      </c>
      <c r="B22" s="4" t="inlineStr">
        <is>
          <t xml:space="preserve"> </t>
        </is>
      </c>
      <c r="C22" s="4" t="inlineStr">
        <is>
          <t xml:space="preserve"> </t>
        </is>
      </c>
      <c r="D22" s="4" t="inlineStr">
        <is>
          <t xml:space="preserve"> </t>
        </is>
      </c>
      <c r="E22" s="7" t="n">
        <v>600</v>
      </c>
      <c r="F22" s="7" t="n">
        <v>600</v>
      </c>
      <c r="G22" s="4" t="inlineStr">
        <is>
          <t xml:space="preserve"> </t>
        </is>
      </c>
      <c r="H22" s="4" t="inlineStr">
        <is>
          <t xml:space="preserve"> </t>
        </is>
      </c>
      <c r="I22" s="4" t="inlineStr">
        <is>
          <t xml:space="preserve"> </t>
        </is>
      </c>
      <c r="J22" s="4" t="inlineStr">
        <is>
          <t xml:space="preserve"> </t>
        </is>
      </c>
    </row>
    <row r="23">
      <c r="A23" s="4" t="inlineStr">
        <is>
          <t>Number Exercisable</t>
        </is>
      </c>
      <c r="B23" s="4" t="inlineStr">
        <is>
          <t xml:space="preserve"> </t>
        </is>
      </c>
      <c r="C23" s="4" t="inlineStr">
        <is>
          <t xml:space="preserve"> </t>
        </is>
      </c>
      <c r="D23" s="4" t="inlineStr">
        <is>
          <t xml:space="preserve"> </t>
        </is>
      </c>
      <c r="E23" s="5" t="n">
        <v>1536725</v>
      </c>
      <c r="F23" s="5" t="n">
        <v>1275225</v>
      </c>
      <c r="G23" s="4" t="inlineStr">
        <is>
          <t xml:space="preserve"> </t>
        </is>
      </c>
      <c r="H23" s="4" t="inlineStr">
        <is>
          <t xml:space="preserve"> </t>
        </is>
      </c>
      <c r="I23" s="4" t="inlineStr">
        <is>
          <t xml:space="preserve"> </t>
        </is>
      </c>
      <c r="J23" s="4" t="inlineStr">
        <is>
          <t xml:space="preserve"> </t>
        </is>
      </c>
    </row>
    <row r="24">
      <c r="A24" s="4" t="inlineStr">
        <is>
          <t>Aggregate intrinsic value of exercisable options</t>
        </is>
      </c>
      <c r="B24" s="4" t="inlineStr">
        <is>
          <t xml:space="preserve"> </t>
        </is>
      </c>
      <c r="C24" s="4" t="inlineStr">
        <is>
          <t xml:space="preserve"> </t>
        </is>
      </c>
      <c r="D24" s="4" t="inlineStr">
        <is>
          <t xml:space="preserve"> </t>
        </is>
      </c>
      <c r="E24" s="7" t="n">
        <v>926</v>
      </c>
      <c r="F24" s="7" t="n">
        <v>2042</v>
      </c>
      <c r="G24" s="4" t="inlineStr">
        <is>
          <t xml:space="preserve"> </t>
        </is>
      </c>
      <c r="H24" s="4" t="inlineStr">
        <is>
          <t xml:space="preserve"> </t>
        </is>
      </c>
      <c r="I24" s="4" t="inlineStr">
        <is>
          <t xml:space="preserve"> </t>
        </is>
      </c>
      <c r="J24" s="4" t="inlineStr">
        <is>
          <t xml:space="preserve"> </t>
        </is>
      </c>
    </row>
    <row r="25">
      <c r="A25" s="4" t="inlineStr">
        <is>
          <t>Aggregate intrinsic value of options exercised</t>
        </is>
      </c>
      <c r="B25" s="4" t="inlineStr">
        <is>
          <t xml:space="preserve"> </t>
        </is>
      </c>
      <c r="C25" s="4" t="inlineStr">
        <is>
          <t xml:space="preserve"> </t>
        </is>
      </c>
      <c r="D25" s="4" t="inlineStr">
        <is>
          <t xml:space="preserve"> </t>
        </is>
      </c>
      <c r="E25" s="5" t="n">
        <v>100</v>
      </c>
      <c r="F25" s="5" t="n">
        <v>200</v>
      </c>
      <c r="G25" s="4" t="inlineStr">
        <is>
          <t xml:space="preserve"> </t>
        </is>
      </c>
      <c r="H25" s="4" t="inlineStr">
        <is>
          <t xml:space="preserve"> </t>
        </is>
      </c>
      <c r="I25" s="4" t="inlineStr">
        <is>
          <t xml:space="preserve"> </t>
        </is>
      </c>
      <c r="J25" s="4" t="inlineStr">
        <is>
          <t xml:space="preserve"> </t>
        </is>
      </c>
    </row>
    <row r="26">
      <c r="A26" s="4" t="inlineStr">
        <is>
          <t>On June One Two Thousand Eighte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4" t="inlineStr">
        <is>
          <t xml:space="preserve"> </t>
        </is>
      </c>
      <c r="C28" s="4" t="inlineStr">
        <is>
          <t xml:space="preserve"> </t>
        </is>
      </c>
      <c r="D28" s="4" t="inlineStr">
        <is>
          <t xml:space="preserve"> </t>
        </is>
      </c>
      <c r="E28" s="4" t="inlineStr">
        <is>
          <t xml:space="preserve"> </t>
        </is>
      </c>
      <c r="F28" s="5" t="n">
        <v>21500</v>
      </c>
      <c r="G28" s="4" t="inlineStr">
        <is>
          <t xml:space="preserve"> </t>
        </is>
      </c>
      <c r="H28" s="4" t="inlineStr">
        <is>
          <t xml:space="preserve"> </t>
        </is>
      </c>
      <c r="I28" s="4" t="inlineStr">
        <is>
          <t xml:space="preserve"> </t>
        </is>
      </c>
      <c r="J28" s="4" t="inlineStr">
        <is>
          <t xml:space="preserve"> </t>
        </is>
      </c>
    </row>
    <row r="29">
      <c r="A29" s="4" t="inlineStr">
        <is>
          <t>Unrecognized stock-based compensation expense</t>
        </is>
      </c>
      <c r="B29" s="4" t="inlineStr">
        <is>
          <t xml:space="preserve"> </t>
        </is>
      </c>
      <c r="C29" s="4" t="inlineStr">
        <is>
          <t xml:space="preserve"> </t>
        </is>
      </c>
      <c r="D29" s="4" t="inlineStr">
        <is>
          <t xml:space="preserve"> </t>
        </is>
      </c>
      <c r="E29" s="7" t="n">
        <v>0</v>
      </c>
      <c r="F29" s="5" t="n">
        <v>0</v>
      </c>
      <c r="G29" s="4" t="inlineStr">
        <is>
          <t xml:space="preserve"> </t>
        </is>
      </c>
      <c r="H29" s="4" t="inlineStr">
        <is>
          <t xml:space="preserve"> </t>
        </is>
      </c>
      <c r="I29" s="4" t="inlineStr">
        <is>
          <t xml:space="preserve"> </t>
        </is>
      </c>
      <c r="J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recognized stock-based compensation, Period for recognition</t>
        </is>
      </c>
      <c r="B32" s="4" t="inlineStr">
        <is>
          <t xml:space="preserve"> </t>
        </is>
      </c>
      <c r="C32" s="4" t="inlineStr">
        <is>
          <t xml:space="preserve"> </t>
        </is>
      </c>
      <c r="D32" s="4" t="inlineStr">
        <is>
          <t xml:space="preserve"> </t>
        </is>
      </c>
      <c r="E32" s="4" t="inlineStr">
        <is>
          <t>2 months 12 day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 benefit recognized</t>
        </is>
      </c>
      <c r="B33" s="4" t="inlineStr">
        <is>
          <t xml:space="preserve"> </t>
        </is>
      </c>
      <c r="C33" s="4" t="inlineStr">
        <is>
          <t xml:space="preserve"> </t>
        </is>
      </c>
      <c r="D33" s="4" t="inlineStr">
        <is>
          <t xml:space="preserve"> </t>
        </is>
      </c>
      <c r="E33" s="7" t="n">
        <v>400</v>
      </c>
      <c r="F33" s="5" t="n">
        <v>2200</v>
      </c>
      <c r="G33" s="4" t="inlineStr">
        <is>
          <t xml:space="preserve"> </t>
        </is>
      </c>
      <c r="H33" s="4" t="inlineStr">
        <is>
          <t xml:space="preserve"> </t>
        </is>
      </c>
      <c r="I33" s="4" t="inlineStr">
        <is>
          <t xml:space="preserve"> </t>
        </is>
      </c>
      <c r="J33" s="4" t="inlineStr">
        <is>
          <t xml:space="preserve"> </t>
        </is>
      </c>
    </row>
    <row r="34">
      <c r="A34" s="4" t="inlineStr">
        <is>
          <t>Restricted Stock [Member] | On August Three Two Thousand Twenty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s to purchase, Granted (in shares)</t>
        </is>
      </c>
      <c r="B36" s="5" t="n">
        <v>4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expense</t>
        </is>
      </c>
      <c r="B37" s="4" t="inlineStr">
        <is>
          <t xml:space="preserve"> </t>
        </is>
      </c>
      <c r="C37" s="4" t="inlineStr">
        <is>
          <t xml:space="preserve"> </t>
        </is>
      </c>
      <c r="D37" s="4" t="inlineStr">
        <is>
          <t xml:space="preserve"> </t>
        </is>
      </c>
      <c r="E37" s="4" t="inlineStr">
        <is>
          <t xml:space="preserve"> </t>
        </is>
      </c>
      <c r="F37" s="7" t="n">
        <v>44400</v>
      </c>
      <c r="G37" s="4" t="inlineStr">
        <is>
          <t xml:space="preserve"> </t>
        </is>
      </c>
      <c r="H37" s="4" t="inlineStr">
        <is>
          <t xml:space="preserve"> </t>
        </is>
      </c>
      <c r="I37" s="4" t="inlineStr">
        <is>
          <t xml:space="preserve"> </t>
        </is>
      </c>
      <c r="J37" s="4" t="inlineStr">
        <is>
          <t xml:space="preserve"> </t>
        </is>
      </c>
    </row>
    <row r="38">
      <c r="A38" s="4" t="inlineStr">
        <is>
          <t>Weighted average grant date fair value</t>
        </is>
      </c>
      <c r="B38" s="4" t="inlineStr">
        <is>
          <t xml:space="preserve"> </t>
        </is>
      </c>
      <c r="C38" s="4" t="inlineStr">
        <is>
          <t xml:space="preserve"> </t>
        </is>
      </c>
      <c r="D38" s="4" t="inlineStr">
        <is>
          <t xml:space="preserve"> </t>
        </is>
      </c>
      <c r="E38" s="4" t="inlineStr">
        <is>
          <t xml:space="preserve"> </t>
        </is>
      </c>
      <c r="F38" s="8" t="n">
        <v>1.58</v>
      </c>
      <c r="G38" s="4" t="inlineStr">
        <is>
          <t xml:space="preserve"> </t>
        </is>
      </c>
      <c r="H38" s="4" t="inlineStr">
        <is>
          <t xml:space="preserve"> </t>
        </is>
      </c>
      <c r="I38" s="4" t="inlineStr">
        <is>
          <t xml:space="preserve"> </t>
        </is>
      </c>
      <c r="J38" s="4" t="inlineStr">
        <is>
          <t xml:space="preserve"> </t>
        </is>
      </c>
    </row>
    <row r="39">
      <c r="A39" s="4" t="inlineStr">
        <is>
          <t>Unrecognized stock-based compensation expense</t>
        </is>
      </c>
      <c r="B39" s="4" t="inlineStr">
        <is>
          <t xml:space="preserve"> </t>
        </is>
      </c>
      <c r="C39" s="4" t="inlineStr">
        <is>
          <t xml:space="preserve"> </t>
        </is>
      </c>
      <c r="D39" s="4" t="inlineStr">
        <is>
          <t xml:space="preserve"> </t>
        </is>
      </c>
      <c r="E39" s="7" t="n">
        <v>0</v>
      </c>
      <c r="F39" s="7" t="n">
        <v>0</v>
      </c>
      <c r="G39" s="4" t="inlineStr">
        <is>
          <t xml:space="preserve"> </t>
        </is>
      </c>
      <c r="H39" s="4" t="inlineStr">
        <is>
          <t xml:space="preserve"> </t>
        </is>
      </c>
      <c r="I39" s="4" t="inlineStr">
        <is>
          <t xml:space="preserve"> </t>
        </is>
      </c>
      <c r="J39" s="4" t="inlineStr">
        <is>
          <t xml:space="preserve"> </t>
        </is>
      </c>
    </row>
    <row r="40">
      <c r="A40" s="4" t="inlineStr">
        <is>
          <t>Weighted average vesting shares</t>
        </is>
      </c>
      <c r="B40" s="5" t="n">
        <v>7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Options Issu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s to purchase,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0000</v>
      </c>
      <c r="I43" s="5" t="n">
        <v>90000</v>
      </c>
      <c r="J43" s="4" t="inlineStr">
        <is>
          <t xml:space="preserve"> </t>
        </is>
      </c>
    </row>
    <row r="44">
      <c r="A44" s="4" t="inlineStr">
        <is>
          <t>Exercise price, options granted i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78</v>
      </c>
      <c r="I44" s="8" t="n">
        <v>1.41</v>
      </c>
      <c r="J44" s="4" t="inlineStr">
        <is>
          <t xml:space="preserve"> </t>
        </is>
      </c>
    </row>
    <row r="45">
      <c r="A45" s="4" t="inlineStr">
        <is>
          <t>2016 Stock Optio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Authorized for Stock-Based Compensation Plan</t>
        </is>
      </c>
      <c r="B47" s="4" t="inlineStr">
        <is>
          <t xml:space="preserve"> </t>
        </is>
      </c>
      <c r="C47" s="4" t="inlineStr">
        <is>
          <t xml:space="preserve"> </t>
        </is>
      </c>
      <c r="D47" s="5" t="n">
        <v>31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 Award Vesting Period</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Authorized for Stock-Based Compensation Plan</t>
        </is>
      </c>
      <c r="B49" s="4" t="inlineStr">
        <is>
          <t xml:space="preserve"> </t>
        </is>
      </c>
      <c r="C49" s="4" t="inlineStr">
        <is>
          <t xml:space="preserve"> </t>
        </is>
      </c>
      <c r="D49" s="5" t="n">
        <v>31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16 Stock Option Plan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ercise Price, Outstanding</t>
        </is>
      </c>
      <c r="B52" s="4" t="inlineStr">
        <is>
          <t xml:space="preserve"> </t>
        </is>
      </c>
      <c r="C52" s="4" t="inlineStr">
        <is>
          <t xml:space="preserve"> </t>
        </is>
      </c>
      <c r="D52" s="8" t="n">
        <v>0.4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16 Stock Option Plan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ercise Price, Outstanding</t>
        </is>
      </c>
      <c r="B55" s="4" t="inlineStr">
        <is>
          <t xml:space="preserve"> </t>
        </is>
      </c>
      <c r="C55" s="4" t="inlineStr">
        <is>
          <t xml:space="preserve"> </t>
        </is>
      </c>
      <c r="D55" s="8" t="n">
        <v>3.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2 Stock Option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tions, Exercised (in shares)</t>
        </is>
      </c>
      <c r="B58" s="4" t="inlineStr">
        <is>
          <t xml:space="preserve"> </t>
        </is>
      </c>
      <c r="C58" s="4" t="inlineStr">
        <is>
          <t xml:space="preserve"> </t>
        </is>
      </c>
      <c r="D58" s="4" t="inlineStr">
        <is>
          <t xml:space="preserve"> </t>
        </is>
      </c>
      <c r="E58" s="5" t="n">
        <v>3750</v>
      </c>
      <c r="F58" s="5" t="n">
        <v>5375</v>
      </c>
      <c r="G58" s="4" t="inlineStr">
        <is>
          <t xml:space="preserve"> </t>
        </is>
      </c>
      <c r="H58" s="4" t="inlineStr">
        <is>
          <t xml:space="preserve"> </t>
        </is>
      </c>
      <c r="I58" s="4" t="inlineStr">
        <is>
          <t xml:space="preserve"> </t>
        </is>
      </c>
      <c r="J58" s="4" t="inlineStr">
        <is>
          <t xml:space="preserve"> </t>
        </is>
      </c>
    </row>
    <row r="59">
      <c r="A59" s="4" t="inlineStr">
        <is>
          <t>Number of Shares Authorized for Stock-Based Compensation Plan</t>
        </is>
      </c>
      <c r="B59" s="4" t="inlineStr">
        <is>
          <t xml:space="preserve"> </t>
        </is>
      </c>
      <c r="C59" s="4" t="inlineStr">
        <is>
          <t xml:space="preserve"> </t>
        </is>
      </c>
      <c r="D59" s="4" t="inlineStr">
        <is>
          <t xml:space="preserve"> </t>
        </is>
      </c>
      <c r="E59" s="4" t="inlineStr">
        <is>
          <t xml:space="preserve"> </t>
        </is>
      </c>
      <c r="F59" s="4" t="inlineStr">
        <is>
          <t xml:space="preserve"> </t>
        </is>
      </c>
      <c r="G59" s="5" t="n">
        <v>3500000</v>
      </c>
      <c r="H59" s="4" t="inlineStr">
        <is>
          <t xml:space="preserve"> </t>
        </is>
      </c>
      <c r="I59" s="4" t="inlineStr">
        <is>
          <t xml:space="preserve"> </t>
        </is>
      </c>
      <c r="J59" s="4" t="inlineStr">
        <is>
          <t xml:space="preserve"> </t>
        </is>
      </c>
    </row>
    <row r="60">
      <c r="A60" s="4" t="inlineStr">
        <is>
          <t>Options to purchase, Granted (in shares)</t>
        </is>
      </c>
      <c r="B60" s="4" t="inlineStr">
        <is>
          <t xml:space="preserve"> </t>
        </is>
      </c>
      <c r="C60" s="4" t="inlineStr">
        <is>
          <t xml:space="preserve"> </t>
        </is>
      </c>
      <c r="D60" s="4" t="inlineStr">
        <is>
          <t xml:space="preserve"> </t>
        </is>
      </c>
      <c r="E60" s="5" t="n">
        <v>112500</v>
      </c>
      <c r="F60" s="5" t="n">
        <v>470000</v>
      </c>
      <c r="G60" s="4" t="inlineStr">
        <is>
          <t xml:space="preserve"> </t>
        </is>
      </c>
      <c r="H60" s="4" t="inlineStr">
        <is>
          <t xml:space="preserve"> </t>
        </is>
      </c>
      <c r="I60" s="4" t="inlineStr">
        <is>
          <t xml:space="preserve"> </t>
        </is>
      </c>
      <c r="J60" s="4" t="inlineStr">
        <is>
          <t xml:space="preserve"> </t>
        </is>
      </c>
    </row>
    <row r="61">
      <c r="A61" s="4" t="inlineStr">
        <is>
          <t>Stock Option Award Vest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4 years</t>
        </is>
      </c>
      <c r="H61" s="4" t="inlineStr">
        <is>
          <t xml:space="preserve"> </t>
        </is>
      </c>
      <c r="I61" s="4" t="inlineStr">
        <is>
          <t xml:space="preserve"> </t>
        </is>
      </c>
      <c r="J61" s="4" t="inlineStr">
        <is>
          <t xml:space="preserve"> </t>
        </is>
      </c>
    </row>
    <row r="62">
      <c r="A62" s="4" t="inlineStr">
        <is>
          <t>Number of Shares Authorized for Stock-Based Compensation Plan</t>
        </is>
      </c>
      <c r="B62" s="4" t="inlineStr">
        <is>
          <t xml:space="preserve"> </t>
        </is>
      </c>
      <c r="C62" s="4" t="inlineStr">
        <is>
          <t xml:space="preserve"> </t>
        </is>
      </c>
      <c r="D62" s="4" t="inlineStr">
        <is>
          <t xml:space="preserve"> </t>
        </is>
      </c>
      <c r="E62" s="4" t="inlineStr">
        <is>
          <t xml:space="preserve"> </t>
        </is>
      </c>
      <c r="F62" s="4" t="inlineStr">
        <is>
          <t xml:space="preserve"> </t>
        </is>
      </c>
      <c r="G62" s="5" t="n">
        <v>3500000</v>
      </c>
      <c r="H62" s="4" t="inlineStr">
        <is>
          <t xml:space="preserve"> </t>
        </is>
      </c>
      <c r="I62" s="4" t="inlineStr">
        <is>
          <t xml:space="preserve"> </t>
        </is>
      </c>
      <c r="J62" s="4" t="inlineStr">
        <is>
          <t xml:space="preserve"> </t>
        </is>
      </c>
    </row>
    <row r="63">
      <c r="A63" s="4" t="inlineStr">
        <is>
          <t>Stock Option Issued under 2022 Heritage Global Inc. Equity Incentive Plan</t>
        </is>
      </c>
      <c r="B63" s="4" t="inlineStr">
        <is>
          <t xml:space="preserve"> </t>
        </is>
      </c>
      <c r="C63" s="4" t="inlineStr">
        <is>
          <t xml:space="preserve"> </t>
        </is>
      </c>
      <c r="D63" s="4" t="inlineStr">
        <is>
          <t xml:space="preserve"> </t>
        </is>
      </c>
      <c r="E63" s="5" t="n">
        <v>112500</v>
      </c>
      <c r="F63" s="5" t="n">
        <v>470000</v>
      </c>
      <c r="G63" s="4" t="inlineStr">
        <is>
          <t xml:space="preserve"> </t>
        </is>
      </c>
      <c r="H63" s="4" t="inlineStr">
        <is>
          <t xml:space="preserve"> </t>
        </is>
      </c>
      <c r="I63" s="4" t="inlineStr">
        <is>
          <t xml:space="preserve"> </t>
        </is>
      </c>
      <c r="J63" s="4" t="inlineStr">
        <is>
          <t xml:space="preserve"> </t>
        </is>
      </c>
    </row>
    <row r="64">
      <c r="A64" s="4" t="inlineStr">
        <is>
          <t>2022 Stock Option Plan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ercise Price, Outstanding</t>
        </is>
      </c>
      <c r="B66" s="4" t="inlineStr">
        <is>
          <t xml:space="preserve"> </t>
        </is>
      </c>
      <c r="C66" s="4" t="inlineStr">
        <is>
          <t xml:space="preserve"> </t>
        </is>
      </c>
      <c r="D66" s="4" t="inlineStr">
        <is>
          <t xml:space="preserve"> </t>
        </is>
      </c>
      <c r="E66" s="4" t="inlineStr">
        <is>
          <t xml:space="preserve"> </t>
        </is>
      </c>
      <c r="F66" s="4" t="inlineStr">
        <is>
          <t xml:space="preserve"> </t>
        </is>
      </c>
      <c r="G66" s="8" t="n">
        <v>1.6</v>
      </c>
      <c r="H66" s="4" t="inlineStr">
        <is>
          <t xml:space="preserve"> </t>
        </is>
      </c>
      <c r="I66" s="4" t="inlineStr">
        <is>
          <t xml:space="preserve"> </t>
        </is>
      </c>
      <c r="J66" s="4" t="inlineStr">
        <is>
          <t xml:space="preserve"> </t>
        </is>
      </c>
    </row>
    <row r="67">
      <c r="A67" s="4" t="inlineStr">
        <is>
          <t>2022 Stock Option Pla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 Outstanding</t>
        </is>
      </c>
      <c r="B69" s="4" t="inlineStr">
        <is>
          <t xml:space="preserve"> </t>
        </is>
      </c>
      <c r="C69" s="4" t="inlineStr">
        <is>
          <t xml:space="preserve"> </t>
        </is>
      </c>
      <c r="D69" s="4" t="inlineStr">
        <is>
          <t xml:space="preserve"> </t>
        </is>
      </c>
      <c r="E69" s="4" t="inlineStr">
        <is>
          <t xml:space="preserve"> </t>
        </is>
      </c>
      <c r="F69" s="4" t="inlineStr">
        <is>
          <t xml:space="preserve"> </t>
        </is>
      </c>
      <c r="G69" s="13" t="n">
        <v>3.55</v>
      </c>
      <c r="H69" s="4" t="inlineStr">
        <is>
          <t xml:space="preserve"> </t>
        </is>
      </c>
      <c r="I69" s="4" t="inlineStr">
        <is>
          <t xml:space="preserve"> </t>
        </is>
      </c>
      <c r="J69" s="4" t="inlineStr">
        <is>
          <t xml:space="preserve"> </t>
        </is>
      </c>
    </row>
    <row r="70">
      <c r="A70" s="4" t="inlineStr">
        <is>
          <t>2010 Non-Qualified Stock Option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ptions, Exercised (in shares)</t>
        </is>
      </c>
      <c r="B72" s="4" t="inlineStr">
        <is>
          <t xml:space="preserve"> </t>
        </is>
      </c>
      <c r="C72" s="4" t="inlineStr">
        <is>
          <t xml:space="preserve"> </t>
        </is>
      </c>
      <c r="D72" s="4" t="inlineStr">
        <is>
          <t xml:space="preserve"> </t>
        </is>
      </c>
      <c r="E72" s="5" t="n">
        <v>21250</v>
      </c>
      <c r="F72" s="5" t="n">
        <v>5000</v>
      </c>
      <c r="G72" s="4" t="inlineStr">
        <is>
          <t xml:space="preserve"> </t>
        </is>
      </c>
      <c r="H72" s="4" t="inlineStr">
        <is>
          <t xml:space="preserve"> </t>
        </is>
      </c>
      <c r="I72" s="4" t="inlineStr">
        <is>
          <t xml:space="preserve"> </t>
        </is>
      </c>
      <c r="J72" s="4" t="inlineStr">
        <is>
          <t xml:space="preserve"> </t>
        </is>
      </c>
    </row>
    <row r="73">
      <c r="A73" s="4" t="inlineStr">
        <is>
          <t>Number of Shares Authorized for Stock-Based Compensation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250000</v>
      </c>
    </row>
    <row r="74">
      <c r="A74" s="4" t="inlineStr">
        <is>
          <t>Stock Option Award Vesting Period</t>
        </is>
      </c>
      <c r="B74" s="4" t="inlineStr">
        <is>
          <t xml:space="preserve"> </t>
        </is>
      </c>
      <c r="C74" s="4" t="inlineStr">
        <is>
          <t xml:space="preserve"> </t>
        </is>
      </c>
      <c r="D74" s="4" t="inlineStr">
        <is>
          <t xml:space="preserve"> </t>
        </is>
      </c>
      <c r="E74" s="4" t="inlineStr">
        <is>
          <t>4 years</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s Authorized for Stock-Based Compensation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250000</v>
      </c>
    </row>
    <row r="76">
      <c r="A76" s="4" t="inlineStr">
        <is>
          <t>2010 Non-Qualified Stock Option Plan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xercise Price, Outstanding</t>
        </is>
      </c>
      <c r="B78" s="4" t="inlineStr">
        <is>
          <t xml:space="preserve"> </t>
        </is>
      </c>
      <c r="C78" s="4" t="inlineStr">
        <is>
          <t xml:space="preserve"> </t>
        </is>
      </c>
      <c r="D78" s="4" t="inlineStr">
        <is>
          <t xml:space="preserve"> </t>
        </is>
      </c>
      <c r="E78" s="6" t="n">
        <v>0.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2010 Non-Qualified Stock Option Plan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Price, Outstanding</t>
        </is>
      </c>
      <c r="B81" s="4" t="inlineStr">
        <is>
          <t xml:space="preserve"> </t>
        </is>
      </c>
      <c r="C81" s="4" t="inlineStr">
        <is>
          <t xml:space="preserve"> </t>
        </is>
      </c>
      <c r="D81" s="4" t="inlineStr">
        <is>
          <t xml:space="preserve"> </t>
        </is>
      </c>
      <c r="E81" s="8" t="n">
        <v>2.77</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mployee Stock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ptions, Exercised (in shares)</t>
        </is>
      </c>
      <c r="B84" s="4" t="inlineStr">
        <is>
          <t xml:space="preserve"> </t>
        </is>
      </c>
      <c r="C84" s="4" t="inlineStr">
        <is>
          <t xml:space="preserve"> </t>
        </is>
      </c>
      <c r="D84" s="4" t="inlineStr">
        <is>
          <t xml:space="preserve"> </t>
        </is>
      </c>
      <c r="E84" s="5" t="n">
        <v>111250</v>
      </c>
      <c r="F84" s="5" t="n">
        <v>102125</v>
      </c>
      <c r="G84" s="4" t="inlineStr">
        <is>
          <t xml:space="preserve"> </t>
        </is>
      </c>
      <c r="H84" s="4" t="inlineStr">
        <is>
          <t xml:space="preserve"> </t>
        </is>
      </c>
      <c r="I84" s="4" t="inlineStr">
        <is>
          <t xml:space="preserve"> </t>
        </is>
      </c>
      <c r="J84" s="4" t="inlineStr">
        <is>
          <t xml:space="preserve"> </t>
        </is>
      </c>
    </row>
    <row r="85">
      <c r="A85" s="4" t="inlineStr">
        <is>
          <t>Unrecognized stock-based compensation</t>
        </is>
      </c>
      <c r="B85" s="4" t="inlineStr">
        <is>
          <t xml:space="preserve"> </t>
        </is>
      </c>
      <c r="C85" s="4" t="inlineStr">
        <is>
          <t xml:space="preserve"> </t>
        </is>
      </c>
      <c r="D85" s="4" t="inlineStr">
        <is>
          <t xml:space="preserve"> </t>
        </is>
      </c>
      <c r="E85" s="7" t="n">
        <v>9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Unrecognized stock-based compensation, Period for recognition</t>
        </is>
      </c>
      <c r="B86" s="4" t="inlineStr">
        <is>
          <t xml:space="preserve"> </t>
        </is>
      </c>
      <c r="C86" s="4" t="inlineStr">
        <is>
          <t xml:space="preserve"> </t>
        </is>
      </c>
      <c r="D86" s="4" t="inlineStr">
        <is>
          <t xml:space="preserve"> </t>
        </is>
      </c>
      <c r="E86" s="4" t="inlineStr">
        <is>
          <t>1 year 7 months 6 days</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ggregate intrinsic value of exercisable options</t>
        </is>
      </c>
      <c r="B87" s="4" t="inlineStr">
        <is>
          <t xml:space="preserve"> </t>
        </is>
      </c>
      <c r="C87" s="4" t="inlineStr">
        <is>
          <t xml:space="preserve"> </t>
        </is>
      </c>
      <c r="D87" s="4" t="inlineStr">
        <is>
          <t xml:space="preserve"> </t>
        </is>
      </c>
      <c r="E87" s="7" t="n">
        <v>900</v>
      </c>
      <c r="F87" s="7" t="n">
        <v>2000</v>
      </c>
      <c r="G87" s="4" t="inlineStr">
        <is>
          <t xml:space="preserve"> </t>
        </is>
      </c>
      <c r="H87" s="4" t="inlineStr">
        <is>
          <t xml:space="preserve"> </t>
        </is>
      </c>
      <c r="I87" s="4" t="inlineStr">
        <is>
          <t xml:space="preserve"> </t>
        </is>
      </c>
      <c r="J87" s="4" t="inlineStr">
        <is>
          <t xml:space="preserve"> </t>
        </is>
      </c>
    </row>
    <row r="88">
      <c r="A88" s="4" t="inlineStr">
        <is>
          <t>Employee Stock Option | Annual Compensation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ax benefit recognized</t>
        </is>
      </c>
      <c r="B90" s="4" t="inlineStr">
        <is>
          <t xml:space="preserve"> </t>
        </is>
      </c>
      <c r="C90" s="4" t="inlineStr">
        <is>
          <t xml:space="preserve"> </t>
        </is>
      </c>
      <c r="D90" s="4" t="inlineStr">
        <is>
          <t xml:space="preserve"> </t>
        </is>
      </c>
      <c r="E90" s="5" t="n">
        <v>100</v>
      </c>
      <c r="F90" s="5" t="n">
        <v>400</v>
      </c>
      <c r="G90" s="4" t="inlineStr">
        <is>
          <t xml:space="preserve"> </t>
        </is>
      </c>
      <c r="H90" s="4" t="inlineStr">
        <is>
          <t xml:space="preserve"> </t>
        </is>
      </c>
      <c r="I90" s="4" t="inlineStr">
        <is>
          <t xml:space="preserve"> </t>
        </is>
      </c>
      <c r="J90" s="4" t="inlineStr">
        <is>
          <t xml:space="preserve"> </t>
        </is>
      </c>
    </row>
    <row r="91">
      <c r="A91" s="4" t="inlineStr">
        <is>
          <t>Employee Stock Option | Annual Compensation Plan [Member] | Selling, General and Administrative Expens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tock-based compensation expense</t>
        </is>
      </c>
      <c r="B93" s="4" t="inlineStr">
        <is>
          <t xml:space="preserve"> </t>
        </is>
      </c>
      <c r="C93" s="4" t="inlineStr">
        <is>
          <t xml:space="preserve"> </t>
        </is>
      </c>
      <c r="D93" s="4" t="inlineStr">
        <is>
          <t xml:space="preserve"> </t>
        </is>
      </c>
      <c r="E93" s="7" t="n">
        <v>700</v>
      </c>
      <c r="F93" s="7" t="n">
        <v>500</v>
      </c>
      <c r="G93" s="4" t="inlineStr">
        <is>
          <t xml:space="preserve"> </t>
        </is>
      </c>
      <c r="H93" s="4" t="inlineStr">
        <is>
          <t xml:space="preserve"> </t>
        </is>
      </c>
      <c r="I93" s="4" t="inlineStr">
        <is>
          <t xml:space="preserve"> </t>
        </is>
      </c>
      <c r="J93" s="4" t="inlineStr">
        <is>
          <t xml:space="preserve"> </t>
        </is>
      </c>
    </row>
    <row r="94">
      <c r="A94" s="4" t="inlineStr">
        <is>
          <t>Directors [Member] | 2022 Stock Option Plan [Member] | Restricted Stock [Member] | On August Three Two Thousand Twenty Two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ptions to purchase, Granted (in shares)</t>
        </is>
      </c>
      <c r="B96" s="5" t="n">
        <v>115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on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Options, Exercised (in shares)</t>
        </is>
      </c>
      <c r="B99" s="4" t="inlineStr">
        <is>
          <t xml:space="preserve"> </t>
        </is>
      </c>
      <c r="C99" s="4" t="inlineStr">
        <is>
          <t xml:space="preserve"> </t>
        </is>
      </c>
      <c r="D99" s="4" t="inlineStr">
        <is>
          <t xml:space="preserve"> </t>
        </is>
      </c>
      <c r="E99" s="5" t="n">
        <v>45752</v>
      </c>
      <c r="F99" s="5" t="n">
        <v>75767</v>
      </c>
      <c r="G99" s="4" t="inlineStr">
        <is>
          <t xml:space="preserve"> </t>
        </is>
      </c>
      <c r="H99" s="4" t="inlineStr">
        <is>
          <t xml:space="preserve"> </t>
        </is>
      </c>
      <c r="I99" s="4" t="inlineStr">
        <is>
          <t xml:space="preserve"> </t>
        </is>
      </c>
      <c r="J99" s="4" t="inlineStr">
        <is>
          <t xml:space="preserve"> </t>
        </is>
      </c>
    </row>
    <row r="100">
      <c r="A100" s="4" t="inlineStr">
        <is>
          <t>Series N preferred stockholders to liquidation preference, conversion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7" t="n">
        <v>1000</v>
      </c>
      <c r="H100" s="4" t="inlineStr">
        <is>
          <t xml:space="preserve"> </t>
        </is>
      </c>
      <c r="I100" s="4" t="inlineStr">
        <is>
          <t xml:space="preserve"> </t>
        </is>
      </c>
      <c r="J100" s="4" t="inlineStr">
        <is>
          <t xml:space="preserve"> </t>
        </is>
      </c>
    </row>
    <row r="101">
      <c r="A101" s="4" t="inlineStr">
        <is>
          <t>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nvertible Preferred Stock, Shares Issuable upon Conversion</t>
        </is>
      </c>
      <c r="B103" s="4" t="inlineStr">
        <is>
          <t xml:space="preserve"> </t>
        </is>
      </c>
      <c r="C103" s="4" t="inlineStr">
        <is>
          <t xml:space="preserve"> </t>
        </is>
      </c>
      <c r="D103" s="4" t="inlineStr">
        <is>
          <t xml:space="preserve"> </t>
        </is>
      </c>
      <c r="E103" s="4" t="inlineStr">
        <is>
          <t xml:space="preserve">Each share of Series N preferred stock has a voting entitlement equal to 40 common shares, votes with the common stock on an as-converted basis and is senior to all other preferred stock of the Company. Dividends, if any, will be paid on an as-converted basis equal to common stock dividends. The conversion value of each share of Series N preferred stock is $1,000, and each share is convertible to 40 common shares at the rate of $25.00 per common share. The holders of shares of Series N preferred stock are entitled to liquidation preference over common stockholders equivalent to $1,000 per shar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Share price</t>
        </is>
      </c>
      <c r="B104" s="4" t="inlineStr">
        <is>
          <t xml:space="preserve"> </t>
        </is>
      </c>
      <c r="C104" s="4" t="inlineStr">
        <is>
          <t xml:space="preserve"> </t>
        </is>
      </c>
      <c r="D104" s="4" t="inlineStr">
        <is>
          <t xml:space="preserve"> </t>
        </is>
      </c>
      <c r="E104" s="7" t="n">
        <v>25</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nversion of series N preferred stock to shares of common stock</t>
        </is>
      </c>
      <c r="B105" s="4" t="inlineStr">
        <is>
          <t xml:space="preserve"> </t>
        </is>
      </c>
      <c r="C105" s="4" t="inlineStr">
        <is>
          <t xml:space="preserve"> </t>
        </is>
      </c>
      <c r="D105" s="4" t="inlineStr">
        <is>
          <t xml:space="preserve"> </t>
        </is>
      </c>
      <c r="E105" s="5" t="n">
        <v>0</v>
      </c>
      <c r="F105" s="5" t="n">
        <v>2</v>
      </c>
      <c r="G105" s="4" t="inlineStr">
        <is>
          <t xml:space="preserve"> </t>
        </is>
      </c>
      <c r="H105" s="4" t="inlineStr">
        <is>
          <t xml:space="preserve"> </t>
        </is>
      </c>
      <c r="I105" s="4" t="inlineStr">
        <is>
          <t xml:space="preserve"> </t>
        </is>
      </c>
      <c r="J105" s="4" t="inlineStr">
        <is>
          <t xml:space="preserve"> </t>
        </is>
      </c>
    </row>
    <row r="106">
      <c r="A106" s="4" t="inlineStr">
        <is>
          <t>David Ludwig And Tom Ludwig [Member] | On June One Two Thousand Eightee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ssuance of restricted common stock (in shares)</t>
        </is>
      </c>
      <c r="B108" s="4" t="inlineStr">
        <is>
          <t xml:space="preserve"> </t>
        </is>
      </c>
      <c r="C108" s="5" t="n">
        <v>6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eighted average grant date fair value</t>
        </is>
      </c>
      <c r="B109" s="4" t="inlineStr">
        <is>
          <t xml:space="preserve"> </t>
        </is>
      </c>
      <c r="C109" s="4" t="inlineStr">
        <is>
          <t xml:space="preserve"> </t>
        </is>
      </c>
      <c r="D109" s="4" t="inlineStr">
        <is>
          <t xml:space="preserve"> </t>
        </is>
      </c>
      <c r="E109" s="4" t="inlineStr">
        <is>
          <t xml:space="preserve"> </t>
        </is>
      </c>
      <c r="F109" s="8" t="n">
        <v>0.43</v>
      </c>
      <c r="G109" s="4" t="inlineStr">
        <is>
          <t xml:space="preserve"> </t>
        </is>
      </c>
      <c r="H109" s="4" t="inlineStr">
        <is>
          <t xml:space="preserve"> </t>
        </is>
      </c>
      <c r="I109" s="4" t="inlineStr">
        <is>
          <t xml:space="preserve"> </t>
        </is>
      </c>
      <c r="J109" s="4" t="inlineStr">
        <is>
          <t xml:space="preserve"> </t>
        </is>
      </c>
    </row>
    <row r="110">
      <c r="A110" s="4" t="inlineStr">
        <is>
          <t>Series N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eries N preferred stock, each convertible to common shares</t>
        </is>
      </c>
      <c r="B112" s="4" t="inlineStr">
        <is>
          <t xml:space="preserve"> </t>
        </is>
      </c>
      <c r="C112" s="4" t="inlineStr">
        <is>
          <t xml:space="preserve"> </t>
        </is>
      </c>
      <c r="D112" s="4" t="inlineStr">
        <is>
          <t xml:space="preserve"> </t>
        </is>
      </c>
      <c r="E112" s="4" t="inlineStr">
        <is>
          <t xml:space="preserve"> </t>
        </is>
      </c>
      <c r="F112" s="5" t="n">
        <v>80</v>
      </c>
      <c r="G112" s="4" t="inlineStr">
        <is>
          <t xml:space="preserve"> </t>
        </is>
      </c>
      <c r="H112" s="4" t="inlineStr">
        <is>
          <t xml:space="preserve"> </t>
        </is>
      </c>
      <c r="I112" s="4" t="inlineStr">
        <is>
          <t xml:space="preserve"> </t>
        </is>
      </c>
      <c r="J112" s="4" t="inlineStr">
        <is>
          <t xml:space="preserve"> </t>
        </is>
      </c>
    </row>
  </sheetData>
  <mergeCells count="2">
    <mergeCell ref="A1:A2"/>
    <mergeCell ref="E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2010 Non-Qualified Stock Option Plan (Details)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beginning of year</t>
        </is>
      </c>
      <c r="B4" s="5" t="n">
        <v>2265350</v>
      </c>
      <c r="C4" s="5" t="n">
        <v>2027350</v>
      </c>
    </row>
    <row r="5">
      <c r="A5" s="4" t="inlineStr">
        <is>
          <t>Options Granted</t>
        </is>
      </c>
      <c r="B5" s="5" t="n">
        <v>112500</v>
      </c>
      <c r="C5" s="5" t="n">
        <v>470000</v>
      </c>
    </row>
    <row r="6">
      <c r="A6" s="4" t="inlineStr">
        <is>
          <t>Options exercised</t>
        </is>
      </c>
      <c r="B6" s="5" t="n">
        <v>-125000</v>
      </c>
      <c r="C6" s="5" t="n">
        <v>-102125</v>
      </c>
    </row>
    <row r="7">
      <c r="A7" s="4" t="inlineStr">
        <is>
          <t>Options forfeited</t>
        </is>
      </c>
      <c r="B7" s="5" t="n">
        <v>-21250</v>
      </c>
      <c r="C7" s="5" t="n">
        <v>-129875</v>
      </c>
    </row>
    <row r="8">
      <c r="A8" s="4" t="inlineStr">
        <is>
          <t>Options outstanding, end of year</t>
        </is>
      </c>
      <c r="B8" s="5" t="n">
        <v>2231600</v>
      </c>
      <c r="C8" s="5" t="n">
        <v>2265350</v>
      </c>
    </row>
    <row r="9">
      <c r="A9" s="4" t="inlineStr">
        <is>
          <t>2010 Non-Qualified Stock Option Plan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Options outstanding, beginning of year</t>
        </is>
      </c>
      <c r="B11" s="5" t="n">
        <v>238750</v>
      </c>
      <c r="C11" s="5" t="n">
        <v>243750</v>
      </c>
    </row>
    <row r="12">
      <c r="A12" s="4" t="inlineStr">
        <is>
          <t>Options exercised</t>
        </is>
      </c>
      <c r="B12" s="5" t="n">
        <v>-21250</v>
      </c>
      <c r="C12" s="5" t="n">
        <v>-5000</v>
      </c>
    </row>
    <row r="13">
      <c r="A13" s="4" t="inlineStr">
        <is>
          <t>Options outstanding, end of year</t>
        </is>
      </c>
      <c r="B13" s="5" t="n">
        <v>217500</v>
      </c>
      <c r="C13" s="5" t="n">
        <v>23875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ther Stock Options Issued (Details)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beginning of year</t>
        </is>
      </c>
      <c r="B4" s="5" t="n">
        <v>2265350</v>
      </c>
      <c r="C4" s="5" t="n">
        <v>2027350</v>
      </c>
    </row>
    <row r="5">
      <c r="A5" s="4" t="inlineStr">
        <is>
          <t>Options exercised</t>
        </is>
      </c>
      <c r="B5" s="5" t="n">
        <v>-125000</v>
      </c>
      <c r="C5" s="5" t="n">
        <v>-102125</v>
      </c>
    </row>
    <row r="6">
      <c r="A6" s="4" t="inlineStr">
        <is>
          <t>Options forfeited</t>
        </is>
      </c>
      <c r="B6" s="5" t="n">
        <v>-21250</v>
      </c>
      <c r="C6" s="5" t="n">
        <v>-129875</v>
      </c>
    </row>
    <row r="7">
      <c r="A7" s="4" t="inlineStr">
        <is>
          <t>Options outstanding, end of year</t>
        </is>
      </c>
      <c r="B7" s="5" t="n">
        <v>2231600</v>
      </c>
      <c r="C7" s="5" t="n">
        <v>2265350</v>
      </c>
    </row>
    <row r="8">
      <c r="A8" s="4" t="inlineStr">
        <is>
          <t>Other Options Issued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Options outstanding, beginning of year</t>
        </is>
      </c>
      <c r="B10" s="5" t="n">
        <v>383125</v>
      </c>
      <c r="C10" s="5" t="n">
        <v>383125</v>
      </c>
    </row>
    <row r="11">
      <c r="A11" s="4" t="inlineStr">
        <is>
          <t>Options exercised</t>
        </is>
      </c>
      <c r="B11" s="5" t="n">
        <v>-90000</v>
      </c>
      <c r="C11" s="5" t="n">
        <v>0</v>
      </c>
    </row>
    <row r="12">
      <c r="A12" s="4" t="inlineStr">
        <is>
          <t>Options outstanding, end of year</t>
        </is>
      </c>
      <c r="B12" s="5" t="n">
        <v>293125</v>
      </c>
      <c r="C12" s="5" t="n">
        <v>3831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Heritage Global Inc. 2016 Stock Option Plan (Details)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beginning of year</t>
        </is>
      </c>
      <c r="B4" s="5" t="n">
        <v>2265350</v>
      </c>
      <c r="C4" s="5" t="n">
        <v>2027350</v>
      </c>
    </row>
    <row r="5">
      <c r="A5" s="4" t="inlineStr">
        <is>
          <t>Options Granted</t>
        </is>
      </c>
      <c r="B5" s="5" t="n">
        <v>112500</v>
      </c>
      <c r="C5" s="5" t="n">
        <v>470000</v>
      </c>
    </row>
    <row r="6">
      <c r="A6" s="4" t="inlineStr">
        <is>
          <t>Options exercised</t>
        </is>
      </c>
      <c r="B6" s="5" t="n">
        <v>-125000</v>
      </c>
      <c r="C6" s="5" t="n">
        <v>-102125</v>
      </c>
    </row>
    <row r="7">
      <c r="A7" s="4" t="inlineStr">
        <is>
          <t>Options forfeited</t>
        </is>
      </c>
      <c r="B7" s="5" t="n">
        <v>-21250</v>
      </c>
      <c r="C7" s="5" t="n">
        <v>-129875</v>
      </c>
    </row>
    <row r="8">
      <c r="A8" s="4" t="inlineStr">
        <is>
          <t>Options outstanding, end of year</t>
        </is>
      </c>
      <c r="B8" s="5" t="n">
        <v>2231600</v>
      </c>
      <c r="C8" s="5" t="n">
        <v>2265350</v>
      </c>
    </row>
    <row r="9">
      <c r="A9" s="4" t="inlineStr">
        <is>
          <t>2016 Stock Option Plan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Options outstanding, beginning of year</t>
        </is>
      </c>
      <c r="B11" s="5" t="n">
        <v>1079850</v>
      </c>
      <c r="C11" s="5" t="n">
        <v>1255975</v>
      </c>
    </row>
    <row r="12">
      <c r="A12" s="4" t="inlineStr">
        <is>
          <t>Options exercised</t>
        </is>
      </c>
      <c r="B12" s="5" t="n">
        <v>-10000</v>
      </c>
      <c r="C12" s="5" t="n">
        <v>-91750</v>
      </c>
    </row>
    <row r="13">
      <c r="A13" s="4" t="inlineStr">
        <is>
          <t>Options forfeited</t>
        </is>
      </c>
      <c r="B13" s="5" t="n">
        <v>-4000</v>
      </c>
      <c r="C13" s="5" t="n">
        <v>-84375</v>
      </c>
    </row>
    <row r="14">
      <c r="A14" s="4" t="inlineStr">
        <is>
          <t>Options outstanding, end of year</t>
        </is>
      </c>
      <c r="B14" s="5" t="n">
        <v>1065850</v>
      </c>
      <c r="C14" s="5" t="n">
        <v>10798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Heritage Global Inc. 2022 Stock Option Plan (Details)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of year</t>
        </is>
      </c>
      <c r="B4" s="5" t="n">
        <v>2265350</v>
      </c>
      <c r="C4" s="5" t="n">
        <v>2027350</v>
      </c>
    </row>
    <row r="5">
      <c r="A5" s="4" t="inlineStr">
        <is>
          <t>Options Granted</t>
        </is>
      </c>
      <c r="B5" s="5" t="n">
        <v>112500</v>
      </c>
      <c r="C5" s="5" t="n">
        <v>470000</v>
      </c>
    </row>
    <row r="6">
      <c r="A6" s="4" t="inlineStr">
        <is>
          <t>Options exercised</t>
        </is>
      </c>
      <c r="B6" s="5" t="n">
        <v>-125000</v>
      </c>
      <c r="C6" s="5" t="n">
        <v>-102125</v>
      </c>
    </row>
    <row r="7">
      <c r="A7" s="4" t="inlineStr">
        <is>
          <t>Options forfeited</t>
        </is>
      </c>
      <c r="B7" s="5" t="n">
        <v>-21250</v>
      </c>
      <c r="C7" s="5" t="n">
        <v>-129875</v>
      </c>
    </row>
    <row r="8">
      <c r="A8" s="4" t="inlineStr">
        <is>
          <t>Options outstanding, end of year</t>
        </is>
      </c>
      <c r="B8" s="5" t="n">
        <v>2231600</v>
      </c>
      <c r="C8" s="5" t="n">
        <v>2265350</v>
      </c>
    </row>
    <row r="9">
      <c r="A9" s="4" t="inlineStr">
        <is>
          <t>2022 Stock Option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outstanding, beginning of year</t>
        </is>
      </c>
      <c r="B11" s="5" t="n">
        <v>563625</v>
      </c>
      <c r="C11" s="5" t="n">
        <v>144500</v>
      </c>
    </row>
    <row r="12">
      <c r="A12" s="4" t="inlineStr">
        <is>
          <t>Options Granted</t>
        </is>
      </c>
      <c r="B12" s="5" t="n">
        <v>112500</v>
      </c>
      <c r="C12" s="5" t="n">
        <v>470000</v>
      </c>
    </row>
    <row r="13">
      <c r="A13" s="4" t="inlineStr">
        <is>
          <t>Options exercised</t>
        </is>
      </c>
      <c r="B13" s="5" t="n">
        <v>-3750</v>
      </c>
      <c r="C13" s="5" t="n">
        <v>-5375</v>
      </c>
    </row>
    <row r="14">
      <c r="A14" s="4" t="inlineStr">
        <is>
          <t>Options forfeited</t>
        </is>
      </c>
      <c r="B14" s="5" t="n">
        <v>-17250</v>
      </c>
      <c r="C14" s="5" t="n">
        <v>-45500</v>
      </c>
    </row>
    <row r="15">
      <c r="A15" s="4" t="inlineStr">
        <is>
          <t>Options outstanding, end of year</t>
        </is>
      </c>
      <c r="B15" s="5" t="n">
        <v>655125</v>
      </c>
      <c r="C15" s="5" t="n">
        <v>5636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ssumptions for Fair Value of Option Grant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 (Minimum)</t>
        </is>
      </c>
      <c r="B4" s="9" t="n">
        <v>0.04</v>
      </c>
      <c r="C4" s="9" t="n">
        <v>0.04</v>
      </c>
    </row>
    <row r="5">
      <c r="A5" s="4" t="inlineStr">
        <is>
          <t>Expected life (years)</t>
        </is>
      </c>
      <c r="B5" s="4" t="inlineStr">
        <is>
          <t>7 years</t>
        </is>
      </c>
      <c r="C5" s="4" t="inlineStr">
        <is>
          <t>7 years</t>
        </is>
      </c>
    </row>
    <row r="6">
      <c r="A6" s="4" t="inlineStr">
        <is>
          <t>Expected volatility</t>
        </is>
      </c>
      <c r="B6" s="9" t="n">
        <v>0.73</v>
      </c>
      <c r="C6" s="9" t="n">
        <v>0.65</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hanges in Common Stock Options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of year</t>
        </is>
      </c>
      <c r="B4" s="5" t="n">
        <v>2265350</v>
      </c>
      <c r="C4" s="5" t="n">
        <v>2027350</v>
      </c>
    </row>
    <row r="5">
      <c r="A5" s="4" t="inlineStr">
        <is>
          <t>Options Granted</t>
        </is>
      </c>
      <c r="B5" s="5" t="n">
        <v>112500</v>
      </c>
      <c r="C5" s="5" t="n">
        <v>470000</v>
      </c>
    </row>
    <row r="6">
      <c r="A6" s="4" t="inlineStr">
        <is>
          <t>Options, Exercised</t>
        </is>
      </c>
      <c r="B6" s="5" t="n">
        <v>-125000</v>
      </c>
      <c r="C6" s="5" t="n">
        <v>-102125</v>
      </c>
    </row>
    <row r="7">
      <c r="A7" s="4" t="inlineStr">
        <is>
          <t>Options, Forfeited</t>
        </is>
      </c>
      <c r="B7" s="5" t="n">
        <v>-21250</v>
      </c>
      <c r="C7" s="5" t="n">
        <v>-129875</v>
      </c>
    </row>
    <row r="8">
      <c r="A8" s="4" t="inlineStr">
        <is>
          <t>Options outstanding, end of year</t>
        </is>
      </c>
      <c r="B8" s="5" t="n">
        <v>2231600</v>
      </c>
      <c r="C8" s="5" t="n">
        <v>2265350</v>
      </c>
    </row>
    <row r="9">
      <c r="A9" s="4" t="inlineStr">
        <is>
          <t>Options exercisable at year end</t>
        </is>
      </c>
      <c r="B9" s="5" t="n">
        <v>1536725</v>
      </c>
      <c r="C9" s="5" t="n">
        <v>1275225</v>
      </c>
    </row>
    <row r="10">
      <c r="A10" s="4" t="inlineStr">
        <is>
          <t>Weighted Average Exercise Price, Outstanding at beginning of year</t>
        </is>
      </c>
      <c r="B10" s="8" t="n">
        <v>1.71</v>
      </c>
      <c r="C10" s="8" t="n">
        <v>1.38</v>
      </c>
    </row>
    <row r="11">
      <c r="A11" s="4" t="inlineStr">
        <is>
          <t>Weighted Average Exercise Price, Granted</t>
        </is>
      </c>
      <c r="B11" s="13" t="n">
        <v>2.01</v>
      </c>
      <c r="C11" s="13" t="n">
        <v>2.91</v>
      </c>
    </row>
    <row r="12">
      <c r="A12" s="4" t="inlineStr">
        <is>
          <t>Weighted Average Exercise Price, Exercised</t>
        </is>
      </c>
      <c r="B12" s="13" t="n">
        <v>0.83</v>
      </c>
      <c r="C12" s="13" t="n">
        <v>0.86</v>
      </c>
    </row>
    <row r="13">
      <c r="A13" s="4" t="inlineStr">
        <is>
          <t>Weighted Average Exercise Price, Forfeited</t>
        </is>
      </c>
      <c r="B13" s="13" t="n">
        <v>1.88</v>
      </c>
      <c r="C13" s="13" t="n">
        <v>1.72</v>
      </c>
    </row>
    <row r="14">
      <c r="A14" s="4" t="inlineStr">
        <is>
          <t>Weighted Average Exercise Price, Outstanding at end of year</t>
        </is>
      </c>
      <c r="B14" s="13" t="n">
        <v>1.77</v>
      </c>
      <c r="C14" s="13" t="n">
        <v>1.71</v>
      </c>
    </row>
    <row r="15">
      <c r="A15" s="4" t="inlineStr">
        <is>
          <t>Weighted Average Exercise Price, Options exercisable at end of year</t>
        </is>
      </c>
      <c r="B15" s="13" t="n">
        <v>1.48</v>
      </c>
      <c r="C15" s="13" t="n">
        <v>1.02</v>
      </c>
    </row>
    <row r="16">
      <c r="A16" s="4" t="inlineStr">
        <is>
          <t>Weighted-average fair value of options granted during the year</t>
        </is>
      </c>
      <c r="B16" s="8" t="n">
        <v>1.46</v>
      </c>
      <c r="C16" s="8" t="n">
        <v>2.91</v>
      </c>
    </row>
    <row r="17">
      <c r="A17" s="4" t="inlineStr">
        <is>
          <t>Aggregate Intrinsic Value, Outstanding at beginning of year</t>
        </is>
      </c>
      <c r="B17" s="7" t="n">
        <v>2580</v>
      </c>
      <c r="C17" s="4" t="inlineStr">
        <is>
          <t xml:space="preserve"> </t>
        </is>
      </c>
    </row>
    <row r="18">
      <c r="A18" s="4" t="inlineStr">
        <is>
          <t>Aggregate Intrinsic Value, Outstanding at end of year</t>
        </is>
      </c>
      <c r="B18" s="5" t="n">
        <v>971</v>
      </c>
      <c r="C18" s="7" t="n">
        <v>2580</v>
      </c>
    </row>
    <row r="19">
      <c r="A19" s="4" t="inlineStr">
        <is>
          <t>Aggregate Intrinsic Value, Options exercisable at year end</t>
        </is>
      </c>
      <c r="B19" s="7" t="n">
        <v>926</v>
      </c>
      <c r="C19" s="7" t="n">
        <v>204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chedule of Information about All Stock Options Outstanding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t>
        </is>
      </c>
      <c r="B4" s="5" t="n">
        <v>2231600</v>
      </c>
      <c r="C4" s="5" t="n">
        <v>2265350</v>
      </c>
      <c r="D4" s="5" t="n">
        <v>2027350</v>
      </c>
    </row>
    <row r="5">
      <c r="A5" s="4" t="inlineStr">
        <is>
          <t>Options Outstanding, Weighted Average Exercise Price</t>
        </is>
      </c>
      <c r="B5" s="8" t="n">
        <v>1.77</v>
      </c>
      <c r="C5" s="8" t="n">
        <v>1.71</v>
      </c>
      <c r="D5" s="8" t="n">
        <v>1.38</v>
      </c>
    </row>
    <row r="6">
      <c r="A6" s="4" t="inlineStr">
        <is>
          <t>Number Exercisable</t>
        </is>
      </c>
      <c r="B6" s="5" t="n">
        <v>1536725</v>
      </c>
      <c r="C6" s="5" t="n">
        <v>1275225</v>
      </c>
      <c r="D6" s="4" t="inlineStr">
        <is>
          <t xml:space="preserve"> </t>
        </is>
      </c>
    </row>
    <row r="7">
      <c r="A7" s="4" t="inlineStr">
        <is>
          <t>Number Exercisable, Weighted Average Exercise Price</t>
        </is>
      </c>
      <c r="B7" s="8" t="n">
        <v>1.48</v>
      </c>
      <c r="C7" s="8" t="n">
        <v>1.02</v>
      </c>
      <c r="D7" s="4" t="inlineStr">
        <is>
          <t xml:space="preserve"> </t>
        </is>
      </c>
    </row>
    <row r="8">
      <c r="A8" s="4" t="inlineStr">
        <is>
          <t>Exercise Price $0.40 to $0.53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Options Outstanding</t>
        </is>
      </c>
      <c r="B10" s="5" t="n">
        <v>432850</v>
      </c>
      <c r="C10" s="4" t="inlineStr">
        <is>
          <t xml:space="preserve"> </t>
        </is>
      </c>
      <c r="D10" s="4" t="inlineStr">
        <is>
          <t xml:space="preserve"> </t>
        </is>
      </c>
    </row>
    <row r="11">
      <c r="A11" s="4" t="inlineStr">
        <is>
          <t>Options Outstanding, Weighted Average Remaining Life (years)</t>
        </is>
      </c>
      <c r="B11" s="4" t="inlineStr">
        <is>
          <t>2 years 1 month 6 days</t>
        </is>
      </c>
      <c r="C11" s="4" t="inlineStr">
        <is>
          <t xml:space="preserve"> </t>
        </is>
      </c>
      <c r="D11" s="4" t="inlineStr">
        <is>
          <t xml:space="preserve"> </t>
        </is>
      </c>
    </row>
    <row r="12">
      <c r="A12" s="4" t="inlineStr">
        <is>
          <t>Options Outstanding, Weighted Average Exercise Price</t>
        </is>
      </c>
      <c r="B12" s="8" t="n">
        <v>0.45</v>
      </c>
      <c r="C12" s="4" t="inlineStr">
        <is>
          <t xml:space="preserve"> </t>
        </is>
      </c>
      <c r="D12" s="4" t="inlineStr">
        <is>
          <t xml:space="preserve"> </t>
        </is>
      </c>
    </row>
    <row r="13">
      <c r="A13" s="4" t="inlineStr">
        <is>
          <t>Number Exercisable</t>
        </is>
      </c>
      <c r="B13" s="5" t="n">
        <v>432850</v>
      </c>
      <c r="C13" s="4" t="inlineStr">
        <is>
          <t xml:space="preserve"> </t>
        </is>
      </c>
      <c r="D13" s="4" t="inlineStr">
        <is>
          <t xml:space="preserve"> </t>
        </is>
      </c>
    </row>
    <row r="14">
      <c r="A14" s="4" t="inlineStr">
        <is>
          <t>Number Exercisable, Weighted Average Remaining Life (years)</t>
        </is>
      </c>
      <c r="B14" s="4" t="inlineStr">
        <is>
          <t>2 years 1 month 6 days</t>
        </is>
      </c>
      <c r="C14" s="4" t="inlineStr">
        <is>
          <t xml:space="preserve"> </t>
        </is>
      </c>
      <c r="D14" s="4" t="inlineStr">
        <is>
          <t xml:space="preserve"> </t>
        </is>
      </c>
    </row>
    <row r="15">
      <c r="A15" s="4" t="inlineStr">
        <is>
          <t>Number Exercisable, Weighted Average Exercise Price</t>
        </is>
      </c>
      <c r="B15" s="8" t="n">
        <v>0.45</v>
      </c>
      <c r="C15" s="4" t="inlineStr">
        <is>
          <t xml:space="preserve"> </t>
        </is>
      </c>
      <c r="D15" s="4" t="inlineStr">
        <is>
          <t xml:space="preserve"> </t>
        </is>
      </c>
    </row>
    <row r="16">
      <c r="A16" s="4" t="inlineStr">
        <is>
          <t>Exercise price $ 0.70 to $ 0.85</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Options Outstanding</t>
        </is>
      </c>
      <c r="B18" s="5" t="n">
        <v>180625</v>
      </c>
      <c r="C18" s="4" t="inlineStr">
        <is>
          <t xml:space="preserve"> </t>
        </is>
      </c>
      <c r="D18" s="4" t="inlineStr">
        <is>
          <t xml:space="preserve"> </t>
        </is>
      </c>
    </row>
    <row r="19">
      <c r="A19" s="4" t="inlineStr">
        <is>
          <t>Options Outstanding, Weighted Average Remaining Life (years)</t>
        </is>
      </c>
      <c r="B19" s="4" t="inlineStr">
        <is>
          <t>4 years 6 months</t>
        </is>
      </c>
      <c r="C19" s="4" t="inlineStr">
        <is>
          <t xml:space="preserve"> </t>
        </is>
      </c>
      <c r="D19" s="4" t="inlineStr">
        <is>
          <t xml:space="preserve"> </t>
        </is>
      </c>
    </row>
    <row r="20">
      <c r="A20" s="4" t="inlineStr">
        <is>
          <t>Options Outstanding, Weighted Average Exercise Price</t>
        </is>
      </c>
      <c r="B20" s="8" t="n">
        <v>0.73</v>
      </c>
      <c r="C20" s="4" t="inlineStr">
        <is>
          <t xml:space="preserve"> </t>
        </is>
      </c>
      <c r="D20" s="4" t="inlineStr">
        <is>
          <t xml:space="preserve"> </t>
        </is>
      </c>
    </row>
    <row r="21">
      <c r="A21" s="4" t="inlineStr">
        <is>
          <t>Number Exercisable</t>
        </is>
      </c>
      <c r="B21" s="5" t="n">
        <v>180625</v>
      </c>
      <c r="C21" s="4" t="inlineStr">
        <is>
          <t xml:space="preserve"> </t>
        </is>
      </c>
      <c r="D21" s="4" t="inlineStr">
        <is>
          <t xml:space="preserve"> </t>
        </is>
      </c>
    </row>
    <row r="22">
      <c r="A22" s="4" t="inlineStr">
        <is>
          <t>Number Exercisable, Weighted Average Remaining Life (years)</t>
        </is>
      </c>
      <c r="B22" s="4" t="inlineStr">
        <is>
          <t>4 years 6 months</t>
        </is>
      </c>
      <c r="C22" s="4" t="inlineStr">
        <is>
          <t xml:space="preserve"> </t>
        </is>
      </c>
      <c r="D22" s="4" t="inlineStr">
        <is>
          <t xml:space="preserve"> </t>
        </is>
      </c>
    </row>
    <row r="23">
      <c r="A23" s="4" t="inlineStr">
        <is>
          <t>Number Exercisable, Weighted Average Exercise Price</t>
        </is>
      </c>
      <c r="B23" s="8" t="n">
        <v>0.73</v>
      </c>
      <c r="C23" s="4" t="inlineStr">
        <is>
          <t xml:space="preserve"> </t>
        </is>
      </c>
      <c r="D23" s="4" t="inlineStr">
        <is>
          <t xml:space="preserve"> </t>
        </is>
      </c>
    </row>
    <row r="24">
      <c r="A24" s="4" t="inlineStr">
        <is>
          <t>Exercise Price $1.37 to $1.90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Options Outstanding</t>
        </is>
      </c>
      <c r="B26" s="5" t="n">
        <v>860625</v>
      </c>
      <c r="C26" s="4" t="inlineStr">
        <is>
          <t xml:space="preserve"> </t>
        </is>
      </c>
      <c r="D26" s="4" t="inlineStr">
        <is>
          <t xml:space="preserve"> </t>
        </is>
      </c>
    </row>
    <row r="27">
      <c r="A27" s="4" t="inlineStr">
        <is>
          <t>Options Outstanding, Weighted Average Remaining Life (years)</t>
        </is>
      </c>
      <c r="B27" s="4" t="inlineStr">
        <is>
          <t>6 years 10 months 24 days</t>
        </is>
      </c>
      <c r="C27" s="4" t="inlineStr">
        <is>
          <t xml:space="preserve"> </t>
        </is>
      </c>
      <c r="D27" s="4" t="inlineStr">
        <is>
          <t xml:space="preserve"> </t>
        </is>
      </c>
    </row>
    <row r="28">
      <c r="A28" s="4" t="inlineStr">
        <is>
          <t>Options Outstanding, Weighted Average Exercise Price</t>
        </is>
      </c>
      <c r="B28" s="8" t="n">
        <v>1.66</v>
      </c>
      <c r="C28" s="4" t="inlineStr">
        <is>
          <t xml:space="preserve"> </t>
        </is>
      </c>
      <c r="D28" s="4" t="inlineStr">
        <is>
          <t xml:space="preserve"> </t>
        </is>
      </c>
    </row>
    <row r="29">
      <c r="A29" s="4" t="inlineStr">
        <is>
          <t>Number Exercisable</t>
        </is>
      </c>
      <c r="B29" s="5" t="n">
        <v>582000</v>
      </c>
      <c r="C29" s="4" t="inlineStr">
        <is>
          <t xml:space="preserve"> </t>
        </is>
      </c>
      <c r="D29" s="4" t="inlineStr">
        <is>
          <t xml:space="preserve"> </t>
        </is>
      </c>
    </row>
    <row r="30">
      <c r="A30" s="4" t="inlineStr">
        <is>
          <t>Number Exercisable, Weighted Average Remaining Life (years)</t>
        </is>
      </c>
      <c r="B30" s="4" t="inlineStr">
        <is>
          <t>6 years 4 months 24 days</t>
        </is>
      </c>
      <c r="C30" s="4" t="inlineStr">
        <is>
          <t xml:space="preserve"> </t>
        </is>
      </c>
      <c r="D30" s="4" t="inlineStr">
        <is>
          <t xml:space="preserve"> </t>
        </is>
      </c>
    </row>
    <row r="31">
      <c r="A31" s="4" t="inlineStr">
        <is>
          <t>Number Exercisable, Weighted Average Exercise Price</t>
        </is>
      </c>
      <c r="B31" s="8" t="n">
        <v>1.65</v>
      </c>
      <c r="C31" s="4" t="inlineStr">
        <is>
          <t xml:space="preserve"> </t>
        </is>
      </c>
      <c r="D31" s="4" t="inlineStr">
        <is>
          <t xml:space="preserve"> </t>
        </is>
      </c>
    </row>
    <row r="32">
      <c r="A32" s="4" t="inlineStr">
        <is>
          <t>Exercise price $ 2.49 to $ 3.55</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Options Outstanding</t>
        </is>
      </c>
      <c r="B34" s="5" t="n">
        <v>757500</v>
      </c>
      <c r="C34" s="4" t="inlineStr">
        <is>
          <t xml:space="preserve"> </t>
        </is>
      </c>
      <c r="D34" s="4" t="inlineStr">
        <is>
          <t xml:space="preserve"> </t>
        </is>
      </c>
    </row>
    <row r="35">
      <c r="A35" s="4" t="inlineStr">
        <is>
          <t>Options Outstanding, Weighted Average Remaining Life (years)</t>
        </is>
      </c>
      <c r="B35" s="4" t="inlineStr">
        <is>
          <t>7 years 7 months 6 days</t>
        </is>
      </c>
      <c r="C35" s="4" t="inlineStr">
        <is>
          <t xml:space="preserve"> </t>
        </is>
      </c>
      <c r="D35" s="4" t="inlineStr">
        <is>
          <t xml:space="preserve"> </t>
        </is>
      </c>
    </row>
    <row r="36">
      <c r="A36" s="4" t="inlineStr">
        <is>
          <t>Options Outstanding, Weighted Average Exercise Price</t>
        </is>
      </c>
      <c r="B36" s="6" t="n">
        <v>2.9</v>
      </c>
      <c r="C36" s="4" t="inlineStr">
        <is>
          <t xml:space="preserve"> </t>
        </is>
      </c>
      <c r="D36" s="4" t="inlineStr">
        <is>
          <t xml:space="preserve"> </t>
        </is>
      </c>
    </row>
    <row r="37">
      <c r="A37" s="4" t="inlineStr">
        <is>
          <t>Number Exercisable</t>
        </is>
      </c>
      <c r="B37" s="5" t="n">
        <v>341250</v>
      </c>
      <c r="C37" s="4" t="inlineStr">
        <is>
          <t xml:space="preserve"> </t>
        </is>
      </c>
      <c r="D37" s="4" t="inlineStr">
        <is>
          <t xml:space="preserve"> </t>
        </is>
      </c>
    </row>
    <row r="38">
      <c r="A38" s="4" t="inlineStr">
        <is>
          <t>Number Exercisable, Weighted Average Remaining Life (years)</t>
        </is>
      </c>
      <c r="B38" s="4" t="inlineStr">
        <is>
          <t>6 years 9 months 18 days</t>
        </is>
      </c>
      <c r="C38" s="4" t="inlineStr">
        <is>
          <t xml:space="preserve"> </t>
        </is>
      </c>
      <c r="D38" s="4" t="inlineStr">
        <is>
          <t xml:space="preserve"> </t>
        </is>
      </c>
    </row>
    <row r="39">
      <c r="A39" s="4" t="inlineStr">
        <is>
          <t>Number Exercisable, Weighted Average Exercise Price</t>
        </is>
      </c>
      <c r="B39" s="8" t="n">
        <v>2.88</v>
      </c>
      <c r="C39" s="4" t="inlineStr">
        <is>
          <t xml:space="preserve"> </t>
        </is>
      </c>
      <c r="D3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based compensation expense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 Date Fair Value</t>
        </is>
      </c>
      <c r="B4" s="8" t="n">
        <v>1.46</v>
      </c>
      <c r="C4" s="8" t="n">
        <v>2.91</v>
      </c>
    </row>
    <row r="5">
      <c r="A5" s="4" t="inlineStr">
        <is>
          <t>Compensation Expense</t>
        </is>
      </c>
      <c r="B5" s="7" t="n">
        <v>532</v>
      </c>
      <c r="C5" s="7" t="n">
        <v>242</v>
      </c>
    </row>
    <row r="6">
      <c r="A6" s="4" t="inlineStr">
        <is>
          <t>Unrecognized Compensation Expense</t>
        </is>
      </c>
      <c r="B6" s="7" t="n">
        <v>107</v>
      </c>
      <c r="C6" s="4" t="inlineStr">
        <is>
          <t xml:space="preserve"> </t>
        </is>
      </c>
    </row>
    <row r="7">
      <c r="A7" s="4" t="inlineStr">
        <is>
          <t>Ludwig Employment Agreements [Member] | Grant Date June One Two Thousand Eightee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 Date</t>
        </is>
      </c>
      <c r="B9" s="4" t="inlineStr">
        <is>
          <t>Jun.  01,  2018</t>
        </is>
      </c>
      <c r="C9" s="4" t="inlineStr">
        <is>
          <t xml:space="preserve"> </t>
        </is>
      </c>
    </row>
    <row r="10">
      <c r="A10" s="4" t="inlineStr">
        <is>
          <t>Vesting Date</t>
        </is>
      </c>
      <c r="B10" s="4" t="inlineStr">
        <is>
          <t>May 31,  2023</t>
        </is>
      </c>
      <c r="C10" s="4" t="inlineStr">
        <is>
          <t xml:space="preserve"> </t>
        </is>
      </c>
    </row>
    <row r="11">
      <c r="A11" s="4" t="inlineStr">
        <is>
          <t>Restricted Stock Granted</t>
        </is>
      </c>
      <c r="B11" s="5" t="n">
        <v>600000</v>
      </c>
      <c r="C11" s="4" t="inlineStr">
        <is>
          <t xml:space="preserve"> </t>
        </is>
      </c>
    </row>
    <row r="12">
      <c r="A12" s="4" t="inlineStr">
        <is>
          <t>Grant Date Fair Value</t>
        </is>
      </c>
      <c r="B12" s="8" t="n">
        <v>0.43</v>
      </c>
      <c r="C12" s="4" t="inlineStr">
        <is>
          <t xml:space="preserve"> </t>
        </is>
      </c>
    </row>
    <row r="13">
      <c r="A13" s="4" t="inlineStr">
        <is>
          <t>Compensation Expense</t>
        </is>
      </c>
      <c r="B13" s="4" t="inlineStr">
        <is>
          <t xml:space="preserve"> </t>
        </is>
      </c>
      <c r="C13" s="5" t="n">
        <v>22</v>
      </c>
    </row>
    <row r="14">
      <c r="A14" s="4" t="inlineStr">
        <is>
          <t>Non Executive Directors [Member] | Grant Date August Three Two Thousand Twenty Two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Grant Date</t>
        </is>
      </c>
      <c r="B16" s="4" t="inlineStr">
        <is>
          <t>Aug.  03,  2022</t>
        </is>
      </c>
      <c r="C16" s="4" t="inlineStr">
        <is>
          <t xml:space="preserve"> </t>
        </is>
      </c>
    </row>
    <row r="17">
      <c r="A17" s="4" t="inlineStr">
        <is>
          <t>Vesting Date</t>
        </is>
      </c>
      <c r="B17" s="4" t="inlineStr">
        <is>
          <t>Mar. 31,  2023</t>
        </is>
      </c>
      <c r="C17" s="4" t="inlineStr">
        <is>
          <t xml:space="preserve"> </t>
        </is>
      </c>
    </row>
    <row r="18">
      <c r="A18" s="4" t="inlineStr">
        <is>
          <t>Restricted Stock Granted</t>
        </is>
      </c>
      <c r="B18" s="5" t="n">
        <v>75000</v>
      </c>
      <c r="C18" s="4" t="inlineStr">
        <is>
          <t xml:space="preserve"> </t>
        </is>
      </c>
    </row>
    <row r="19">
      <c r="A19" s="4" t="inlineStr">
        <is>
          <t>Grant Date Fair Value</t>
        </is>
      </c>
      <c r="B19" s="8" t="n">
        <v>1.58</v>
      </c>
      <c r="C19" s="4" t="inlineStr">
        <is>
          <t xml:space="preserve"> </t>
        </is>
      </c>
    </row>
    <row r="20">
      <c r="A20" s="4" t="inlineStr">
        <is>
          <t>Compensation Expense</t>
        </is>
      </c>
      <c r="B20" s="4" t="inlineStr">
        <is>
          <t xml:space="preserve"> </t>
        </is>
      </c>
      <c r="C20" s="5" t="n">
        <v>44</v>
      </c>
    </row>
    <row r="21">
      <c r="A21" s="4" t="inlineStr">
        <is>
          <t>Non Executive Directors [Member] | Grant Date March Thirty One Two Thousand Twenty Three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 Date</t>
        </is>
      </c>
      <c r="B23" s="4" t="inlineStr">
        <is>
          <t>Mar. 31,  2023</t>
        </is>
      </c>
      <c r="C23" s="4" t="inlineStr">
        <is>
          <t xml:space="preserve"> </t>
        </is>
      </c>
    </row>
    <row r="24">
      <c r="A24" s="4" t="inlineStr">
        <is>
          <t>Vesting Date</t>
        </is>
      </c>
      <c r="B24" s="4" t="inlineStr">
        <is>
          <t>Mar. 31,  2024</t>
        </is>
      </c>
      <c r="C24" s="4" t="inlineStr">
        <is>
          <t xml:space="preserve"> </t>
        </is>
      </c>
    </row>
    <row r="25">
      <c r="A25" s="4" t="inlineStr">
        <is>
          <t>Restricted Stock Granted</t>
        </is>
      </c>
      <c r="B25" s="5" t="n">
        <v>90000</v>
      </c>
      <c r="C25" s="4" t="inlineStr">
        <is>
          <t xml:space="preserve"> </t>
        </is>
      </c>
    </row>
    <row r="26">
      <c r="A26" s="4" t="inlineStr">
        <is>
          <t>Grant Date Fair Value</t>
        </is>
      </c>
      <c r="B26" s="8" t="n">
        <v>2.87</v>
      </c>
      <c r="C26" s="4" t="inlineStr">
        <is>
          <t xml:space="preserve"> </t>
        </is>
      </c>
    </row>
    <row r="27">
      <c r="A27" s="4" t="inlineStr">
        <is>
          <t>Compensation Expense</t>
        </is>
      </c>
      <c r="B27" s="7" t="n">
        <v>45</v>
      </c>
      <c r="C27" s="7" t="n">
        <v>176</v>
      </c>
    </row>
    <row r="28">
      <c r="A28" s="4" t="inlineStr">
        <is>
          <t>Non Executive Directors [Member] | Grant Date March Seven Two Thousand Twenty Four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Grant Date</t>
        </is>
      </c>
      <c r="B30" s="4" t="inlineStr">
        <is>
          <t>Mar.  07,  2024</t>
        </is>
      </c>
      <c r="C30" s="4" t="inlineStr">
        <is>
          <t xml:space="preserve"> </t>
        </is>
      </c>
    </row>
    <row r="31">
      <c r="A31" s="4" t="inlineStr">
        <is>
          <t>Vesting Date</t>
        </is>
      </c>
      <c r="B31" s="4" t="inlineStr">
        <is>
          <t>Mar.  07,  2025</t>
        </is>
      </c>
      <c r="C31" s="4" t="inlineStr">
        <is>
          <t xml:space="preserve"> </t>
        </is>
      </c>
    </row>
    <row r="32">
      <c r="A32" s="4" t="inlineStr">
        <is>
          <t>Restricted Stock Granted</t>
        </is>
      </c>
      <c r="B32" s="5" t="n">
        <v>75000</v>
      </c>
      <c r="C32" s="4" t="inlineStr">
        <is>
          <t xml:space="preserve"> </t>
        </is>
      </c>
    </row>
    <row r="33">
      <c r="A33" s="4" t="inlineStr">
        <is>
          <t>Grant Date Fair Value</t>
        </is>
      </c>
      <c r="B33" s="8" t="n">
        <v>2.93</v>
      </c>
      <c r="C33" s="4" t="inlineStr">
        <is>
          <t xml:space="preserve"> </t>
        </is>
      </c>
    </row>
    <row r="34">
      <c r="A34" s="4" t="inlineStr">
        <is>
          <t>Compensation Expense</t>
        </is>
      </c>
      <c r="B34" s="7" t="n">
        <v>180</v>
      </c>
      <c r="C34" s="4" t="inlineStr">
        <is>
          <t xml:space="preserve"> </t>
        </is>
      </c>
    </row>
    <row r="35">
      <c r="A35" s="4" t="inlineStr">
        <is>
          <t>Unrecognized Compensation Expense</t>
        </is>
      </c>
      <c r="B35" s="7" t="n">
        <v>40</v>
      </c>
      <c r="C35" s="4" t="inlineStr">
        <is>
          <t xml:space="preserve"> </t>
        </is>
      </c>
    </row>
    <row r="36">
      <c r="A36" s="4" t="inlineStr">
        <is>
          <t>Employees [Member] | Grant Date March One Two Thousand Twenty Three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Grant Date</t>
        </is>
      </c>
      <c r="B38" s="4" t="inlineStr">
        <is>
          <t>Mar.  01,  2023</t>
        </is>
      </c>
      <c r="C38" s="4" t="inlineStr">
        <is>
          <t xml:space="preserve"> </t>
        </is>
      </c>
    </row>
    <row r="39">
      <c r="A39" s="4" t="inlineStr">
        <is>
          <t>Vesting Date</t>
        </is>
      </c>
      <c r="B39" s="4" t="inlineStr">
        <is>
          <t>Mar.  01,  2024</t>
        </is>
      </c>
      <c r="C39" s="4" t="inlineStr">
        <is>
          <t xml:space="preserve"> </t>
        </is>
      </c>
    </row>
    <row r="40">
      <c r="A40" s="4" t="inlineStr">
        <is>
          <t>Restricted Stock Granted</t>
        </is>
      </c>
      <c r="B40" s="5" t="n">
        <v>97290</v>
      </c>
      <c r="C40" s="4" t="inlineStr">
        <is>
          <t xml:space="preserve"> </t>
        </is>
      </c>
    </row>
    <row r="41">
      <c r="A41" s="4" t="inlineStr">
        <is>
          <t>Grant Date Fair Value</t>
        </is>
      </c>
      <c r="B41" s="8" t="n">
        <v>2.53</v>
      </c>
      <c r="C41" s="4" t="inlineStr">
        <is>
          <t xml:space="preserve"> </t>
        </is>
      </c>
    </row>
    <row r="42">
      <c r="A42" s="4" t="inlineStr">
        <is>
          <t>Employees [Member] | Grant Date March Seven Two Thousand Twenty Four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Grant Date</t>
        </is>
      </c>
      <c r="B44" s="4" t="inlineStr">
        <is>
          <t>Mar.  07,  2024</t>
        </is>
      </c>
      <c r="C44" s="4" t="inlineStr">
        <is>
          <t xml:space="preserve"> </t>
        </is>
      </c>
    </row>
    <row r="45">
      <c r="A45" s="4" t="inlineStr">
        <is>
          <t>Vesting Date</t>
        </is>
      </c>
      <c r="B45" s="4" t="inlineStr">
        <is>
          <t>Mar.  07,  2025</t>
        </is>
      </c>
      <c r="C45" s="4" t="inlineStr">
        <is>
          <t xml:space="preserve"> </t>
        </is>
      </c>
    </row>
    <row r="46">
      <c r="A46" s="4" t="inlineStr">
        <is>
          <t>Restricted Stock Granted</t>
        </is>
      </c>
      <c r="B46" s="5" t="n">
        <v>128044</v>
      </c>
      <c r="C46" s="4" t="inlineStr">
        <is>
          <t xml:space="preserve"> </t>
        </is>
      </c>
    </row>
    <row r="47">
      <c r="A47" s="4" t="inlineStr">
        <is>
          <t>Grant Date Fair Value</t>
        </is>
      </c>
      <c r="B47" s="8" t="n">
        <v>2.93</v>
      </c>
      <c r="C47" s="4" t="inlineStr">
        <is>
          <t xml:space="preserve"> </t>
        </is>
      </c>
    </row>
    <row r="48">
      <c r="A48" s="4" t="inlineStr">
        <is>
          <t>Compensation Expense</t>
        </is>
      </c>
      <c r="B48" s="7" t="n">
        <v>308</v>
      </c>
      <c r="C48" s="4" t="inlineStr">
        <is>
          <t xml:space="preserve"> </t>
        </is>
      </c>
    </row>
    <row r="49">
      <c r="A49" s="4" t="inlineStr">
        <is>
          <t>Unrecognized Compensation Expense</t>
        </is>
      </c>
      <c r="B49" s="7" t="n">
        <v>68</v>
      </c>
      <c r="C4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Segment Reporting Information (Details) - USD ($) $ in Thousands</t>
        </is>
      </c>
      <c r="C1" s="2" t="inlineStr">
        <is>
          <t>12 Months Ended</t>
        </is>
      </c>
    </row>
    <row r="2">
      <c r="C2" s="2" t="inlineStr">
        <is>
          <t>Dec. 31, 2024</t>
        </is>
      </c>
      <c r="D2" s="2" t="inlineStr">
        <is>
          <t>Dec. 31, 2023</t>
        </is>
      </c>
    </row>
    <row r="3">
      <c r="A3" s="4" t="inlineStr">
        <is>
          <t>Earnings of equity method investments</t>
        </is>
      </c>
      <c r="C3" s="7" t="n">
        <v>2688</v>
      </c>
      <c r="D3" s="7" t="n">
        <v>1059</v>
      </c>
    </row>
    <row r="4">
      <c r="A4" s="4" t="inlineStr">
        <is>
          <t>Operating income (loss)</t>
        </is>
      </c>
      <c r="C4" s="5" t="n">
        <v>9066</v>
      </c>
      <c r="D4" s="5" t="n">
        <v>14319</v>
      </c>
    </row>
    <row r="5">
      <c r="A5" s="4" t="inlineStr">
        <is>
          <t>Auction and Liquidation</t>
        </is>
      </c>
      <c r="C5" s="4" t="inlineStr">
        <is>
          <t xml:space="preserve"> </t>
        </is>
      </c>
      <c r="D5" s="4" t="inlineStr">
        <is>
          <t xml:space="preserve"> </t>
        </is>
      </c>
    </row>
    <row r="6">
      <c r="A6" s="4" t="inlineStr">
        <is>
          <t>Gross profit</t>
        </is>
      </c>
      <c r="B6" s="4" t="inlineStr">
        <is>
          <t>[1]</t>
        </is>
      </c>
      <c r="C6" s="5" t="n">
        <v>10560</v>
      </c>
      <c r="D6" s="5" t="n">
        <v>13545</v>
      </c>
    </row>
    <row r="7">
      <c r="A7" s="4" t="inlineStr">
        <is>
          <t>Operating expenses</t>
        </is>
      </c>
      <c r="B7" s="4" t="inlineStr">
        <is>
          <t>[2]</t>
        </is>
      </c>
      <c r="C7" s="5" t="n">
        <v>-7911</v>
      </c>
      <c r="D7" s="5" t="n">
        <v>-8767</v>
      </c>
    </row>
    <row r="8">
      <c r="A8" s="4" t="inlineStr">
        <is>
          <t>Earnings of equity method investments</t>
        </is>
      </c>
      <c r="C8" s="5" t="n">
        <v>1391</v>
      </c>
      <c r="D8" s="5" t="n">
        <v>140</v>
      </c>
    </row>
    <row r="9">
      <c r="A9" s="4" t="inlineStr">
        <is>
          <t>Operating income (loss)</t>
        </is>
      </c>
      <c r="C9" s="5" t="n">
        <v>4040</v>
      </c>
      <c r="D9" s="5" t="n">
        <v>4918</v>
      </c>
    </row>
    <row r="10">
      <c r="A10" s="4" t="inlineStr">
        <is>
          <t>Refurbishment &amp; Resale</t>
        </is>
      </c>
      <c r="C10" s="4" t="inlineStr">
        <is>
          <t xml:space="preserve"> </t>
        </is>
      </c>
      <c r="D10" s="4" t="inlineStr">
        <is>
          <t xml:space="preserve"> </t>
        </is>
      </c>
    </row>
    <row r="11">
      <c r="A11" s="4" t="inlineStr">
        <is>
          <t>Gross profit</t>
        </is>
      </c>
      <c r="B11" s="4" t="inlineStr">
        <is>
          <t>[1]</t>
        </is>
      </c>
      <c r="C11" s="5" t="n">
        <v>4103</v>
      </c>
      <c r="D11" s="5" t="n">
        <v>6285</v>
      </c>
    </row>
    <row r="12">
      <c r="A12" s="4" t="inlineStr">
        <is>
          <t>Operating expenses</t>
        </is>
      </c>
      <c r="B12" s="4" t="inlineStr">
        <is>
          <t>[2]</t>
        </is>
      </c>
      <c r="C12" s="5" t="n">
        <v>-3655</v>
      </c>
      <c r="D12" s="5" t="n">
        <v>-3438</v>
      </c>
    </row>
    <row r="13">
      <c r="A13" s="4" t="inlineStr">
        <is>
          <t>Earnings of equity method investments</t>
        </is>
      </c>
      <c r="C13" s="5" t="n">
        <v>0</v>
      </c>
      <c r="D13" s="5" t="n">
        <v>0</v>
      </c>
    </row>
    <row r="14">
      <c r="A14" s="4" t="inlineStr">
        <is>
          <t>Operating income (loss)</t>
        </is>
      </c>
      <c r="C14" s="5" t="n">
        <v>448</v>
      </c>
      <c r="D14" s="5" t="n">
        <v>2847</v>
      </c>
    </row>
    <row r="15">
      <c r="A15" s="4" t="inlineStr">
        <is>
          <t>ALT [Member]</t>
        </is>
      </c>
      <c r="C15" s="4" t="inlineStr">
        <is>
          <t xml:space="preserve"> </t>
        </is>
      </c>
      <c r="D15" s="4" t="inlineStr">
        <is>
          <t xml:space="preserve"> </t>
        </is>
      </c>
    </row>
    <row r="16">
      <c r="A16" s="4" t="inlineStr">
        <is>
          <t>Gross profit</t>
        </is>
      </c>
      <c r="C16" s="5" t="n">
        <v>1400</v>
      </c>
      <c r="D16" s="5" t="n">
        <v>3800</v>
      </c>
    </row>
    <row r="17">
      <c r="A17" s="4" t="inlineStr">
        <is>
          <t>Brokerage</t>
        </is>
      </c>
      <c r="C17" s="4" t="inlineStr">
        <is>
          <t xml:space="preserve"> </t>
        </is>
      </c>
      <c r="D17" s="4" t="inlineStr">
        <is>
          <t xml:space="preserve"> </t>
        </is>
      </c>
    </row>
    <row r="18">
      <c r="A18" s="4" t="inlineStr">
        <is>
          <t>Gross profit</t>
        </is>
      </c>
      <c r="B18" s="4" t="inlineStr">
        <is>
          <t>[1]</t>
        </is>
      </c>
      <c r="C18" s="5" t="n">
        <v>14069</v>
      </c>
      <c r="D18" s="5" t="n">
        <v>16762</v>
      </c>
    </row>
    <row r="19">
      <c r="A19" s="4" t="inlineStr">
        <is>
          <t>Operating expenses</t>
        </is>
      </c>
      <c r="B19" s="4" t="inlineStr">
        <is>
          <t>[2]</t>
        </is>
      </c>
      <c r="C19" s="5" t="n">
        <v>-6717</v>
      </c>
      <c r="D19" s="5" t="n">
        <v>-7816</v>
      </c>
    </row>
    <row r="20">
      <c r="A20" s="4" t="inlineStr">
        <is>
          <t>Earnings of equity method investments</t>
        </is>
      </c>
      <c r="C20" s="5" t="n">
        <v>0</v>
      </c>
      <c r="D20" s="5" t="n">
        <v>0</v>
      </c>
    </row>
    <row r="21">
      <c r="A21" s="4" t="inlineStr">
        <is>
          <t>Operating income (loss)</t>
        </is>
      </c>
      <c r="C21" s="5" t="n">
        <v>7352</v>
      </c>
      <c r="D21" s="5" t="n">
        <v>8946</v>
      </c>
    </row>
    <row r="22">
      <c r="A22" s="4" t="inlineStr">
        <is>
          <t>Specialty Lending</t>
        </is>
      </c>
      <c r="C22" s="4" t="inlineStr">
        <is>
          <t xml:space="preserve"> </t>
        </is>
      </c>
      <c r="D22" s="4" t="inlineStr">
        <is>
          <t xml:space="preserve"> </t>
        </is>
      </c>
    </row>
    <row r="23">
      <c r="A23" s="4" t="inlineStr">
        <is>
          <t>Gross profit</t>
        </is>
      </c>
      <c r="B23" s="4" t="inlineStr">
        <is>
          <t>[1]</t>
        </is>
      </c>
      <c r="C23" s="5" t="n">
        <v>2503</v>
      </c>
      <c r="D23" s="5" t="n">
        <v>3223</v>
      </c>
    </row>
    <row r="24">
      <c r="A24" s="4" t="inlineStr">
        <is>
          <t>Operating expenses</t>
        </is>
      </c>
      <c r="B24" s="4" t="inlineStr">
        <is>
          <t>[2]</t>
        </is>
      </c>
      <c r="C24" s="5" t="n">
        <v>-1800</v>
      </c>
      <c r="D24" s="5" t="n">
        <v>-2280</v>
      </c>
    </row>
    <row r="25">
      <c r="A25" s="4" t="inlineStr">
        <is>
          <t>Earnings of equity method investments</t>
        </is>
      </c>
      <c r="C25" s="5" t="n">
        <v>1297</v>
      </c>
      <c r="D25" s="5" t="n">
        <v>919</v>
      </c>
    </row>
    <row r="26">
      <c r="A26" s="4" t="inlineStr">
        <is>
          <t>Operating income (loss)</t>
        </is>
      </c>
      <c r="C26" s="5" t="n">
        <v>2000</v>
      </c>
      <c r="D26" s="5" t="n">
        <v>1862</v>
      </c>
    </row>
    <row r="27">
      <c r="A27" s="4" t="inlineStr">
        <is>
          <t>Corporate and Other [Member]</t>
        </is>
      </c>
      <c r="C27" s="4" t="inlineStr">
        <is>
          <t xml:space="preserve"> </t>
        </is>
      </c>
      <c r="D27" s="4" t="inlineStr">
        <is>
          <t xml:space="preserve"> </t>
        </is>
      </c>
    </row>
    <row r="28">
      <c r="A28" s="4" t="inlineStr">
        <is>
          <t>Gross profit</t>
        </is>
      </c>
      <c r="B28" s="4" t="inlineStr">
        <is>
          <t>[1]</t>
        </is>
      </c>
      <c r="C28" s="5" t="n">
        <v>0</v>
      </c>
      <c r="D28" s="5" t="n">
        <v>0</v>
      </c>
    </row>
    <row r="29">
      <c r="A29" s="4" t="inlineStr">
        <is>
          <t>Operating expenses</t>
        </is>
      </c>
      <c r="B29" s="4" t="inlineStr">
        <is>
          <t>[2]</t>
        </is>
      </c>
      <c r="C29" s="5" t="n">
        <v>-4774</v>
      </c>
      <c r="D29" s="5" t="n">
        <v>-4254</v>
      </c>
    </row>
    <row r="30">
      <c r="A30" s="4" t="inlineStr">
        <is>
          <t>Earnings of equity method investments</t>
        </is>
      </c>
      <c r="C30" s="5" t="n">
        <v>0</v>
      </c>
      <c r="D30" s="5" t="n">
        <v>0</v>
      </c>
    </row>
    <row r="31">
      <c r="A31" s="4" t="inlineStr">
        <is>
          <t>Operating income (loss)</t>
        </is>
      </c>
      <c r="C31" s="5" t="n">
        <v>-4774</v>
      </c>
      <c r="D31" s="5" t="n">
        <v>-4254</v>
      </c>
    </row>
    <row r="32">
      <c r="A32" s="4" t="inlineStr">
        <is>
          <t>Consolidated [Member]</t>
        </is>
      </c>
      <c r="C32" s="4" t="inlineStr">
        <is>
          <t xml:space="preserve"> </t>
        </is>
      </c>
      <c r="D32" s="4" t="inlineStr">
        <is>
          <t xml:space="preserve"> </t>
        </is>
      </c>
    </row>
    <row r="33">
      <c r="A33" s="4" t="inlineStr">
        <is>
          <t>Gross profit</t>
        </is>
      </c>
      <c r="B33" s="4" t="inlineStr">
        <is>
          <t>[1]</t>
        </is>
      </c>
      <c r="C33" s="5" t="n">
        <v>31235</v>
      </c>
      <c r="D33" s="5" t="n">
        <v>39815</v>
      </c>
    </row>
    <row r="34">
      <c r="A34" s="4" t="inlineStr">
        <is>
          <t>Operating expenses</t>
        </is>
      </c>
      <c r="B34" s="4" t="inlineStr">
        <is>
          <t>[2]</t>
        </is>
      </c>
      <c r="C34" s="5" t="n">
        <v>-24857</v>
      </c>
      <c r="D34" s="5" t="n">
        <v>-26555</v>
      </c>
    </row>
    <row r="35">
      <c r="A35" s="4" t="inlineStr">
        <is>
          <t>Earnings of equity method investments</t>
        </is>
      </c>
      <c r="C35" s="5" t="n">
        <v>2688</v>
      </c>
      <c r="D35" s="5" t="n">
        <v>1059</v>
      </c>
    </row>
    <row r="36">
      <c r="A36" s="4" t="inlineStr">
        <is>
          <t>Operating income (loss)</t>
        </is>
      </c>
      <c r="C36" s="7" t="n">
        <v>9066</v>
      </c>
      <c r="D36" s="7" t="n">
        <v>14319</v>
      </c>
    </row>
    <row r="37"/>
    <row r="38">
      <c r="A38" s="4" t="inlineStr">
        <is>
          <t>[1] Within the Company’s Industrial Asset division, management allocates gross profit resulting from certain auctions from Auctions and Liquidation (HGP) to Refurbishment &amp; Resale (ALT). From time to time, ALT may source and refer an auction project to HGP or directly sell lab equipment inventory through the auction channel. In these instances, the profits relates to these transactions are allocated to ALT rather than accounted for under the segment profit or loss of HGP. In 2024, the total amount of gross profit allocated to ALT from HGP was approximately $ 1.4 million, as compared to the total amount of gross profit allocated to ALT in 2023 of approximately $ 3.8 million All financing arrangements are originated with Corporate and other. Management may determine from time to time that interest incurred from financing arrangements are directly attributable to a specific segment. As a result, interest incurred may be charged to the segment and included in that segment’s profit or loss as a charge to operating expense. In 2024, the total amount of interest allocated to Specialty Lending (HGC) from Corporate and other was approximately $ 0.3 million, as compared to the total amount of interest allocated to HGC in 2023 of approximately $ 0.5 million</t>
        </is>
      </c>
    </row>
  </sheetData>
  <mergeCells count="4">
    <mergeCell ref="A1:B2"/>
    <mergeCell ref="C1:D1"/>
    <mergeCell ref="A37:C37"/>
    <mergeCell ref="A38:C3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Open] - Schedule of Segment Reporting Information (Parenthetical) (Details) - USD ($) $ in Thousands</t>
        </is>
      </c>
      <c r="C1" s="2" t="inlineStr">
        <is>
          <t>12 Months Ended</t>
        </is>
      </c>
    </row>
    <row r="2">
      <c r="C2" s="2" t="inlineStr">
        <is>
          <t>Dec. 31, 2024</t>
        </is>
      </c>
      <c r="D2" s="2" t="inlineStr">
        <is>
          <t>Dec. 31, 2023</t>
        </is>
      </c>
    </row>
    <row r="3">
      <c r="A3" s="4" t="inlineStr">
        <is>
          <t>ALT [Member]</t>
        </is>
      </c>
      <c r="C3" s="4" t="inlineStr">
        <is>
          <t xml:space="preserve"> </t>
        </is>
      </c>
      <c r="D3" s="4" t="inlineStr">
        <is>
          <t xml:space="preserve"> </t>
        </is>
      </c>
    </row>
    <row r="4">
      <c r="A4" s="4" t="inlineStr">
        <is>
          <t>Gross profit</t>
        </is>
      </c>
      <c r="C4" s="7" t="n">
        <v>1400</v>
      </c>
      <c r="D4" s="7" t="n">
        <v>3800</v>
      </c>
    </row>
    <row r="5">
      <c r="A5" s="4" t="inlineStr">
        <is>
          <t>Specialty Lending</t>
        </is>
      </c>
      <c r="C5" s="4" t="inlineStr">
        <is>
          <t xml:space="preserve"> </t>
        </is>
      </c>
      <c r="D5" s="4" t="inlineStr">
        <is>
          <t xml:space="preserve"> </t>
        </is>
      </c>
    </row>
    <row r="6">
      <c r="A6" s="4" t="inlineStr">
        <is>
          <t>Interest Expense</t>
        </is>
      </c>
      <c r="C6" s="5" t="n">
        <v>300</v>
      </c>
      <c r="D6" s="5" t="n">
        <v>500</v>
      </c>
    </row>
    <row r="7">
      <c r="A7" s="4" t="inlineStr">
        <is>
          <t>Gross profit</t>
        </is>
      </c>
      <c r="B7" s="4" t="inlineStr">
        <is>
          <t>[1]</t>
        </is>
      </c>
      <c r="C7" s="5" t="n">
        <v>2503</v>
      </c>
      <c r="D7" s="5" t="n">
        <v>3223</v>
      </c>
    </row>
    <row r="8">
      <c r="A8" s="4" t="inlineStr">
        <is>
          <t>Corporate and Other [Member]</t>
        </is>
      </c>
      <c r="C8" s="4" t="inlineStr">
        <is>
          <t xml:space="preserve"> </t>
        </is>
      </c>
      <c r="D8" s="4" t="inlineStr">
        <is>
          <t xml:space="preserve"> </t>
        </is>
      </c>
    </row>
    <row r="9">
      <c r="A9" s="4" t="inlineStr">
        <is>
          <t>Gross profit</t>
        </is>
      </c>
      <c r="B9" s="4" t="inlineStr">
        <is>
          <t>[1]</t>
        </is>
      </c>
      <c r="C9" s="7" t="n">
        <v>0</v>
      </c>
      <c r="D9" s="7" t="n">
        <v>0</v>
      </c>
    </row>
    <row r="10"/>
    <row r="11">
      <c r="A11" s="4" t="inlineStr">
        <is>
          <t>[1] Within the Company’s Industrial Asset division, management allocates gross profit resulting from certain auctions from Auctions and Liquidation (HGP) to Refurbishment &amp; Resale (ALT). From time to time, ALT may source and refer an auction project to HGP or directly sell lab equipment inventory through the auction channel. In these instances, the profits relates to these transactions are allocated to ALT rather than accounted for under the segment profit or loss of HGP. In 2024, the total amount of gross profit allocated to ALT from HGP was approximately $ 1.4 million, as compared to the total amount of gross profit allocated to ALT in 2023 of approximately $ 3.8 million</t>
        </is>
      </c>
    </row>
  </sheetData>
  <mergeCells count="4">
    <mergeCell ref="A1:B2"/>
    <mergeCell ref="C1:D1"/>
    <mergeCell ref="A10:C10"/>
    <mergeCell ref="A11:C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bsequent Events - Additional Information (Details) $ in Millions</t>
        </is>
      </c>
      <c r="B1" s="2" t="inlineStr">
        <is>
          <t>Feb. 06, 2025 USD ($)</t>
        </is>
      </c>
    </row>
    <row r="2">
      <c r="A2" s="4" t="inlineStr">
        <is>
          <t>Mortgage Loan Agreement, Maturity Date</t>
        </is>
      </c>
      <c r="B2" s="4" t="inlineStr">
        <is>
          <t>Feb.  05,  2035</t>
        </is>
      </c>
    </row>
    <row r="3">
      <c r="A3" s="4" t="inlineStr">
        <is>
          <t>Subsequent Event [Member]</t>
        </is>
      </c>
      <c r="B3" s="4" t="inlineStr">
        <is>
          <t xml:space="preserve"> </t>
        </is>
      </c>
    </row>
    <row r="4">
      <c r="A4" s="4" t="inlineStr">
        <is>
          <t>Term Loan, Amount</t>
        </is>
      </c>
      <c r="B4" s="6" t="n">
        <v>4.1</v>
      </c>
    </row>
    <row r="5">
      <c r="A5" s="4" t="inlineStr">
        <is>
          <t>Mortgage Loan Agreement Interest Description</t>
        </is>
      </c>
      <c r="B5" s="4" t="inlineStr">
        <is>
          <t>The Mortgage Loan Agreement sets the interest rate to accrue at a rate of 6.500% for the first three years of the Mortgage. For the remainder of the term, the Mortgage Loan Agreement sets the interest rate spread and interest rate floor to accrue at a variable interest rate, which is based on the one-month Term SOFR as published daily by CME Group, plus a margin of 2.2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0:07Z</dcterms:created>
  <dcterms:modified xmlns:dcterms="http://purl.org/dc/terms/" xmlns:xsi="http://www.w3.org/2001/XMLSchema-instance" xsi:type="dcterms:W3CDTF">2025-03-13T20:00:07Z</dcterms:modified>
</cp:coreProperties>
</file>